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Opera" sheetId="5" r:id="rId5"/>
    <s:sheet name="Condensed Consolidated Stateme6" sheetId="6" r:id="rId6"/>
    <s:sheet name="Condensed Consolidated Stateme7" sheetId="7" r:id="rId7"/>
    <s:sheet name="Basis of Presentation, Going Co" sheetId="8" r:id="rId8"/>
    <s:sheet name="Bankruptcy Proceedings and Rela" sheetId="9" r:id="rId9"/>
    <s:sheet name="Liabilities Subject to Compromi" sheetId="10" r:id="rId10"/>
    <s:sheet name="Reorganization Items" sheetId="11" r:id="rId11"/>
    <s:sheet name="Sale of Hodges Trucking Company" sheetId="12" r:id="rId12"/>
    <s:sheet name="Change in Accounting Estimate" sheetId="13" r:id="rId13"/>
    <s:sheet name="Earnings Per Share" sheetId="14" r:id="rId14"/>
    <s:sheet name="Asset Sales and Impairments and" sheetId="15" r:id="rId15"/>
    <s:sheet name="Debt" sheetId="16" r:id="rId16"/>
    <s:sheet name="Other Current Liabilities" sheetId="17" r:id="rId17"/>
    <s:sheet name="Commitments and Contingencies" sheetId="18" r:id="rId18"/>
    <s:sheet name="Stock-Based Compensation" sheetId="19" r:id="rId19"/>
    <s:sheet name="Income Taxes" sheetId="20" r:id="rId20"/>
    <s:sheet name="Equity Method Investment" sheetId="21" r:id="rId21"/>
    <s:sheet name="Fair Value Measurements" sheetId="22" r:id="rId22"/>
    <s:sheet name="Concentration of Credit Risk an" sheetId="23" r:id="rId23"/>
    <s:sheet name="Transactions with CHK" sheetId="24" r:id="rId24"/>
    <s:sheet name="Segment Information" sheetId="25" r:id="rId25"/>
    <s:sheet name="Condensed Consolidating Financi" sheetId="26" r:id="rId26"/>
    <s:sheet name="Recently Issued Accounting Stan" sheetId="27" r:id="rId27"/>
    <s:sheet name="Subsequent Events" sheetId="28" r:id="rId28"/>
    <s:sheet name="Basis of Presentation, Going 29" sheetId="29" r:id="rId29"/>
    <s:sheet name="Liabilities Subject to Compro30" sheetId="30" r:id="rId30"/>
    <s:sheet name="Reorganization Items (Tables)" sheetId="31" r:id="rId31"/>
    <s:sheet name="Earnings Per Share (Tables)" sheetId="32" r:id="rId32"/>
    <s:sheet name="Impairments and Other (Tables)" sheetId="33" r:id="rId33"/>
    <s:sheet name="Debt (Tables)" sheetId="34" r:id="rId34"/>
    <s:sheet name="Other Current Liabilities (Tabl" sheetId="35" r:id="rId35"/>
    <s:sheet name="Commitments and Contingencies (" sheetId="36" r:id="rId36"/>
    <s:sheet name="Share-Based Compensation (Table" sheetId="37" r:id="rId37"/>
    <s:sheet name="Fair Value Measurements (Tables" sheetId="38" r:id="rId38"/>
    <s:sheet name="Segment Information (Tables)" sheetId="39" r:id="rId39"/>
    <s:sheet name="Condensed Consolidating Finan40" sheetId="40" r:id="rId40"/>
    <s:sheet name="Basis of Presentation, Going 41" sheetId="41" r:id="rId41"/>
    <s:sheet name="Bankruptcy Proceedings and Re42" sheetId="42" r:id="rId42"/>
    <s:sheet name="Liabilities Subject to Compro43" sheetId="43" r:id="rId43"/>
    <s:sheet name="Reorganization Items (Details)" sheetId="44" r:id="rId44"/>
    <s:sheet name="Sale of Hodges Trucking Compa45" sheetId="45" r:id="rId45"/>
    <s:sheet name="Change in Accounting Estimate (" sheetId="46" r:id="rId46"/>
    <s:sheet name="Earnings Per Share (Details)" sheetId="47" r:id="rId47"/>
    <s:sheet name="Asset Sales and Impairments a48" sheetId="48" r:id="rId48"/>
    <s:sheet name="Debt - Schedule of Debt Instrum" sheetId="49" r:id="rId49"/>
    <s:sheet name="Debt - Senior Notes (Details)" sheetId="50" r:id="rId50"/>
    <s:sheet name="Debt - Term Loan (Details)" sheetId="51" r:id="rId51"/>
    <s:sheet name="Debt - Senior Secured Debtor-In" sheetId="52" r:id="rId52"/>
    <s:sheet name="Debt - New ABL Credit Facility " sheetId="53" r:id="rId53"/>
    <s:sheet name="Other Current Liabilities - Sch" sheetId="54" r:id="rId54"/>
    <s:sheet name="Commitments and Contingencies -" sheetId="55" r:id="rId55"/>
    <s:sheet name="Commitment and Contingencies - " sheetId="56" r:id="rId56"/>
    <s:sheet name="Share-Based Compensation - Addi" sheetId="57" r:id="rId57"/>
    <s:sheet name="Stock-Based Compensation -Sched" sheetId="58" r:id="rId58"/>
    <s:sheet name="Stock-Based Compensation -Sch59" sheetId="59" r:id="rId59"/>
    <s:sheet name="Income Taxes (Detail)" sheetId="60" r:id="rId60"/>
    <s:sheet name="Equity Method Investment (Addit" sheetId="61" r:id="rId61"/>
    <s:sheet name="Fair Value Measurements - Estim" sheetId="62" r:id="rId62"/>
    <s:sheet name="Concentration of Credit Risk 63" sheetId="63" r:id="rId63"/>
    <s:sheet name="Transactions with CHK - Additio" sheetId="64" r:id="rId64"/>
    <s:sheet name="Segment Information - Additiona" sheetId="65" r:id="rId65"/>
    <s:sheet name="Segment Information (Details)" sheetId="66" r:id="rId66"/>
    <s:sheet name="Condensed Consolidating Finan67" sheetId="67" r:id="rId67"/>
    <s:sheet name="Condensed Consolidating Finan68" sheetId="68" r:id="rId68"/>
    <s:sheet name="Condensed Consolidating Finan69" sheetId="69" r:id="rId69"/>
    <s:sheet name="Condensed Consolidating Finan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eventy Seven Energy Inc.</t>
  </si>
  <si>
    <t>Entity Central Index Key</t>
  </si>
  <si>
    <t>Current Fiscal Year End Date</t>
  </si>
  <si>
    <t>--12-31</t>
  </si>
  <si>
    <t>Entity Filer Category</t>
  </si>
  <si>
    <t>Smaller Reporting Accelerated Filer</t>
  </si>
  <si>
    <t>Entity Common Stock, Shares Outstanding (in shares)</t>
  </si>
  <si>
    <t>Condensed Consolidated Balance Sheets (Unaudited) - USD ($) $ in Thousands</t>
  </si>
  <si>
    <t>Dec. 31, 2015</t>
  </si>
  <si>
    <t>Current Assets:</t>
  </si>
  <si>
    <t>Cash</t>
  </si>
  <si>
    <t>Short-term investments</t>
  </si>
  <si>
    <t>Accounts receivable, net of allowance of $2,937 and $3,680 at June 30, 2016 and December 31, 2015, respectively</t>
  </si>
  <si>
    <t>Inventory</t>
  </si>
  <si>
    <t>Deferred income tax asset</t>
  </si>
  <si>
    <t>Prepaid expenses and other</t>
  </si>
  <si>
    <t>Total Current Assets</t>
  </si>
  <si>
    <t>Property and Equipment:</t>
  </si>
  <si>
    <t>Property and equipment, at cost</t>
  </si>
  <si>
    <t>Less: accumulated depreciation</t>
  </si>
  <si>
    <t>Total Property and Equipment, Net</t>
  </si>
  <si>
    <t>Other Assets:</t>
  </si>
  <si>
    <t>Deferred financing costs</t>
  </si>
  <si>
    <t>Other long-term assets</t>
  </si>
  <si>
    <t>Total Other Assets</t>
  </si>
  <si>
    <t>Total Assets</t>
  </si>
  <si>
    <t>Current Liabilities:</t>
  </si>
  <si>
    <t>Accounts payable</t>
  </si>
  <si>
    <t>Current portion of long-term debt</t>
  </si>
  <si>
    <t>Other current liabilities</t>
  </si>
  <si>
    <t>Total Current Liabilities</t>
  </si>
  <si>
    <t>Long-Term Liabilities:</t>
  </si>
  <si>
    <t>Deferred income tax liabilities</t>
  </si>
  <si>
    <t>Long-term debt, excluding current maturities</t>
  </si>
  <si>
    <t>Other long-term liabilities</t>
  </si>
  <si>
    <t>Liabilities subject to compromise</t>
  </si>
  <si>
    <t>Total Long-Term Liabilities</t>
  </si>
  <si>
    <t>Commitments and Contingencies</t>
  </si>
  <si>
    <t xml:space="preserve"> </t>
  </si>
  <si>
    <t>Stockholders’ Equity:</t>
  </si>
  <si>
    <t>Common stock, $0.01 par value: authorized 250,000,000 shares; issued and outstanding 58,968,427 and 59,397,831 shares at June 30, 2016 and December 31, 2015, respectively</t>
  </si>
  <si>
    <t>Paid-in capital</t>
  </si>
  <si>
    <t>Accumulated deficit</t>
  </si>
  <si>
    <t>Total Stockholders’ Equity (Deficit)</t>
  </si>
  <si>
    <t>Total Liabilities and Stockholders’ Equity</t>
  </si>
  <si>
    <t>Condensed Consolidated Balance Sheets (Unaudited)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5</t>
  </si>
  <si>
    <t>Revenues:</t>
  </si>
  <si>
    <t>Revenues</t>
  </si>
  <si>
    <t>Operating Expenses:</t>
  </si>
  <si>
    <t>Operating costs</t>
  </si>
  <si>
    <t>Depreciation and amortization</t>
  </si>
  <si>
    <t>General and administrative</t>
  </si>
  <si>
    <t>Loss on sale of a business</t>
  </si>
  <si>
    <t>Losses on sales of property and equipment, net</t>
  </si>
  <si>
    <t>Impairments and other</t>
  </si>
  <si>
    <t>Total Operating Expenses</t>
  </si>
  <si>
    <t>Operating Loss</t>
  </si>
  <si>
    <t>Other (Expense) Income:</t>
  </si>
  <si>
    <t>Interest expense (Contractual interest of $25,284 and $50,563 during the three and six months ended June 30, 2016, respectively)</t>
  </si>
  <si>
    <t>Gains on early extinguishment of debt</t>
  </si>
  <si>
    <t>Income from equity investee</t>
  </si>
  <si>
    <t>Other income</t>
  </si>
  <si>
    <t>Reorganization items, net</t>
  </si>
  <si>
    <t>Total Other Expense</t>
  </si>
  <si>
    <t>Loss Before Income Taxes</t>
  </si>
  <si>
    <t>Income Tax Benefit</t>
  </si>
  <si>
    <t>Net Loss</t>
  </si>
  <si>
    <t>Loss Per Common Share</t>
  </si>
  <si>
    <t>Basic (in dollars per share)</t>
  </si>
  <si>
    <t>Diluted (in dollars per share)</t>
  </si>
  <si>
    <t>Weighted Average Common Shares Outstanding</t>
  </si>
  <si>
    <t>Basic (in shares)</t>
  </si>
  <si>
    <t>Diluted (in shares)</t>
  </si>
  <si>
    <t>Consolidated Statement of Operations (Unaudited) (Parenthetical) - USD ($) $ in Thousands</t>
  </si>
  <si>
    <t>Income Statement [Abstract]</t>
  </si>
  <si>
    <t>Contractual interest expense</t>
  </si>
  <si>
    <t>Condensed Consolidated Statement of Changes in Equity (Unaudited) - 6 months ended Jun. 30, 2016 - USD ($) $ in Thousands</t>
  </si>
  <si>
    <t>Total</t>
  </si>
  <si>
    <t>Common Stock</t>
  </si>
  <si>
    <t>Paid-in Capital</t>
  </si>
  <si>
    <t>Accumulated Deficit</t>
  </si>
  <si>
    <t>Common stock opening balance (in shares) at Dec. 31, 2015</t>
  </si>
  <si>
    <t>Common stock value opening balance at Dec. 31, 2015</t>
  </si>
  <si>
    <t>Paid in capital opening balance at Dec. 31, 2015</t>
  </si>
  <si>
    <t>Accumulated Deficit opening balance at Dec. 31, 2015</t>
  </si>
  <si>
    <t>Total stockholders equity opening balance at Dec. 31, 2015</t>
  </si>
  <si>
    <t>Increase (Decrease) in Stockholders' Equity [Roll Forward]</t>
  </si>
  <si>
    <t>Net loss</t>
  </si>
  <si>
    <t>Share-based compensation (in shares)</t>
  </si>
  <si>
    <t>Share-based compensation</t>
  </si>
  <si>
    <t>Common stock closing balance (in shares) at Jun. 30, 2016</t>
  </si>
  <si>
    <t>Common stock value closing balance at Jun. 30, 2016</t>
  </si>
  <si>
    <t>Paid in capital closing balance at Jun. 30, 2016</t>
  </si>
  <si>
    <t>Accumulated Deficit closing balance at Jun. 30, 2016</t>
  </si>
  <si>
    <t>Total stockholders equity closing balance at Jun. 30, 2016</t>
  </si>
  <si>
    <t>Condensed Consolidated Statements of Cash Flows (Unaudited) - USD ($) $ in Thousands</t>
  </si>
  <si>
    <t>CASH FLOWS FROM OPERATING ACTIVITIES:</t>
  </si>
  <si>
    <t>NET LOSS</t>
  </si>
  <si>
    <t>ADJUSTMENTS TO RECONCILE NET LOSS TO CASH PROVIDED BY OPERATING ACTIVITIES:</t>
  </si>
  <si>
    <t>Amortization of deferred financing costs</t>
  </si>
  <si>
    <t>Non-cash reorganization items, net</t>
  </si>
  <si>
    <t>Provision for doubtful accounts</t>
  </si>
  <si>
    <t>Non-cash compensation</t>
  </si>
  <si>
    <t>Deferred income tax benefit</t>
  </si>
  <si>
    <t>Other</t>
  </si>
  <si>
    <t>Changes in operating assets and liabilities</t>
  </si>
  <si>
    <t>Net cash provided by operating activities</t>
  </si>
  <si>
    <t>CASH FLOWS FROM INVESTING ACTIVITIES:</t>
  </si>
  <si>
    <t>Additions to property and equipment</t>
  </si>
  <si>
    <t>Purchases of short-term investments</t>
  </si>
  <si>
    <t>Proceeds from sales of assets</t>
  </si>
  <si>
    <t>Proceeds from sale of a business</t>
  </si>
  <si>
    <t>Proceeds from sales of short-term investments</t>
  </si>
  <si>
    <t>Additions to investments</t>
  </si>
  <si>
    <t>Net cash used in investing activities</t>
  </si>
  <si>
    <t>CASH FLOWS FROM FINANCING ACTIVITIES:</t>
  </si>
  <si>
    <t>Borrowings from revolving credit facility</t>
  </si>
  <si>
    <t>Payments on revolving credit facility</t>
  </si>
  <si>
    <t>Payments to extinguish senior notes</t>
  </si>
  <si>
    <t>Proceeds from issuance of term loan, net of issuance costs</t>
  </si>
  <si>
    <t>Payments on term loan</t>
  </si>
  <si>
    <t>Net cash (used in) provided by financing activities</t>
  </si>
  <si>
    <t>Net (decrease) increase in cash</t>
  </si>
  <si>
    <t>Cash, beginning of period</t>
  </si>
  <si>
    <t>Cash, end of period</t>
  </si>
  <si>
    <t>SUPPLEMENTAL DISCLOSURE OF SIGNIFICANT NON-CASH INVESTING AND FINANCING ACTIVITIES:</t>
  </si>
  <si>
    <t>Decrease in other current liabilities related to purchases of property and equipment</t>
  </si>
  <si>
    <t>Note receivable received as consideration for sale of a business</t>
  </si>
  <si>
    <t>SUPPLEMENTAL DISCLOSURE OF CASH PAYMENTS:</t>
  </si>
  <si>
    <t>Interest paid, net of amount capitalized</t>
  </si>
  <si>
    <t>Basis of Presentation, Going Concern and Risks and Uncertainties</t>
  </si>
  <si>
    <t>Organization, Consolidation and Presentation of Financial Statements [Abstract]</t>
  </si>
  <si>
    <t>Basis of Presentation, Going Concern and Risks and Uncertainties Basis of Presentation The accompanying condensed consolidated financial statements and related notes present the financial position of Seventy Seven Energy Inc. (“SSE,” “Company,” “we,” “us,” “our” or “ours”) as of June 30, 2016 and December 31, 2015 , results of operations for the three and six months ended June 30, 2016 and 2015 , changes in equity for the six months ended June 30, 2016 and cash flows for the six months ended June 30, 2016 and 2015 . These notes relate to the three and six months ended June 30, 2016 (the “Current Quarter” and “Current Period,” respectively) and the three and six months ended June 30, 2015 (the “Prior Quarter” and “Prior Period,” respectively). All significant intercompany accounts and transactions within SSE have been eliminated. Seventy Seven Finance Inc. (“SSF”) is a 100% owned finance subsidiary of SSE that was incorporated for the purpose of facilitating the offering of SSE’s 2019 Notes (see Note 9). SSF does not have any operations or revenues. On June 7, 2016 (the “Petition Date”), SSE and its subsidiaries (collectively, the “Debtors”) filed voluntary petitions for relief (the “Bankruptcy Petitions”) under Chapter 11 of the United States Code (“Chapter 11” or the “Bankruptcy Code”) in the United States Bankruptcy Court for the District of Delaware (the “Bankruptcy Court”), case number 16-11409. The Debtors continued to operate their business as “debtors-in-possession” under the jurisdiction of the Bankruptcy Court and in accordance with the applicable provisions of the Bankruptcy Code and the orders of the Bankruptcy Court. The subsidiary Debtors in these Chapter 11 cases were Seventy Seven Operating LLC (“SSO”), Seventy Seven Land Company LLC, Seventy Seven Finance Inc., Performance Technologies, L.L.C., PTL Prop Solutions, L.L.C., Western Wisconsin Sand Company, LLC, Nomac Drilling, L.L.C., SSE Leasing LLC, Keystone Rock &amp; Excavation, L.L.C. and Great Plains Oilfield Rental, L.L.C, which represent all the subsidiaries of SSE. On July 14, 2016, the Bankruptcy Court issued an order (the “Confirmation Order”) confirming the Joint Pre-packaged Plan of Reorganization (as amended and supplemented, the “Plan”) of the Debtors. On August 1, 2016 (the “Effective Date”), the Plan became effective pursuant to its terms and the Debtors emerged from their Chapter 11 cases. Although the Company is no longer a debtor-in-possession, the Company was a debtor-in-possession for a portion of the quarter ended June 30, 2016. As such, certain aspects of the bankruptcy proceedings of the Company and related matters are described below in order to provide context and explain part of our financial condition and results of operations for the period presented. 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5 contained in our Annual Report on Form 10-K (Commission File No. 333-187766) filed with the U.S. Securities and Exchange Commission (“SEC”) on February 17, 2016. Going Concern The unaudited condensed consolidated financial statements included in this Quarterly Report on Form 10-Q have been prepared assuming that SSE will continue as a going concern and contemplate the realization of assets and the satisfaction of liabilities in the ordinary course of business. Our ability to continue as a going concern, however, is contingent upon, among other factors, the Debtors’ ability to satisfy the remaining conditions to effectiveness contemplated under the Plan and to implement such plan of reorganization, including obtaining any exit financing. We satisfied the remaining conditions to effectiveness under the Plan and emerged from Chapter 11 on August 1, 2016. See Note 21 for further discussion.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The extent and length of the current down cycle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 Historically, we have provided a significant percentage of our oilfield services to Chesapeake Energy Corporation (“CHK”). For the Current Quarter, Prior Quarter, Current Period and Prior Period, CHK accounted for approximately 70% , 69% , 67% and 72% , respectively, of our total revenues. As of June 30, 2016 and December 31, 2015 , CHK accounted for approximately 72% and 65% , respectively, of our total accounts receivable. If CHK ceases to engage us on terms that are attractive to us during any future period, our business, financial condition, cash flows and results of operations would be materially adversely affected during such period.</t>
  </si>
  <si>
    <t>Bankruptcy Proceedings and Related Events</t>
  </si>
  <si>
    <t>Reorganizations [Abstract]</t>
  </si>
  <si>
    <t>Bankruptcy Proceedings and Related Events On May 12, 2016, the Company and all of its wholly owned subsidiaries entered into a Second Amended and Restated Restructuring Support Agreement (the “Restructuring Support Agreement”) with (i) certain noteholders of the 6.625% senior unsecured notes due 2019 of SSO and SSF (the “2019 Notes”), (ii) certain lenders under the Company’s Incremental Term Supplement (Tranche A) loan (the “Incremental Term Loan”), (iii) certain lenders under the Company’s $400.0 million Term Loan Credit Agreement dated June 25, 2014 (the “Term Loan”), and (iv) certain noteholders of the 6.50% senior unsecured notes due 2022 of the Company (the “2022 Notes”). On June 7, 2016, the Debtors filed the Bankruptcy Petitions for reorganization under Chapter 11 in the Bankruptcy Court. The filings of the Bankruptcy Petitions constituted an event of default with respect to the 2019 Notes, the 2022 Notes, the Term Loan (see Note 9) and the Incremental Term Loan (see Note 9) (collectively, the “Outstanding Debt”) and constituted an event of default under our pre-petition revolving credit facility. Pursuant to Chapter 11, the filing of the Bankruptcy Petitions automatically stayed most actions against the Debtors, including actions to collect indebtedness incurred prior to the filing of the Bankruptcy Petitions or to exercise control over the Debtor’s property. Accordingly, although the Bankruptcy Petitions triggered defaults under the Outstanding Debt, creditors were generally stayed from taking action as a result of these defaults. These defaults were deemed waived or cured upon the Effective Date of the Plan. The Debtors also filed the Plan and a related solicitation and disclosure statement on June 7, 2016. On July 14, 2016, the Bankruptcy Court entered the Confirmation Order. The Debtors satisfied the remaining conditions to effectiveness contemplated under the Plan and emerged from Chapter 11 on August 1, 2016 (see Note 21). The Plan contemplated that we continue our day-to-day operations substantially as currently conducted and that all of our commercial and operational contracts remain in effect in accordance with their terms preserving the rights of all parties. The significant elements of the Plan included: • payment in full in the ordinary course of all trade creditors and other general unsecured creditors; • the exchange of the full $650.0 million of the 2019 Notes into 96.75% of our new common stock issued in the reorganization (the “New Common Stock”); • the exchange of the full $450.0 million of the 2022 Notes for 3.25% of the New Common Stock as well as warrants exercisable for 15% of the New Common Stock at predetermined equity values; • the issuance to our existing common stockholders of two series of warrants exercisable for an aggregate of 20% of the New Common Stock at predetermined equity values; • the maintenance of our $400.0 million existing secured Term Loan while the lenders holding Term Loans (i) received (a) payment of an amount equal to 2% of the Term Loans; and (b) as further security for the Term Loans, second-priority liens and security interests in the collateral securing the company’s New ABL Credit Facility (as defined herein), which collateral, together with the existing collateral securing the Term Loans and Tranche A Incremental Term Loans, shall be governed by an inter-creditor agreement to be agreed by the applicable secured parties; and (ii) continued to hold Term Loans under the Term Loan Credit Agreement, as amended to reflect, among other modifications, the shortening of the maturity date of the Term Loans by one year and an affirmative covenant by the Company to use commercially reasonably efforts to maintain credit ratings for the Term Loans, which ratings the Company will use commercially reasonable efforts to obtain on the Effective Date of the Plan; and • the payment of a consent fee equal to 2% of the Incremental Term Loan plus $15.0 million of the outstanding Incremental Term Loan balance, together with the maintenance of the remaining $84.0 million balance of the Incremental Term Loan on identical terms other than the suspension of any prepayment premium for a period of 18 months . The Plan effectuated, among other things, a substantial reduction in our debt, including $1.1 billion in the aggregate of the face amount of the 2019 Notes and 2022 Notes. In accordance with the Plan, on the Effective Date, we issued an aggregate of 22,000,000 shares of New Common Stock to holders of 2019 Notes and to holders of 2022 Notes. In accordance with the Plan, on the Effective Date, we entered into a warrant agreement with Computershare Inc. and Computershare Trust Company, N.A., as the warrant agent, (the “Warrant Agreement”) and issued three series of warrants to holders of 2022 Notes and to our existing common stockholders: • We issued Series A Warrants (“Series A Warrants”), which are exercisable until August 1, 2021, to purchase up to an aggregate of 3,882,353 shares of New Common Stock at an exercise price of $23.82 per share, to holders of 2022 Notes. • We issued Series B Warrants (“Series B Warrants”), which are exercisable until August 1, 2021, to purchase up to an aggregate of 2,875,817 shares of New Common Stock at an exercise price of $69.08 per share, to our existing common stockholders. In addition, we issued Series C Warrants (“Series C Warrants,” and, together with the Series A Warrants and Series B Warrants, the “Warrants”), which are exercisable until August 1, 2023, to purchase up to an aggregate of 3,195,352 shares of New Common Stock at an exercise price of $86.93 per share, to our existing common stockholders. All unexercised Warrants will expire, and the rights of the holders of such warrants (the “Warrant Holders”) to purchase shares of New Common Stock will terminate on the first to occur of (i) the close of business on their respective expiration dates or (ii) the date of completion of (A) any Affiliated Asset Sale (as defined in the Warrant Agreement) or (B) a Change of Control (as defined in the Warrant Agreement). Following the Effective Date, there are 3,882,353 Series A Warrants, 2,875,817 Series B Warrants and 3,195,352 Series C Warrants outstanding. The Plan provided that, subsequent to the Effective Date, the Company’s Board of Directors will adopt and implement a management incentive plan pursuant to which certain officers and employees of the reorganized SSE will be eligible to receive, in the aggregate, cash and/or shares and/or options to acquire shares of New Common Stock up to 10% of the Company’s total outstanding New Common Stock at the discretion of our reorganized Board of Directors. Successor Issuer Pursuant to Rule 12g-3(a) of the Securities Exchange Act of 1934, as amended (the “Exchange Act”), the Series B Warrants and Series C Warrants are deemed to be registered under Section 12(b) of the Exchange Act, and the Company is deemed to be the successor registrant to the Company in its state before the Effective Date. Such registration would expire on September 6, 2016, and we filed a Registration Statement on Form 8-A to effect the registration of the Series B Warrants and Series C Warrants under Section 12(g) of the Exchange Act. As a result, the Company remains subject to the reporting requirements of the Exchange Act following the Effective Date. Delisting from the New York Stock Exchange On May 17, 2016, the Company was notified by the New York Stock Exchange (the “NYSE”) that due to “abnormally low” trading price levels, pursuant to Section 802.01D of the NYSE’s Listed Company Manual, the NYSE had determined to commence proceedings to delist its common stock. Trading in the Company’s common stock was suspended immediately prior to the opening of trading on May 17, 2016. On May 18, 2016, the Company’s common stock began trading on the OTC Market Group Inc.’s OTC Pink market. The New Common Stock is not traded on a national securities exchange. The Company can provide no assurance that the New Common Stock will trade on a nationally recognized market or an over-the-counter market, whether broker-dealers will provide public quotes of the reorganized Company’s common stock on an over-the-counter market, whether the trading volume on an over-the-counter market of the Company’s common stock will be sufficient to provide for an efficient trading market or whether quotes for the Company’s common stock may be blocked by the OTC Markets Group in the future. Senior Secured Debtor-In-Possession Credit Agreement; New ABL Credit Facility On June 8, 2016, in connection with the filings of the Bankruptcy Petitions, the Company, with certain of our domestic subsidiaries as borrowers, entered into a senior secured debtor-in-possession credit facility (the “DIP Facility”) with total commitments of $100.0 million . See Note 9 for additional discussion on the DIP Facility. On the Effective Date, by operation of the Plan, the DIP Facility was amended and restated, and the outstanding obligations pursuant thereto were converted to obligations under a senior secured revolving credit facility in an aggregate principal amount of up to $100.0 million (the “New ABL Credit Facility”). New Directors On the Effective Date, in accordance with the Plan and pursuant to the Stockholders Agreement that we entered into with certain stockholders on the Effective Date, Jerry Winchester and Edward J. DiPaolo, who were existing directors of the Company, and Andrew Axelrod, Victor Danh, Steven Hinchman, David King and Doug Wall became members of the Board until the first annual meeting of the Company’s stockholders to be held in 2017, and their respective successors are duly elected and qualified or until their earlier death, resignation or removal. Conversion to Delaware Corporation Effective July 22, 2016, in accordance with the Plan and with the laws of the State of Delaware and the State of Oklahoma, we converted our form of organization from an Oklahoma corporation (the “Oklahoma Predecessor Corporation”) to a Delaware limited liability company and, immediately thereafter, to a Delaware corporation (the “Delaware Successor Corporation”). As a result of the conversions, the equity holders of the Oklahoma Predecessor Corporation are now the equity holders of the Delaware Successor Corporation. The name of the Company remains “Seventy Seven Energy Inc.” For purposes of Delaware law, the Delaware Successor Corporation is deemed to be the same entity as the Company before the conversions, and its existence is deemed to have commenced on the date of original incorporation of the Company. Furthermore, under Delaware law, the rights, assets, operations, liabilities and obligations that comprised the going business of the Company before the conversions remain the rights, assets, operations, liabilities and obligations of the Company after the conversions. Accounting Guidance In connection with filing Chapter 11 on June 7, 2016, we are subject to the requirements of Financial Accounting Standards Board (“FASB”) Accounting Standards Codification (“ASC”) 852, Reorganizations , ("ASC 852"). ASC 852 generally does not change the manner in which financial statements are prepared. However, it does require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beginning in the Current Quarter. The balance sheet shall distinguish pre-petition liabilities subject to compromise from those that are not, as well as post-petition liabilities. See Note 3 for further details. Liabilities that may be affected by the plan of reorganization must be reported at the amounts expected to be allowed by the Bankruptcy Court, even if they may be settled for lesser amounts as a result of the plan of reorganization. See Note 4 for cash paid for reorganization items in the consolidated statements of cash flows. Reorganization Items Reorganization items represent amounts incurred subsequent to the bankruptcy filing as a direct result of the Chapter 11 filing and the write-off of unamortized debt issuance costs related to our 2019 Notes, 2022 Notes and pre-petition revolving credit facility. Three Months Ended (In thousands) Professional fees $ 405 DIP credit agreement financing costs 478 Write-off of debt issuance costs 12,544 Total reorganization items, net $ 13,427</t>
  </si>
  <si>
    <t>Liabilities Subject to Compromise</t>
  </si>
  <si>
    <t>Liabilities Subject to Compromise As a result of the Chapter 11 filing on June 7, 2016, the payment of pre-petition obligations that are not fully secured and have at least a possibility of not being repaid at the full claim amount are considered “subject to compromise” under ASC 852. Pre-petition liabilities that are subject to compromise are reported on the basis of the expected amount of the total allowed claims, even if they may be settled for lesser amounts. On June 8, 2016, the Bankruptcy Court approved motions that allowed the Company to pay trade creditors and vendors in the ordinary course of business during the Chapter 11 cases. The following table reflects pre-petition liabilities that are subject to compromise: June 30, 2016 (In thousands) Debt (Note 9) $ 1,100,000 Accrued interest 35,493 Trade payables 15,320 Payroll-related accruals 8,333 Self-insurance reserves 7,571 Taxes 3,378 Other accrued expenses 8,778 Total liabilities subject to compromise $ 1,178,873</t>
  </si>
  <si>
    <t>Reorganization Items</t>
  </si>
  <si>
    <t>Sale of Hodges Trucking Company, L.L.C.</t>
  </si>
  <si>
    <t>Discontinued Operations and Disposal Groups [Abstract]</t>
  </si>
  <si>
    <t>Sale of Hodges Trucking Company, L.L.C. On June 14, 2015, we sold Hodges Trucking Company, L.L.C. (“Hodges”), our previously wholly-owned subsidiary that provided drilling rig relocation and logistics services, to Aveda Transportation and Energy Services Inc. (“Aveda”) for aggregate consideration of $42.0 million . At the time of the sale, Hodges owned 270 rig relocation trucks and 65 cranes and forklifts. The sale did not include the land and buildings used in Hodges’ operations. The consideration received consisted of $15.0 million in cash and a $27.0 million secured promissory note due June 15, 2020 (the “Note Receivable”). The Note Receivable bears a fixed interest rate of 9.00% per annum, which is payable quarterly in arrears beginning on June 30, 2015 . Aveda can, at any time, make prepayments of principal before the maturity date without premium or penalty. The Note Receivable is secured by a second lien on substantially all of Aveda’s fixed assets and accounts receivable. The Note Receivable is presented in other long-term assets on our condensed consolidated balance sheet. During the Current Quarter, Prior Quarter, Current Period and Prior Period, we recognized interest income of $0.6 million , $0.1 million , $1.2 million and $0.1 million , respectively, related to the Note Receivable. We recognized a loss of $35.0 million on the sale of Hodges in the Prior Quarter. Additionally, during the Prior Quarter, we recognized $2.1 million of additional stock-based compensation expense related to the vesting of restricted stock held by Hodges employees and $0.6 million of severance-related costs. Hodges was included in our oilfield trucking segment. The sale of Hodges did not qualify as discontinued operations because the sale did not represent a strategic shift that had or will have a major effect on our operations or financial results.</t>
  </si>
  <si>
    <t>Change in Accounting Estimate</t>
  </si>
  <si>
    <t>Accounting Changes and Error Corrections [Abstract]</t>
  </si>
  <si>
    <t>Change in Accounting Estimate We review the estimated useful lives of our property and equipment on an ongoing basis. Based on this review in the first quarter of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1.1 million and $13.1 million during the Prior Quarter and Prior Period. For the Prior Quarter and Prior Period, these changes increased our net loss by $0.7 million and $8.6 million , respectively, and increased basic and diluted loss per share by $0.01 and $0.18 , respectively.</t>
  </si>
  <si>
    <t>Earnings Per Share</t>
  </si>
  <si>
    <t>Earnings Per Share [Abstract]</t>
  </si>
  <si>
    <t>Earnings Per Share Upon the Company's emergence from bankruptcy on August 1, 2016, as discussed in Note 2, the Company’s then current common stock was canceled and New Common Stock and Warrants were issued. The earnings per share amounts disclosed below would have been materially different if the emergence from bankruptcy had occurred before the end of the Current Period. 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The dilutive effect of unvested restricted stock and stock options is determined using the treasury stock method, which assumes the amount of unrecognized compensation expense related to unvested share-based compensation awards is used to repurchase shares at the average market price for the period. Three Months Ended June 30, Six Months Ended June 30, 2016 2015 2016 2015 (In thousands, except per share data) Basic earnings per share (a) : Allocation of earnings: Net loss $ (84,505 ) $ (74,670 ) $ (144,069 ) $ (112,271 ) Weighted average shares outstanding (a) 55,057 49,788 54,761 48,869 Basic loss per share $ (1.53 ) $ (1.50 ) $ (2.63 ) $ (2.30 ) Diluted loss per share: Allocation of earnings: Net loss $ (84,505 ) $ (74,670 ) $ (144,069 ) $ (112,271 ) Weighted average common shares, including dilutive effect (a)(b) 55,057 49,788 54,761 48,869 Diluted loss per share $ (1.53 ) $ (1.50 ) $ (2.63 ) $ (2.30 ) (a) No incremental shares of potentially dilutive restricted stock awards or units were included for periods presented as their effect was antidilutive under the treasury stock method. (b) The exercise price of stock options exceeded the average market price of our common stock during the Current Period and Prior Period. Therefore, the stock options were not dilutive.</t>
  </si>
  <si>
    <t>Asset Sales and Impairments and Other</t>
  </si>
  <si>
    <t>Property, Plant and Equipment [Abstract]</t>
  </si>
  <si>
    <t>Asset Sales and Impairments and Other Asset Sales During the Current Quarter, Prior Quarter, Current Period and Prior Period, we sold ancillary equipment for $0.5 million , $7.9 million , $2.6 million and $9.9 million , respectively. Additionally, during the Prior Quarter, we sold our water hauling assets, which consisted of property and equipment that had a total carrying amount of $12.3 million , for $6.5 million . We recorded net losses on sales of property and equipment of approximately $1.0 million , $9.0 million , $0.6 million and $13.2 million , respectively, related to these asset sales during the Current Quarter, Prior Quarter, Current Period and Prior Period, respectively. Impairments and Other A summary of our impairments and other is as follows: Three Months Ended June 30, Six Months Ended June 30, 2016 2015 2016 2015 (In thousands) Drilling rigs held for use $ — $ — $ 305 $ 3,290 Drilling-related services equipment 2,900 8,687 2,900 8,687 Trucking and water disposal equipment — 195 — 2,737 Other 2,889 — 2,889 440 Total impairments and other $ 5,789 $ 8,882 $ 6,094 $ 15,154 We recognized $0.3 million and $3.3 million of impairment charges during the Current Period and Prior Period, respectively, for certain drilling rigs that we deemed to be impaired based on our assessment of future demand and the suitability of the identified rigs in light of this demand. Estimated fair value for these drilling rigs was determined using significant unobservable inputs (Level 3) based on a market approach. We recognized impairment charges of $2.9 million and $8.7 million during the Current Quarter and Prior Quarter for drilling-related services equipment that we deemed to be impaired based on expected future cash flows of this equipment. Estimated fair values for this drilling-related services equipment was determined using significant unobservable inputs (Level 3) based on a market approach. We recognized impairment charges of $0.2 million and $2.7 million during the Prior Quarter and Prior Period, respectively, for certain trucking and fluid disposal equipment that we deemed to be impaired based on expected future cash flows of this equipment. Estimated fair values for this trucking and fluid disposal equipment was determined using significant unobservable inputs (Level 3) based on an income approach. We identified certain other property and equipment during the Current Quarter, Current Period and Prior Period that we deemed to be impaired based on our assessment of the market value and expected future cash flows of the long-lived assets. We recorded impairment charges of $2.9 million , $2.9 million and $0.4 million during the Current Quarter, Current Period and Prior Period, respectively, related to these assets. Estimated fair value for this property and equipment was determined using significant unobservable inputs (Level 3) based on an income approach. The assumptions used in the impairment evaluation for long-lived assets are inherently uncertain and require management’s judgment. A continued period of low oil and natural gas prices or continued reductions in capital expenditures by CHK or our othe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Debt</t>
  </si>
  <si>
    <t>Debt Disclosure [Abstract]</t>
  </si>
  <si>
    <t>Debt As of June 30, 2016 and December 31, 2015 , our long-term debt consisted of the following: June 30, December 31, (In thousands) Liabilities subject to compromise: 6.625% Senior Notes due 2019 $ 650,000 $ — 6.50% Senior Notes due 2022 450,000 — Total debt-related liabilities subject to compromise $ 1,100,000 $ — Long-term debt: 6.625% Senior Notes due 2019 $ — $ 650,000 6.50% Senior Notes due 2022 — 450,000 Term Loans 490,750 493,250 Total principal amount of debt instruments 490,750 1,593,250 Less: Current portion of long-term debt 5,000 5,000 Less: Unamortized deferred financing costs 10,066 23,658 Total long-term debt $ 475,684 $ 1,564,592 Debt Subject to Compromise The ability of certain creditors to seek remedies to enforce their rights under the pre-petition debt agreements included in liabilities subject to compromise above was automatically stayed as a result of the filings of the Bankruptcy Petitions described in Note 2, and the creditors’ rights of enforcement became subject to the applicable provisions of the Bankruptcy Code. Due to the filing of the Chapter 11 cases, the Company’s pre-petition unsecured long-term debt and related accrued interest are included in liabilities subject to compromise in the condensed consolidated balance sheet at June 30, 2016. Since June 7, 2016, the Company has not recorded interest expense on unsecured debt that is subject to compromise. 2019 Senior Notes In October 2011, we and SSF co-issued $650.0 million in aggregate principal amount of 6.625% Senior Notes due 2019. The filings of the Bankruptcy Petitions described in Note 2 constituted an event of default with respect to the 2019 Notes. The Company did not make the payment of $21.5 million in accrued interest that was due on May 15, 2016. Since June 7, 2016, the Company has not recorded interest expense on the 2019 Notes. The amount of contractual interest on the 2019 Notes that was not recorded from June 7, 2016 through June 30, 2016 is $2.9 million . On the Effective Date, by operation of the Plan, all outstanding obligations under the 2019 Notes were cancelled. 2022 Senior Notes In June 2014, we issued $500.0 million in aggregate principal amount of 6.50% Senior Notes due 2022. The filings of the Bankruptcy Petitions described in Note 2 constituted an event of default with respect to the 2022 Notes. The Company did not make the payment of $14.6 million in accrued interest that was due on July 15, 2016. Since June 7, 2016, the Company has not recorded interest expense on the 2022 Notes. The amount of contractual interest on the 2022 Notes that was not recorded from June 7, 2016 through June 30, 2016 is $2.0 million . On the Effective Date, by operation of the Plan, all outstanding obligations under the 2022 Notes were cancelled. During the Prior Quarter, we repurchased and cancelled $40.0 million in aggregate principal amount of the 2022 Notes for $26.4 million . We recognized gains on extinguishment of debt of $13.1 million , which included accelerated amortization of deferred financing costs of $0.5 million . Term Loans In June 2014, we entered into a $400.0 million seven -year term loan credit agreement. Borrowings under the Term Loan bear interest at our option at either (i) the Base Rate, calculated as the greatest of (1) the Bank of America, N.A. prime rate, (2) the federal funds rate plus 0.50% and (3) a one-month LIBOR rate adjusted daily plus 1.00% or (ii) LIBOR, with a floor of 0.75% ,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 As of June 30, 2016 , the applicable rate for borrowing under the Term Loan was 3.75% . The Term Loan is repayable in equal consecutive quarterly installments equal to 0.25% ( 1.00% per annum) of the original principal amount of the Term Loan and will mature in full on June 25, 2021 . 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Term Loan at any tim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In May 2015, we entered into an incremental term supplement to the Term Loan and borrowed $100.0 million in aggregate principal amount and received net proceeds of $94.5 million . Borrowings under the Incremental Term Loan bear interest at our option at either (i) LIBOR, with a floor of 1.00% or (ii) the Base Rate, calculated as the greatest of (1) the Bank of America, N.A. prime rate, (2) the federal funds rate plus 0.50% and (3) a one-month LIBOR rate adjusted daily plus 1.00% , plus, in each case, an applicable margin. The applicable margin for borrowings is 9.00% for LIBOR loans and 8.00% for Base Rate loans, depending on whether the Base Rate or LIBOR is used. As of June 30, 2016 , the applicable rate for borrowing under the Incremental Term Loan was 10% . The Incremental Term Loan is payable in equal consecutive quarterly installments equal to 0.25% ( 1.00% per annum) of the original principal amount of the Incremental Term Loan and will mature in full on June 25, 2021 . Obligations under the Incremental Term Loan are guaranteed jointly and severally by all of our present and future direct and indirect wholly-owned material domestic subsidiaries, other than certain excluded subsidiaries. Amounts borrowed under the Incremental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Incremental Term Loan at any time. Borrowings under our Incremental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Incremental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All prepayments of the Incremental Term Loan, except for mandatory prepayments described above, if made on or prior to the 42 -month anniversary of the Incremental Term Loan, are subject to a prepayment premium equal to (i) a make-whole premium determined pursuant to a formula set forth in the Incremental Term Loan if made on or prior to the 18 -month anniversary of the Incremental Term Loan, (ii) 5.00% of such principal amount if made after the 18 -month anniversary and on or prior to the 30 -month anniversary of the Incremental Term Loan, or (iii) 3.00% of such principal amount if made after the 30 -month anniversary and on or prior to the 42 -month anniversary of the Incremental Term Loan. The filings of the Bankruptcy Petitions described in Note 2 constituted an event of default with respect to the Term Loan and the Incremental Term Loan. Upon the Effective Date of the Plan, such defaults were deemed cured or waived. As outlined in the Plan, the Incremental Term Loan prepayment premium was suspended for an 18 -month period beginning on the Effective Date of the Plan. On the Effective Date, by operation of the Plan, the Company entered into an amendment to the Term Loan and related guaranty agreement that, among other things, requires us to use commercially reasonable efforts to maintain credit ratings with Moody’s Investor Service, Inc. and Standard &amp; Poor’s Rating Services, restrict our ability to create foreign subsidiaries, and revise certain provisions to address the granting of new liens on our assets. In addition, on the Effective Date, by operation of the Plan, the Company entered into a waiver in respect of the Incremental Term Loan (the “Incremental Term Loan Waiver”) whereby the incremental term lenders agreed to waive their right to any prepayment premium that may be payable in respect of the Incremental Term Loan (other than in connection with a pre-maturity acceleration of the Incremental Term Loan) for a period of eighteen months following the Effective Date. The Company also entered into an amendment to the Incremental Term Loan and the related guaranty agreement to revise certain provisions to address the granting of new liens on our assets. On the Effective Date, by operation of the Plan, the Company entered into new amended and restated security documentation in connection with the Term Loan and Incremental Term Loan that grants liens on and security interests in substantially all of our assets (subject to certain exclusions). The Company also entered into an inter-creditor agreement with the agents for the New ABL Credit Facility, the Term Loan and the Incremental Term Loan that will govern the rights of its lenders with respect to the distribution of proceeds from our assets securing our obligations under the New ABL Credit Facility, the Term Loan and the Incremental Term Loan. Senior Secured Debtor-In-Possession Credit Agreement On June 8, 2016, in connection with the filings of the Bankruptcy Petitions, the Company, with certain of our domestic subsidiaries as borrowers, entered into a senior secured debtor-in-possession credit facility with total commitments of $100.0 million . As of June 30, 2016, there were no borrowings on the DIP Facility and we were in compliance with the covenants. On the Effective Date, by operation of the Plan, the DIP Facility was amended and restated, and the outstanding obligations pursuant thereto were converted to obligations under the New ABL Credit Facility. New ABL Credit Facility On the Effective Date, by operation of the Plan, certain of our domestic subsidiaries as borrowers entered into a five year senior secured revolving credit facility with total commitments of $100.0 million . The maximum amount that we may borrow under the New ABL Credit Facility is subject to the borrowing base, which is based on a percentage of eligible accounts receivable, subject to reserves and other adjustments. All obligations under the New ABL Credit Facility are fully and unconditionally guaranteed jointly and severally by the Company and all of our other present and future direct and indirect material domestic subsidiaries. Borrowings under the New ABL Credit Facility are secured by liens on substantially all of our personal property,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 each of which is subject to an applicable margin, or (ii) LIBOR, plus, in each case, an applicable margin. The applicable margin ranges from 1.00% to 1.50% per annum for Base Rate loans and 2.00% to 2.50% per annum for LIBOR loans. The unused portion of the New ABL Credit Facility is subject to a commitment fee that varies from 0.375% to 0.50% per annum , according to average unused amounts. Interest on LIBOR loans is payable at the end of the selected interest period, but no less frequently than quarterly. Interest on Base Rate loans is payable monthly in arrears. The New ABL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New ABL Credit Facility also requires maintenance of a fixed charge coverage ratio based on the ratio of consolidated EBITDA to fixed charges, in each case as defined in the New ABL Credit Facility. If we fail to perform our obligations under the agreement that results in an event of default, the commitments under the New ABL Credit Facility could be terminated and any outstanding borrowings under the New ABL Credit Facility may be declared immediately due and payable. The New ABL Credit Facility also contains cross default provisions that apply to our other indebtedness.</t>
  </si>
  <si>
    <t>Other Current Liabilities</t>
  </si>
  <si>
    <t>Other Liabilities Disclosure [Abstract]</t>
  </si>
  <si>
    <t>Other Current Liabilities Other current liabilities as of June 30, 2016 and December 31, 2015 are detailed below: June 30, December 31, (In thousands) Accrued operating expenses $ 1,242 $ 29,760 Payroll-related accruals 5,143 21,561 Self-Insurance reserves — 9,718 Interest 3,909 22,950 Income, property, sales, use and other taxes 557 8,336 Accrued capital expenditures 4,226 5,993 Total Other Current Liabilities $ 15,077 $ 98,318</t>
  </si>
  <si>
    <t>Commitments and Contingencies Disclosure [Abstract]</t>
  </si>
  <si>
    <t>Commitments and Contingencies Operating Leases As of June 30, 2016 , we were party to five lease agreements with various third parties to utilize 724 lease rail cars for initial terms of five to seven years . Additional rental payments are required for the use of rail cars in excess of the allowable mileage stated in the respective agreement. As of June 30, 2016 , we were also party to various lease agreements for other property and equipment with varying terms. Aggregate undiscounted minimum future lease payments under our operating leases at June 30, 2016 are presented below: Rail Cars Other Total (In thousands) Remainder of 2016 $ 2,646 $ 367 $ 3,013 2017 3,069 366 3,435 2018 1,430 240 1,670 2019 596 16 612 Total $ 7,741 $ 989 $ 8,730 Rent expense for drilling rigs, real property, rail cars and other property and equipment for the Current Quarter, Prior Quarter, Current Period and Prior Period was $1.6 million , $2.2 million , $3.4 million and $4.1 million , respectively, and was included in operating costs and general and administrative expenses in our condensed consolidated statements of operations. Other Commitments Much of the equipment we purchase requires long production lead times. As a result, we usually have outstanding orders and commitments for such equipment. As of June 30, 2016 , we had $14.0 million of purchase commitments related to future capital expenditures that we expect to incur in the second half of 2016 . These commitments relate primarily to the construction of the remaining Tier 1 rigs. Litigation While the filing of the Bankruptcy Petitions automatically stayed certain actions against the Company, including actions to collect pre-petition indebtedness or to exercise control over the property of its bankruptcy estates, the Company received an order from the Bankruptcy Court allowing it to pay all general claims, including claims of litigation counterparties, in the ordinary course of business in accordance with applicable non-bankruptcy law notwithstanding the commencement of the Chapter 11 cases. The Plan confirmed in the Chapter 11 cases provides for the treatment of claims against the Company's bankruptcy estates, including pre-petition liabilities that have not otherwise been satisfied or addressed during the Chapter 11 cases. On the Effective Date, by operation of the Plan, the Company, on its behalf and on behalf of its subsidiaries, entered into a Litigation Trust Agreement (the “Litigation Trust Agreement”) with Alan Carr (the “Trustee”), pursuant to which the Litigation Trust (the “Trust”) was established for the benefit of specified holders of allowed claims. Pursuant to the Plan and the Confirmation Order, the Company transferred specified claims and causes of action to the Trust with title to such claims and causes of action being free and clear of all liens, claims, encumbrances, and interests. In addition, pursuant to the Plan and Confirmation Order, the Company transferred $50,000 in cash to the Trust to pay the reasonable costs and expenses associated with the administration of the Trust. The Trustee may prosecute the transferred claims and causes of action and conduct such other action as described in and authorized by the Plan, make timely and appropriate distributions to the beneficiaries of the Trust and otherwise carry out the provisions of the Litigation Trust Agreement. The Company is not a beneficiary of the Trust. We are involved in various lawsuits and disputes incidental to our business operations, including commercial disputes, personal injury claims, property damage claims and contract actions. We record an associated liability when a loss is probable and the amount can be reasonably estimated.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Self-Insured Reserves 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1.0 million , $2.2 million , $2.0 million and $4.8 million during the Current Quarter, Prior Quarter, Current Period and Prior Period, respectively.</t>
  </si>
  <si>
    <t>Stock-Based Compensation</t>
  </si>
  <si>
    <t>Disclosure of Compensation Related Costs, Share-based Payments [Abstract]</t>
  </si>
  <si>
    <t>Stock-Based Compensation Upon the Company’s emergence from bankruptcy on August 1, 2016, as discussed in Note 2, the Company’s current common stock was canceled and the New Common Stock was issued. The Company’s existing stock-based compensation awards were also either vested or canceled upon the Company's emergence from bankruptcy. Accelerated vesting and cancellation of these stock-based compensation awards will result in the recognition of expense, on the date of vesting or cancellation, to record any previously unamortized expense related to the awards. Our stock-based compensation program prior to emergence from bankruptcy consisted of restricted stock available to employees and stock options. The restricted stock awards and stock options were equity-classified awards. We also recognize compensation expense (benefit) related to performance share units (“PSUs”) granted by CHK to our chief executive officer. Included in operating costs and general and administrative expenses is stock-based compensation expense of $5.3 million , $10.1 million , $11.0 million and $22.6 million for the Current Quarter, Prior Quarter, Current Period and Prior Period, respectively. Equity-Classified Awards Restricted Stock . The fair value of restricted stock awards was determined based on the fair market value of SSE common shares on the date of the grant. This value was amortized over the vesting period. A summary of the status and changes of unvested shares of restricted stock is presented below. Number of Unvested Restricted Shares Weighted Average Grant-Date Fair Value (In thousands) Unvested shares as of January 1, 2016 5,896 $ 11.93 Granted — $ — Vested (1,727 ) $ 4.58 Forfeited (147 ) $ 14.03 Unvested shares as of June 30, 2016 4,022 $ 15.01 As of June 30, 2016 , there was $26.3 million of total unrecognized compensation cost related to the unvested restricted stock. The cost will be recognized in the third quarter of 2016 as a reorganization expense as the awards vested prior to emergence from bankruptcy. Stock Options . CHK granted stock options to our chief executive officer under CHK’s Long-Term Incentive Plan for incentive and retention purposes. The incentive-based stock options vest ratably over a three -year period and our retention-based stock options will vest one-third on each of the third, fourth and fifth anniversaries of the grant date of the original CHK award, in the case of a replacement award. Outstanding options expire ten years from the date of grant of the original CHK award, in the case of a replacement award. We have not issued any new stock options, other than the replacement awards, since the spin-off. The following table provides information related to stock option activity for the Current Period: Number of Shares Underlying Options Weighted Average Exercise Price Per Share Weighted Average Contract Life in Years Aggregate Intrinsic Value (a) (in thousands) (in thousands) Outstanding at January 1, 2016 348 $ 16.19 7.23 $ — Granted — $ — — $ — Exercised — $ — — $ — Outstanding at June 30, 2016 348 $ 16.19 6.74 $ — Exercisable at June 30, 2016 205 $ 16.30 6.76 $ — (a) The intrinsic value of a stock option is the amount by which the current market value or the market value upon exercise of the underlying stock exceeds the exercise price of the option. As of June 30, 2016 , there was $0.2 million of total unrecognized compensation cost related to stock options. The cost will be recognized in the third quarter of 2016 as a reorganization expense as the options were cancelled prior to emergence from bankruptcy. Other Performance Share Units . CHK granted PSUs to our chief executive officer under CHK’s Long-Term Incentive Plan that includes both an internal performance measure and external market condition as it relates to CHK. Following the spin-off, compensation expense is recognized through the changes in fair value of the PSUs over the vesting period with a corresponding adjustment to equity and any related cash obligations are the responsibility of CHK. We recognized expenses (credits) of $0.1 million , ($0.4) million , $0.1 million and ($1.2) million for the Current Quarter, Prior Quarter, Current Period and Prior Period, respectively.</t>
  </si>
  <si>
    <t>Income Taxes</t>
  </si>
  <si>
    <t>Income Tax Disclosure [Abstract]</t>
  </si>
  <si>
    <t>Income Taxes Our effective t ax rate was 21% , 35% , 18% and 34% for the Current Quarter, Prior Quarter, Current Period and Prior Period, respectively. The decrease in the effective income tax rate from the Prior Quarter to the Current Quarter and the Prior Period to the Current Period is primarily due to the tax benefit at expected rates being offset by an increase in the valuation allowance. F urther, our effective tax rate can fluctuate as a result of state income taxes, permanent differences and changes in pre-tax income. Based on our anticipated operating results in subsequent quarters, we project being in a net deferred tax asset position at December 31, 2016. We believe it is more likely than not that these deferred tax assets will not be realized, and accordingly are recording sufficient valuation allowance through the effective tax rate to have a full valuation allowance at December 31, 2016. As of June 30, 2016 , we have recorded a valuation allowance of $49.0 million , which reduced our income tax benefit in the Current Quarter and Current Period.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June 30, 2016 and December 31, 2015. As described in Note 2, elements of the Plan include that our 2019 Notes and 2022 Notes will be exchanged for New Common Stock.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January 1, 2017. The IRC provides an annual limitation with respect to the ability of a corporation to utilize its tax attributes, as well as certain built-in-losses, against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t>
  </si>
  <si>
    <t>Equity Method Investment</t>
  </si>
  <si>
    <t>Equity Method Investments and Joint Ventures [Abstract]</t>
  </si>
  <si>
    <t>Equity Method Investment Effective June 6, 2016, we assigned our 49% ownership of the membership interest in Maalt Specialized Bulk, L.L.C. (“Maalt”) back to the majority owners. We used the equity method of accounting to account for our investment in Maalt, which had a carrying value of zero as of June 6, 2016. We recorded equity method adjustments to our investment of $0.1 million and $1.1 million for our share of Maalt’s income for the Prior Quarter and Prior Period, respectively. We reviewed our equity method investment for impairment whenever certain impairment indicators existed,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approximately zero as of December 31, 2015, which was below the carrying value of the investment and resulted in a non-cash impairment charge of $8.8 million as of December 31, 2015. Estimated fair value for our investment in Maalt was determined using significant unobservable inputs (Level 3) based on an income approach.</t>
  </si>
  <si>
    <t>Fair Value Measurements</t>
  </si>
  <si>
    <t>Fair Value Disclosures [Abstract]</t>
  </si>
  <si>
    <t xml:space="preserve">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Measured based on prices or valuation models that require inputs that are both significant to the fair value measurement and less observable from objective sources. Fair Value on Recurring Basis The carrying values of cash, trade receivables and trade payables are considered to be representative of their respective fair values due to the short-term nature of these instruments. Fair Value on Non-Recurring Basis Fair value measurements were applied with respect to our non-financial assets and liabilities measured on a non-recurring basis, which consist primarily of long-lived asset impairments based on Level 3 inputs. See Note 8 for additional discussion. Fair Value of Other Financial Instruments The fair values of the Note Receivable and our debt are the estimated amounts a market participant would have to pay to purchase the Note Receivable or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June 30, 2016 December 31, 2015 Carrying Amount Fair Value (Level 2) Carrying Amount Fair Value (Level 2) (In thousands) Financial assets: Note Receivable $ 27,000 $ 19,580 $ 27,000 $ 17,842 Financial liabilities: Liabilities subject to compromise 6.625% Senior Notes due 2019 $ 650,000 $ 308,750 $ — $ — 6.50% Senior Notes due 2022 $ 450,000 $ 31,500 $ — $ — Total debt-related liabilities subject to compromise $ 1,100,000 $ — Long-term debt 6.625% Senior Notes due 2019 $ — $ — $ 642,713 $ 221,975 6.50% Senior Notes due 2022 $ — $ — $ 444,701 $ 71,865 Term Loans $ 480,684 $ 431,705 $ 482,178 $ 371,080 Less: Current portion of long-term debt $ 5,000 $ 5,000 Total long-term debt $ 475,684 $ 1,564,592 </t>
  </si>
  <si>
    <t>Concentration of Credit Risk and Major Customers</t>
  </si>
  <si>
    <t>Risks and Uncertainties [Abstract]</t>
  </si>
  <si>
    <t>Concentration of Credit Risk and Major Customers Financial instruments that potentially subject us to concentrations of credit risk consist principally of cash and trade receivables. Accounts receivable from CHK and its affiliates were $68.3 million and $109.6 million as of June 30, 2016 and December 31, 2015 , or 72% and 65% , respectively, of our total accounts receivable. Revenues from CHK and its affiliates were $96.6 million , $203.2 million , $195.4 million and $520.5 million for the Current Quarter, Prior Quarter, Current Period, and Prior Period, or 70% , 69% , 67% and 72% , respectively, of our total revenues. We believe that the loss of this customer would have a material adverse effect on our operating results as there can be no assurance that replacement customers would be identified and accessed in a timely fashion. Included in total CHK revenue are amounts related to idle-but-contracted (“IBC”) payments of $35.3 million , $23.9 million , $71.5 million and $29.5 million , respectively, for the Current Quarter, Prior Quarter, Current Period, and Prior Period. Excluding the IBC revenues, the Company has diversified its customer base and increased non-CHK revenue from 29% in the Prior Period to 44% in the Current Period. See Note 17 for further discussion of agreements entered into with CHK as part of the spin-off, including a services agreement and rig-specific daywork drilling contracts.</t>
  </si>
  <si>
    <t>Transactions with CHK</t>
  </si>
  <si>
    <t>Related Party Transactions [Abstract]</t>
  </si>
  <si>
    <t>Transactions with CHK 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greements entered into between us and CHK prior to the completion of our spin-off. 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 On June 25, 2014, we entered into an employee matters agreement with CHK providing that each company has responsibility for our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On June 25, 2014, we entered into a transition services agreement with CHK under which CHK provides or makes available to us various administrative services and assets for specified periods beginning on the distribution date. In consideration for such services, we pay CHK fees, a portion of which is a flat fee, generally in amounts intended to allow CHK to recover all of its direct and indirect costs incurred in providing those services. These charges from CHK were $2.7 million and $8.3 million for the Prior Quarter and Prior Period, respectively. This agreement was terminated during the second quarter of 2015. 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30 days written notice of termination, although such agreement may not be terminated during the term of the services agreement described below. 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 five and three of our pressure pumping crews in years one , two and three of the agreement, respectively, or (ii) 50% of the total number of all pressure pumping crews working for CHK in all its operating regions during the respective year. CHK is required to utilize our pressure pump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In connection with the spin-off, we entered into rig-specific daywork drilling contracts with CHK for the provision of drilling services. The drilling contracts had a commencement date of July 1, 2014 and terms ranging from three months to three years. CHK has the right to terminate the drilling contracts under certain circumstances.</t>
  </si>
  <si>
    <t>Segment Information</t>
  </si>
  <si>
    <t>Segment Reporting [Abstract]</t>
  </si>
  <si>
    <t>Segment Information As of June 30, 2016 , our revenues, loss before income taxes and identifiable assets are primarily attributable to three reportable segments. During the Prior Quarter, we sold the remaining business and assets included in the oilfield trucking segment. Our former oilfield trucking segment’s historical results for periods prior to the sales continue to be included in our historical financial results as a component of continuing operations as reflected in the tables below.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and depreciation and amortization. Prior to 2016, the information that was regularly reviewed by our chief operating decision maker included general and administrative expenses that were allocated to each of our reportable segments for corporate overhead functions provided by the Other Operations segment on behalf of our reportable segments. Effective January 1, 2016, we no longer allocate general and administrative expenses to our reportable segments from the Other Operations segment in the information that is reviewed by our chief operating decision maker. Accordingly, this change has been reflected through retroactive revision of the Prior Quarter and Prior Period segment information. The following is a description of our segments and other operations: Drilling . Our drilling segment provides land-based drilling services. As of June 30, 2016 , we owned a fleet of 94 land drilling rigs. Hydraulic Fracturing . Our hydraulic fracturing segment provides land-based hydraulic fracturing and other well stimulation services. As of June 30, 2016 , we owned 13 hydraulic fracturing fleets with an aggregate of 500,000 horsepower. Oilfield Rentals . Our oilfield rentals segment provides premium rental tools for land-based drilling, completion and workover activities. Former Oilfield Trucking . Our oilfield trucking segment provided drilling rig relocation and logistics services as well as fluid handling services. During the Prior Quarter, we sold Hodges and our water hauling assets. As part of the spin-off, we sold our crude hauling assets to a third party. As of June 30, 2015, there were no remaining assets or operations in the oilfield trucking segment, although we do have ongoing liabilities, primarily related to insurance claims, whose income statement impact is charged to general and administrative expense. Our former oilfield trucking segment's historical results for periods prior to the sale continue to be included in our historical financial results as a component of continuing operations as reflected in the tables below. Other Operations . Our other operations consists primarily of our corporate functions, including (as of June 30, 2016) our 2019 Notes, 2022 Notes, Term Loans and DIP Facility. Drilling Hydraulic Fracturing Oilfield Rentals Former Oilfield Trucking Other Operations Intercompany Eliminations Consolidated Total (In thousands) For The Three Months Ended June 30, 2016: Revenues $ 62,809 $ 66,913 $ 8,497 $ — $ 2,073 $ (2,172 ) $ 138,120 Intersegment revenues (8 ) — (91 ) — (2,073 ) 2,172 — Total revenues $ 62,801 $ 66,913 $ 8,406 $ — $ — $ — $ 138,120 Depreciation and amortization 36,857 21,983 7,847 — 3,190 — 69,877 Losses on sales of property and equipment, net 728 2 284 — — — 1,014 Impairments and other 2,900 — 287 — 2,602 — 5,789 Interest expense — — — — (20,464 ) — (20,464 ) Other income 14 136 — — 776 — 926 Reorganization items, net — — — — (13,427 ) — (13,427 ) Loss Before Income Taxes $ (828 ) $ (19,568 ) $ (8,602 ) $ — $ (78,463 ) $ — $ (107,461 ) For The Three Months Ended June 30, 2015: Revenues $ 100,475 $ 163,411 $ 18,120 $ 14,328 $ 2,105 $ (3,311 ) $ 295,128 Intersegment revenues (31 ) — (358 ) (817 ) (2,105 ) 3,311 — Total revenues $ 100,444 $ 163,411 $ 17,762 $ 13,511 $ — $ — $ 295,128 Depreciation and amortization 38,202 17,804 10,575 3,733 2,636 — 72,950 Loss on sale of a business — — — — 34,989 — 34,989 Losses (gains) on sales of property and equipment, net 3,564 4 (277 ) 5,738 (19 ) — 9,010 Impairments and other 8,688 — — 194 — — 8,882 Interest expense — — — — (24,968 ) — (24,968 ) Gains on extinguishment of debt — — — — 13,085 — 13,085 Income from equity investees — 136 — — — — 136 Other income 35 923 29 7 49 — 1,043 Loss Before Income Taxes (As Previously Reported) $ (14,968 ) $ (705 ) $ (14,957 ) $ (20,042 ) $ (64,677 ) $ — $ (115,349 ) Corporate overhead allocation 7,338 6,108 2,205 1,506 (17,157 ) — — (Loss) Income Before Income Taxes (As Revised) $ (7,630 ) $ 5,403 $ (12,752 ) $ (18,536 ) $ (81,834 ) $ — $ (115,349 ) Drilling Hydraulic Fracturing Oilfield Rentals Former Oilfield Trucking Other Operations Intercompany Eliminations Consolidated Total (In thousands) For The Six Months Ended June 30, 2016: Revenues $ 134,728 $ 143,221 $ 15,736 $ — $ 4,151 $ (4,355 ) $ 293,481 Intersegment revenues (19 ) — (185 ) — (4,151 ) 4,355 — Total revenues $ 134,709 $ 143,221 $ 15,551 $ — $ — $ — $ 293,481 Depreciation and amortization 75,161 41,724 16,348 — 6,290 — 139,523 Losses (gains) on sales of property and equipment 968 47 (434 ) — (17 ) — 564 Impairments and other 3,205 — 287 — 2,602 — 6,094 Interest expense — — — — (45,742 ) — (45,742 ) Other income 304 339 2 — 1,283 — 1,928 Reorganization items, net — — — — (13,427 ) — (13,427 ) Income (Loss) Before Income Taxes $ 5,059 $ (33,357 ) $ (18,396 ) $ — $ (128,405 ) $ — $ (175,099 ) For The Six Months Ended June 30, 2015: Revenues $ 266,529 $ 365,428 $ 50,686 $ 45,512 $ 4,172 $ (7,412 ) $ 724,915 Intersegment revenues (31 ) — (436 ) (2,773 ) (4,172 ) 7,412 — Total revenues $ 266,498 $ 365,428 $ 50,250 $ 42,739 $ — $ — $ 724,915 Depreciation and amortization 87,739 34,081 22,747 8,787 4,571 — 157,925 Loss on sale of a business — — — — 34,989 — 34,989 Losses (gains) on sales of property and equipment 7,951 (1 ) (448 ) 5,728 (10 ) — 13,220 Impairments and other 12,417 — — 2,737 — — 15,154 Interest expense — — — — (48,484 ) — (48,484 ) Gains on extinguishment of debt — — — — 13,085 — 13,085 Income from equity investees — 1,108 — — — — 1,108 Other (expense) income (7 ) 997 5 16 (64 ) — 947 (Loss) Income Before Income Taxes (As Previously Reported) $ (14,281 ) $ 7,961 $ (19,980 ) $ (38,420 ) $ (104,462 ) $ — $ (169,182 ) Corporate overhead allocation 16,521 12,762 4,104 4,182 (37,569 ) — — Income (Loss) Before Income Taxes (As Revised) $ 2,240 $ 20,723 $ (15,876 ) $ (34,238 ) $ (142,031 ) $ — $ (169,182 ) As of June 30, 2016: Total Assets $ 1,087,056 $ 231,201 $ 67,788 $ — $ 326,717 $ — $ 1,712,762 As of December 31, 2015: Total Assets $ 1,144,144 $ 291,584 $ 92,588 $ — $ 374,302 $ — $ 1,902,618</t>
  </si>
  <si>
    <t>Condensed Consolidating Financial Information</t>
  </si>
  <si>
    <t>Condensed Financial Information of Parent Company Only Disclosure [Abstract]</t>
  </si>
  <si>
    <t>Condensed Consolidating Financial Information In October 2011, we issued and sold the 2019 Notes with an aggregate principal amount of $650.0 million (see Note 9). Pursuant to the Indenture governing the 2019 Notes, such notes are fully and unconditionally and jointly and severally guaranteed by SSO’s parent, SSE, and all of SSO’s subsidiaries, other than SSF, which is a co-issuer of the 2019 Notes, and certain immaterial subsidiaries. Each of the subsidiary guarantors is 100%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 Set forth below are condensed consolidating financial statements for SSE (“Parent”) and SSO (“Subsidiary Issuer”) on a stand-alone, unconsolidated basis, and their combined guarantor subsidiaries as of June 30, 2016 and December 31, 2015 and for the three and six months ended June 30, 2016 and 2015 . The financial information may not necessarily be indicative of results of operations, cash flows or financial position had the subsidiaries operated as independent entities. SEVENTY SEVEN ENERGY INC. (Debtor-in-possession) Condensed Consolidating Balance Sheet June 30, 2016 Parent Subsidiary Issuer Guarantor Subsidiaries Eliminations Consolidated (In thousands) Assets: Current Assets: Cash $ — $ 79,639 $ — $ — $ 79,639 Short-term investments — 1,770 — — 1,770 Accounts receivable, net — 9 92,303 — 92,312 Inventory — — 15,499 — 15,499 Deferred income tax asset 1,957 11,139 139 — 13,235 Prepaid expenses and other 175 9,227 7,326 (820 ) 15,908 Total Current Assets 2,132 101,784 115,267 (820 ) 218,363 Property and Equipment: Property and equipment, at cost — 31,211 2,647,389 — 2,678,600 Less: accumulated depreciation — (7,469 ) (1,215,702 ) — (1,223,171 ) Total Property and Equipment, Net — 23,742 1,431,687 — 1,455,429 Other Assets: Other long-term assets 4,481 122,136 11,155 (98,802 ) 38,970 Investments in subsidiaries and intercompany advances 440,269 1,364,795 — (1,805,064 ) — Total Other Assets 444,750 1,486,931 11,155 (1,903,866 ) 38,970 Total Assets $ 446,882 $ 1,612,457 $ 1,558,109 $ (1,904,686 ) $ 1,712,762 Liabilities and Equity: Current Liabilities: Accounts payable $ — $ 1,968 $ 8,441 $ — $ 10,409 Current portion of long-term debt — 5,000 — — 5,000 Other current liabilities — 5,581 10,316 (820 ) 15,077 Total Current Liabilities — 12,549 18,757 (820 ) 30,486 Long-Term Liabilities: Deferred income tax liabilities — — 140,140 (98,802 ) 41,338 Long-term debt, excluding current maturities — 475,684 — — 475,684 Other long-term liabilities — — 948 — 948 Liabilities subject to compromise 461,449 683,955 33,469 — 1,178,873 Total Long-Term Liabilities 461,449 1,159,639 174,557 (98,802 ) 1,696,843 Total Stockholders’ Equity (Deficit) (14,567 ) 440,269 1,364,795 (1,805,064 ) (14,567 ) Total Liabilities and Stockholders’ Equity (Deficit) $ 446,882 $ 1,612,457 $ 1,558,109 $ (1,904,686 ) $ 1,712,762 SEVENTY SEVEN ENERGY INC. (Debtor-in-possession) Condensed Consolidating Balance Sheet December 31, 2015 Parent Subsidiary Issuer Guarantor Subsidiaries Eliminations Consolidated (In thousands) Assets: Current Assets: Cash $ 46 $ 130,602 $ — $ — $ 130,648 Accounts receivable, net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Stockholders’ Equity: Current Liabilities: Accounts payable $ 58 $ 517 $ 53,192 $ — $ 53,767 Current portion of long-term debt — 5,000 — — 5,000 Other current liabilities 14,131 25,276 88,637 (29,726 ) 98,318 Total Current Liabilities 14,189 30,793 141,829 (29,726 ) 157,085 Long-Term Liabilities: Deferred income tax liabilities — — 149,788 (89,165 ) 60,623 Long-term debt, less current maturities 444,701 1,119,891 — — 1,564,592 Other long-term liabilities — 495 983 — 1,478 Total Long-Term Liabilities 444,701 1,120,386 150,771 (89,165 ) 1,626,693 Total Equity 118,840 575,089 1,415,997 (1,991,086 ) 118,840 Total Liabilities and Stockholders’ Equity $ 577,730 $ 1,726,268 $ 1,708,597 $ (2,109,977 ) $ 1,902,618 SEVENTY SEVEN ENERGY INC. (Debtor-in-possession) Condensed Consolidating Statement of Operations Three Months Ended June 30, 2016 Parent Subsidiary Issuer Guarantor Subsidiaries Eliminations Consolidated (in thousands) Revenues: Revenues $ — $ — $ 139,349 $ (1,229 ) $ 138,120 Operating Expenses: Operating costs — — 96,219 — 96,219 Depreciation and amortization — 1,350 68,527 — 69,877 General and administrative 300 40,162 484 (1,229 ) 39,717 Losses on sales of property and equipment, net — — 1,014 — 1,014 Impairments and other — — 5,789 — 5,789 Total Operating Expenses 300 41,512 172,033 (1,229 ) 212,616 Operating Loss (300 ) (41,512 ) (32,684 ) — (74,496 ) Other (Expense) Income: Interest expense (5,494 ) (14,970 ) — — (20,464 ) Other income — 741 185 — 926 Reorganization items, net (4,988 ) (8,439 ) — — (13,427 ) Equity in net loss of subsidiary (76,137 ) (25,876 ) — 102,013 — Total Other (Expense) Income (86,619 ) (48,544 ) 185 102,013 (32,965 ) Loss Before Income Taxes (86,919 ) (90,056 ) (32,499 ) 102,013 (107,461 ) Income Tax Benefit (2,414 ) (13,919 ) (6,623 ) — (22,956 ) Net Loss $ (84,505 ) $ (76,137 ) $ (25,876 ) $ 102,013 $ (84,505 ) SEVENTY SEVEN ENERGY INC. (Debtor-in-possession) Condensed Consolidating Statement of Operations Three Months Ended June 30, 2015 Parent Subsidiary Issuer Guarantor Subsidiaries Eliminations Consolidated (In thousands) Revenues: Revenues $ — $ — $ 296,053 $ (925 ) $ 295,128 Operating Expenses: Operating costs — — 239,127 — 239,127 Depreciation and amortization — 796 72,154 — 72,950 General and administrative (41 ) 14,055 21,726 (925 ) 34,815 Loss on sale of a business — 34,989 — — 34,989 (Gains) Losses on sales of property and equipment, net — (19 ) 9,029 — 9,010 Impairments and other — — 8,882 — 8,882 Total Operating Expenses (41 ) 49,821 350,918 (925 ) 399,773 Operating Income (Loss) 41 (49,821 ) (54,865 ) — (104,645 ) Other (Expense) Income: Interest expense (8,291 ) (16,677 ) — — (24,968 ) Gains on extinguishment of debt 13,085 — — — 13,085 Income from equity investees — — 136 — 136 Other income — 79 964 — 1,043 Equity in net loss of subsidiary (78,289 ) (37,053 ) — 115,342 — Total Other (Expense) Income (73,495 ) (53,651 ) 1,100 115,342 (10,704 ) Loss Before Income Taxes (73,454 ) (103,472 ) (53,765 ) 115,342 (115,349 ) Income Tax Expense (Benefit) 1,216 (25,183 ) (16,712 ) — (40,679 ) Net Loss $ (74,670 ) $ (78,289 ) $ (37,053 ) $ 115,342 $ (74,670 ) SEVENTY SEVEN ENERGY INC. (Debtor-in-possession) Condensed Consolidating Statement of Operations Six Months Ended June 30, 2016 Parent Subsidiary Issuer Guarantor Subsidiaries Eliminations Consolidated (in thousands) Revenues: Revenues $ — $ — $ 295,881 $ (2,400 ) $ 293,481 Operating Expenses: Operating costs — — 203,179 — 203,179 Depreciation and amortization — 2,606 136,917 — 139,523 General and administrative 300 63,136 943 (2,400 ) 61,979 (Gains) losses on sales of property and equipment, net — (18 ) 582 — 564 Impairments and other — — 6,094 — 6,094 Total Operating Expenses 300 65,724 347,715 (2,400 ) 411,339 Operating Loss (300 ) (65,724 ) (51,834 ) — (117,858 ) Other (Expense) Income: Interest expense (12,986 ) (32,756 ) — — (45,742 ) Other income — 1,216 712 — 1,928 Reorganization items, net (4,988 ) (8,439 ) — — (13,427 ) Equity in net loss of subsidiary (129,666 ) (42,457 ) — 172,123 — Total Other (Expense) Income (147,640 ) (82,436 ) 712 172,123 (57,241 ) Loss Before Income Taxes (147,940 ) (148,160 ) (51,122 ) 172,123 (175,099 ) Income Tax Benefit (3,871 ) (18,494 ) (8,665 ) — (31,030 ) Net Loss $ (144,069 ) $ (129,666 ) $ (42,457 ) $ 172,123 $ (144,069 ) SEVENTY SEVEN ENERGY INC. (Debtor-in-possession) Condensed Consolidating Statement of Operations Six Months Ended June 30, 2015 Parent Subsidiary Issuer Guarantor Subsidiaries Eliminations Consolidated (In thousands) Revenues: Revenues $ — $ — $ 726,589 $ (1,674 ) $ 724,915 Operating Expenses: Operating costs — — 570,738 — 570,738 Depreciation and amortization — 863 157,062 — 157,925 General and administrative 27 25,971 44,403 (1,674 ) 68,727 Loss on sale of a business — 34,989 — — 34,989 (Gains) losses on sales of property and equipment, net — (19 ) 13,239 — 13,220 Impairments and other — — 15,154 — 15,154 Total Operating Expenses 27 61,804 800,596 (1,674 ) 860,753 Operating Loss (27 ) (61,804 ) (74,007 ) — (135,838 ) Other (Expense) Income: Interest expense (16,550 ) (31,934 ) — — (48,484 ) Gains on early extinguishment of debt 13,085 — — — 13,085 Income from equity investees — — 1,108 — 1,108 Other (expense) income — (54 ) 1,001 — 947 Equity in net loss of subsidiary (110,074 ) (49,719 ) — 159,793 — Total Other (Expense) Income (113,539 ) (81,707 ) 2,109 159,793 (33,344 ) Loss Before Income Taxes (113,566 ) (143,511 ) (71,898 ) 159,793 (169,182 ) Income Tax Benefit (1,295 ) (33,437 ) (22,179 ) — (56,911 ) Net Loss $ (112,271 ) $ (110,074 ) $ (49,719 ) $ 159,793 $ (112,271 ) SEVENTY SEVEN ENERGY INC. (Debtor-in-possession) Condensed Consolidating Statements of Cash Flows Six Months Ended June 30, 2016 Parent Subsidiary Issuer Guarantor Subsidiaries Eliminations Consolidated (In thousands) Cash Flows From Operating Activities: $ (15,803 ) $ (30,241 ) $ 86,906 $ (13,841 ) $ 27,021 Cash Flows From Investing Activities: Additions to property and equipment — (389 ) (75,675 ) — (76,064 ) Purchases of short-term investments — (6,242 ) — — (6,242 ) Proceeds from sales of assets — 31 2,588 — 2,619 Proceeds from sales of short-term investments — 4,468 — — 4,468 Distributions from affiliates 15,757 — — (15,757 ) — Other — — 22 — 22 Net cash provided by (used in) investing activities 15,757 (2,132 ) (73,065 ) (15,757 ) (75,197 ) Cash Flows From Financing Activities: Payments on term loan — (2,500 ) — — (2,500 ) Distributions to affiliates — (15,757 ) (13,841 ) 29,598 — Other — (333 ) — — (333 ) Net cash used in financing activities — (18,590 ) (13,841 ) 29,598 (2,833 ) Net decrease in cash (46 ) (50,963 ) — — (51,009 ) Cash, beginning of period 46 130,602 — — 130,648 Cash, end of period $ — $ 79,639 $ — $ — $ 79,639 SEVENTY SEVEN ENERGY INC. (Debtor-in-possession) Condensed Consolidating Statements of Cash Flows Six Months Ended June 30, 2015 Parent Subsidiary Issuer Guarantor Subsidiaries Eliminations Consolidated (In thousands) Cash Flows From Operating Activities: $ (19,080 ) $ 118,144 $ 289,803 $ (229,190 ) $ 159,677 Cash Flows From Investing Activities: Additions to property and equipment — (10,998 ) (79,726 ) — (90,724 ) Proceeds from sale of assets — 127 16,240 — 16,367 Proceeds from sale of a business — 15,000 — — 15,000 Additions to investment — — (112 ) — (112 ) Distributions from affiliates 45,496 — — (45,496 ) — Other — — 3,392 — 3,392 Net cash provided by (used in) investing activities 45,496 4,129 (60,206 ) (45,496 ) (56,077 ) Cash Flows From Financing Activities: Borrowings from revolving credit facility — 160,100 — — 160,100 Payments on revolving credit facility — (210,600 ) — — (210,600 ) Payments to extinguish senior notes (26,405 ) — — — (26,405 ) Proceeds from issuance of term loan, net of issuance costs — 94,481 — — 94,481 Payments on term loan — (2,250 ) — — (2,250 ) Deferred financing costs — (784 ) — — (784 ) Distributions to affiliates — (45,496 ) (229,190 ) 274,686 — Other — (215 ) (483 ) — (698 ) Net cash (used in) provided by financing activities (26,405 ) (4,764 ) (229,673 ) 274,686 13,844 Net increase (decrease) in cash 11 117,509 (76 ) — 117,444 Cash, beginning of period 77 733 81 — 891 Cash, end of period $ 88 $ 118,242 $ 5 $ — $ 118,335</t>
  </si>
  <si>
    <t>Recently Issued Accounting Standards</t>
  </si>
  <si>
    <t>Accounting Policies [Abstract]</t>
  </si>
  <si>
    <t>Recently Issued Accounting Standards In March 2016, the FASB issued ASU No. 2016-09, “Compensation - Stock Compensation,”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e are currently evaluating what impact this standard will have on our consolidated financial statements. In February 2016, the FASB issued ASU No. 2016-02, “Leases,” which modifies the lease recognition requirements and requires entities to recognize the assets and liabilities arising from leases on the balance sheet. ASU 2016-02 is effective for annual reporting periods beginning after December 15, 2018 with early adoption permitted. We are currently evaluating what impact this standard will have on our consolidated financial statements. In January 2016, the FASB issued ASU No. 2016-01, “Financial Instruments - Overall,” which requires separate presentation of financial assets and liabilities on the balance sheet and requires evaluation of the need for valuation allowance of deferred tax assets related to available-for-sale securities. ASU 2016-01 is effective for annual reporting periods beginning after December 15, 2017 with early adoption not permitted. We are currently evaluating what impact this standard will have on our consolidated financial statements. In November 2015, the FASB issued ASU No. 2015-17, "Income Taxes,"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We do not expect the adoption of this guidance to have a material effect on our consolidated financial statements. In July 2015, the FASB issued ASU No. 2015-11, “Inventory (Topic 330): Simplifying the Measurement of Inventory,” which changes inventory measured using any method other than LIFO or the retail inventory method (for example, inventory measured using first-in, first-out (FIFO) or average cost) at the lower of cost and net realizable value. ASU 2015-11 is effective for fiscal years, and interim periods within those years, beginning after December 15, 2016, with early adoption permitted. We do not expect the adoption of this guidance to have a material effect on our consolidated financial statements. 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of ASU No. 2014-09 to annual reporting periods beginning after December 15, 2017, including interim periods within that reporting period; the FASB also provided for early adoption for annual reporting periods beginning after December 15, 2016. We are currently evaluating what impact this standard will have on our consolidated financial statements.</t>
  </si>
  <si>
    <t>Subsequent Events</t>
  </si>
  <si>
    <t>Subsequent Events [Abstract]</t>
  </si>
  <si>
    <t>Subsequent Events In connection with the emergence from the Chapter 11 cases, we have determined that we will qualify for fresh-start accounting as of the Effective Date. Upon adoption of fresh-start accounting, our assets and liabilities will be recorded at their fair value as of the fresh-start reporting date or Effective Date. The fair values of our assets and liabilities as of that date may differ materially from the recorded values of our assets and liabilities as reflected in our historical consolidated financial statements. In addition, our adoption of fresh-start accounting may materially affect our results of operations following the fresh-start reporting dates, as we will have a new basis in our assets and liabilities. Consequently, our historical financial statements are not reliable indicators of our financial condition and results of operations for any period after we adopt fresh-start accounting. We are in the process of evaluating the impact of the fresh-start accounting on our consolidated financial statements. We cannot currently estimate the financial effect of the Company’s emergence from bankruptcy on our financial statements, although we expect to record material adjustments related to our plan of reorganization and also for the application of fresh-start accounting guidance upon emergence. Subsequent to June 30, 2016, as a result of our emergence from Chapter 11, the Company paid $17.4 million in professional fees as well as $1.2 million in financing costs related to the conversion of the DIP Facility to the New ABL Credit Facility. In addition, as outlined in the Plan, the Company made a $15.0 million principal payment on the Incremental Term Loan.</t>
  </si>
  <si>
    <t>Basis of Presentation, Going Concern and Risks and Uncertainties (Policies)</t>
  </si>
  <si>
    <t>Basis of Presentation, Policy</t>
  </si>
  <si>
    <t>Basis of Presentation The accompanying condensed consolidated financial statements and related notes present the financial position of Seventy Seven Energy Inc. (“SSE,” “Company,” “we,” “us,” “our” or “ours”) as of June 30, 2016 and December 31, 2015 , results of operations for the three and six months ended June 30, 2016 and 2015 , changes in equity for the six months ended June 30, 2016 and cash flows for the six months ended June 30, 2016 and 2015 . These notes relate to the three and six months ended June 30, 2016 (the “Current Quarter” and “Current Period,” respectively) and the three and six months ended June 30, 2015 (the “Prior Quarter” and “Prior Period,” respectively). All significant intercompany accounts and transactions within SSE have been eliminated. Seventy Seven Finance Inc. (“SSF”) is a 100% owned finance subsidiary of SSE that was incorporated for the purpose of facilitating the offering of SSE’s 2019 Notes (see Note 9). SSF does not have any operations or revenues. On June 7, 2016 (the “Petition Date”), SSE and its subsidiaries (collectively, the “Debtors”) filed voluntary petitions for relief (the “Bankruptcy Petitions”) under Chapter 11 of the United States Code (“Chapter 11” or the “Bankruptcy Code”) in the United States Bankruptcy Court for the District of Delaware (the “Bankruptcy Court”), case number 16-11409. The Debtors continued to operate their business as “debtors-in-possession” under the jurisdiction of the Bankruptcy Court and in accordance with the applicable provisions of the Bankruptcy Code and the orders of the Bankruptcy Court. The subsidiary Debtors in these Chapter 11 cases were Seventy Seven Operating LLC (“SSO”), Seventy Seven Land Company LLC, Seventy Seven Finance Inc., Performance Technologies, L.L.C., PTL Prop Solutions, L.L.C., Western Wisconsin Sand Company, LLC, Nomac Drilling, L.L.C., SSE Leasing LLC, Keystone Rock &amp; Excavation, L.L.C. and Great Plains Oilfield Rental, L.L.C, which represent all the subsidiaries of SSE. On July 14, 2016, the Bankruptcy Court issued an order (the “Confirmation Order”) confirming the Joint Pre-packaged Plan of Reorganization (as amended and supplemented, the “Plan”) of the Debtors. On August 1, 2016 (the “Effective Date”), the Plan became effective pursuant to its terms and the Debtors emerged from their Chapter 11 cases. Although the Company is no longer a debtor-in-possession, the Company was a debtor-in-possession for a portion of the quarter ended June 30, 2016. As such, certain aspects of the bankruptcy proceedings of the Company and related matters are described below in order to provide context and explain part of our financial condition and results of operations for the period presented. 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5 contained in our Annual Report on Form 10-K (Commission File No. 333-187766) filed with the U.S. Securities and Exchange Commission (“SEC”) on February 17, 2016. Going Concern The unaudited condensed consolidated financial statements included in this Quarterly Report on Form 10-Q have been prepared assuming that SSE will continue as a going concern and contemplate the realization of assets and the satisfaction of liabilities in the ordinary course of business. Our ability to continue as a going concern, however, is contingent upon, among other factors, the Debtors’ ability to satisfy the remaining conditions to effectiveness contemplated under the Plan and to implement such plan of reorganization, including obtaining any exit financing. We satisfied the remaining conditions to effectiveness under the Plan and emerged from Chapter 11 on August 1, 2016. See Note 21 for further discussion.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The extent and length of the current down cycle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 Historically, we have provided a significant percentage of our oilfield services to Chesapeake Energy Corporation (“CHK”).</t>
  </si>
  <si>
    <t>New Accounting Pronouncements, Policy</t>
  </si>
  <si>
    <t>Liabilities Subject to Compromise (Tables)</t>
  </si>
  <si>
    <t>Schedule of Liabilities Subject to Compromise</t>
  </si>
  <si>
    <t>The following table reflects pre-petition liabilities that are subject to compromise: June 30, 2016 (In thousands) Debt (Note 9) $ 1,100,000 Accrued interest 35,493 Trade payables 15,320 Payroll-related accruals 8,333 Self-insurance reserves 7,571 Taxes 3,378 Other accrued expenses 8,778 Total liabilities subject to compromise $ 1,178,873</t>
  </si>
  <si>
    <t>Reorganization Items (Tables)</t>
  </si>
  <si>
    <t>Schedule of Reorganization Items</t>
  </si>
  <si>
    <t>Reorganization items represent amounts incurred subsequent to the bankruptcy filing as a direct result of the Chapter 11 filing and the write-off of unamortized debt issuance costs related to our 2019 Notes, 2022 Notes and pre-petition revolving credit facility. Three Months Ended (In thousands) Professional fees $ 405 DIP credit agreement financing costs 478 Write-off of debt issuance costs 12,544 Total reorganization items, net $ 13,427</t>
  </si>
  <si>
    <t>Earnings Per Share (Tables)</t>
  </si>
  <si>
    <t>Schedule of Earnings Per Share, Basic and Diluted</t>
  </si>
  <si>
    <t xml:space="preserve"> Three Months Ended June 30, Six Months Ended June 30, 2016 2015 2016 2015 (In thousands, except per share data) Basic earnings per share (a) : Allocation of earnings: Net loss $ (84,505 ) $ (74,670 ) $ (144,069 ) $ (112,271 ) Weighted average shares outstanding (a) 55,057 49,788 54,761 48,869 Basic loss per share $ (1.53 ) $ (1.50 ) $ (2.63 ) $ (2.30 ) Diluted loss per share: Allocation of earnings: Net loss $ (84,505 ) $ (74,670 ) $ (144,069 ) $ (112,271 ) Weighted average common shares, including dilutive effect (a)(b) 55,057 49,788 54,761 48,869 Diluted loss per share $ (1.53 ) $ (1.50 ) $ (2.63 ) $ (2.30 ) (a) No incremental shares of potentially dilutive restricted stock awards or units were included for periods presented as their effect was antidilutive under the treasury stock method. (b) The exercise price of stock options exceeded the average market price of our common stock during the Current Period and Prior Period. Therefore, the stock options were not dilutive.</t>
  </si>
  <si>
    <t>Impairments and Other (Tables)</t>
  </si>
  <si>
    <t>Property and Equipment Impairments</t>
  </si>
  <si>
    <t>A summary of our impairments and other is as follows: Three Months Ended June 30, Six Months Ended June 30, 2016 2015 2016 2015 (In thousands) Drilling rigs held for use $ — $ — $ 305 $ 3,290 Drilling-related services equipment 2,900 8,687 2,900 8,687 Trucking and water disposal equipment — 195 — 2,737 Other 2,889 — 2,889 440 Total impairments and other $ 5,789 $ 8,882 $ 6,094 $ 15,154</t>
  </si>
  <si>
    <t>Debt (Tables)</t>
  </si>
  <si>
    <t>Schedule of Debt</t>
  </si>
  <si>
    <t>As of June 30, 2016 and December 31, 2015 , our long-term debt consisted of the following: June 30, December 31, (In thousands) Liabilities subject to compromise: 6.625% Senior Notes due 2019 $ 650,000 $ — 6.50% Senior Notes due 2022 450,000 — Total debt-related liabilities subject to compromise $ 1,100,000 $ — Long-term debt: 6.625% Senior Notes due 2019 $ — $ 650,000 6.50% Senior Notes due 2022 — 450,000 Term Loans 490,750 493,250 Total principal amount of debt instruments 490,750 1,593,250 Less: Current portion of long-term debt 5,000 5,000 Less: Unamortized deferred financing costs 10,066 23,658 Total long-term debt $ 475,684 $ 1,564,592</t>
  </si>
  <si>
    <t>Other Current Liabilities (Tables)</t>
  </si>
  <si>
    <t>Schedule of Other Current Liabilities</t>
  </si>
  <si>
    <t>Other current liabilities as of June 30, 2016 and December 31, 2015 are detailed below: June 30, December 31, (In thousands) Accrued operating expenses $ 1,242 $ 29,760 Payroll-related accruals 5,143 21,561 Self-Insurance reserves — 9,718 Interest 3,909 22,950 Income, property, sales, use and other taxes 557 8,336 Accrued capital expenditures 4,226 5,993 Total Other Current Liabilities $ 15,077 $ 98,318</t>
  </si>
  <si>
    <t>Commitments and Contingencies (Tables)</t>
  </si>
  <si>
    <t>Noncancelable Operating Leases</t>
  </si>
  <si>
    <t>Aggregate undiscounted minimum future lease payments under our operating leases at June 30, 2016 are presented below: Rail Cars Other Total (In thousands) Remainder of 2016 $ 2,646 $ 367 $ 3,013 2017 3,069 366 3,435 2018 1,430 240 1,670 2019 596 16 612 Total $ 7,741 $ 989 $ 8,730</t>
  </si>
  <si>
    <t>Share-Based Compensation (Tables)</t>
  </si>
  <si>
    <t>Schedule of Share-based Compensation, Restricted Stock and Restricted Stock Units Activity</t>
  </si>
  <si>
    <t>A summary of the status and changes of unvested shares of restricted stock is presented below. Number of Unvested Restricted Shares Weighted Average Grant-Date Fair Value (In thousands) Unvested shares as of January 1, 2016 5,896 $ 11.93 Granted — $ — Vested (1,727 ) $ 4.58 Forfeited (147 ) $ 14.03 Unvested shares as of June 30, 2016 4,022 $ 15.01</t>
  </si>
  <si>
    <t>Schedule of Share-based Compensation, Stock Options, Activity</t>
  </si>
  <si>
    <t>The following table provides information related to stock option activity for the Current Period: Number of Shares Underlying Options Weighted Average Exercise Price Per Share Weighted Average Contract Life in Years Aggregate Intrinsic Value (a) (in thousands) (in thousands) Outstanding at January 1, 2016 348 $ 16.19 7.23 $ — Granted — $ — — $ — Exercised — $ — — $ — Outstanding at June 30, 2016 348 $ 16.19 6.74 $ — Exercisable at June 30, 2016 205 $ 16.30 6.76 $ — (a) The intrinsic value of a stock option is the amount by which the current market value or the market value upon exercise of the underlying stock exceeds the exercise price of the option.</t>
  </si>
  <si>
    <t>Fair Value Measurements (Tables)</t>
  </si>
  <si>
    <t>Estimated Fair Value of Financial Liabilities</t>
  </si>
  <si>
    <t xml:space="preserve"> June 30, 2016 December 31, 2015 Carrying Amount Fair Value (Level 2) Carrying Amount Fair Value (Level 2) (In thousands) Financial assets: Note Receivable $ 27,000 $ 19,580 $ 27,000 $ 17,842 Financial liabilities: Liabilities subject to compromise 6.625% Senior Notes due 2019 $ 650,000 $ 308,750 $ — $ — 6.50% Senior Notes due 2022 $ 450,000 $ 31,500 $ — $ — Total debt-related liabilities subject to compromise $ 1,100,000 $ — Long-term debt 6.625% Senior Notes due 2019 $ — $ — $ 642,713 $ 221,975 6.50% Senior Notes due 2022 $ — $ — $ 444,701 $ 71,865 Term Loans $ 480,684 $ 431,705 $ 482,178 $ 371,080 Less: Current portion of long-term debt $ 5,000 $ 5,000 Total long-term debt $ 475,684 $ 1,564,592 </t>
  </si>
  <si>
    <t>Segment Information (Tables)</t>
  </si>
  <si>
    <t>Schedule of Segment Reporting Information, by Segment</t>
  </si>
  <si>
    <t xml:space="preserve"> Drilling Hydraulic Fracturing Oilfield Rentals Former Oilfield Trucking Other Operations Intercompany Eliminations Consolidated Total (In thousands) For The Three Months Ended June 30, 2016: Revenues $ 62,809 $ 66,913 $ 8,497 $ — $ 2,073 $ (2,172 ) $ 138,120 Intersegment revenues (8 ) — (91 ) — (2,073 ) 2,172 — Total revenues $ 62,801 $ 66,913 $ 8,406 $ — $ — $ — $ 138,120 Depreciation and amortization 36,857 21,983 7,847 — 3,190 — 69,877 Losses on sales of property and equipment, net 728 2 284 — — — 1,014 Impairments and other 2,900 — 287 — 2,602 — 5,789 Interest expense — — — — (20,464 ) — (20,464 ) Other income 14 136 — — 776 — 926 Reorganization items, net — — — — (13,427 ) — (13,427 ) Loss Before Income Taxes $ (828 ) $ (19,568 ) $ (8,602 ) $ — $ (78,463 ) $ — $ (107,461 ) For The Three Months Ended June 30, 2015: Revenues $ 100,475 $ 163,411 $ 18,120 $ 14,328 $ 2,105 $ (3,311 ) $ 295,128 Intersegment revenues (31 ) — (358 ) (817 ) (2,105 ) 3,311 — Total revenues $ 100,444 $ 163,411 $ 17,762 $ 13,511 $ — $ — $ 295,128 Depreciation and amortization 38,202 17,804 10,575 3,733 2,636 — 72,950 Loss on sale of a business — — — — 34,989 — 34,989 Losses (gains) on sales of property and equipment, net 3,564 4 (277 ) 5,738 (19 ) — 9,010 Impairments and other 8,688 — — 194 — — 8,882 Interest expense — — — — (24,968 ) — (24,968 ) Gains on extinguishment of debt — — — — 13,085 — 13,085 Income from equity investees — 136 — — — — 136 Other income 35 923 29 7 49 — 1,043 Loss Before Income Taxes (As Previously Reported) $ (14,968 ) $ (705 ) $ (14,957 ) $ (20,042 ) $ (64,677 ) $ — $ (115,349 ) Corporate overhead allocation 7,338 6,108 2,205 1,506 (17,157 ) — — (Loss) Income Before Income Taxes (As Revised) $ (7,630 ) $ 5,403 $ (12,752 ) $ (18,536 ) $ (81,834 ) $ — $ (115,349 ) Drilling Hydraulic Fracturing Oilfield Rentals Former Oilfield Trucking Other Operations Intercompany Eliminations Consolidated Total (In thousands) For The Six Months Ended June 30, 2016: Revenues $ 134,728 $ 143,221 $ 15,736 $ — $ 4,151 $ (4,355 ) $ 293,481 Intersegment revenues (19 ) — (185 ) — (4,151 ) 4,355 — Total revenues $ 134,709 $ 143,221 $ 15,551 $ — $ — $ — $ 293,481 Depreciation and amortization 75,161 41,724 16,348 — 6,290 — 139,523 Losses (gains) on sales of property and equipment 968 47 (434 ) — (17 ) — 564 Impairments and other 3,205 — 287 — 2,602 — 6,094 Interest expense — — — — (45,742 ) — (45,742 ) Other income 304 339 2 — 1,283 — 1,928 Reorganization items, net — — — — (13,427 ) — (13,427 ) Income (Loss) Before Income Taxes $ 5,059 $ (33,357 ) $ (18,396 ) $ — $ (128,405 ) $ — $ (175,099 ) For The Six Months Ended June 30, 2015: Revenues $ 266,529 $ 365,428 $ 50,686 $ 45,512 $ 4,172 $ (7,412 ) $ 724,915 Intersegment revenues (31 ) — (436 ) (2,773 ) (4,172 ) 7,412 — Total revenues $ 266,498 $ 365,428 $ 50,250 $ 42,739 $ — $ — $ 724,915 Depreciation and amortization 87,739 34,081 22,747 8,787 4,571 — 157,925 Loss on sale of a business — — — — 34,989 — 34,989 Losses (gains) on sales of property and equipment 7,951 (1 ) (448 ) 5,728 (10 ) — 13,220 Impairments and other 12,417 — — 2,737 — — 15,154 Interest expense — — — — (48,484 ) — (48,484 ) Gains on extinguishment of debt — — — — 13,085 — 13,085 Income from equity investees — 1,108 — — — — 1,108 Other (expense) income (7 ) 997 5 16 (64 ) — 947 (Loss) Income Before Income Taxes (As Previously Reported) $ (14,281 ) $ 7,961 $ (19,980 ) $ (38,420 ) $ (104,462 ) $ — $ (169,182 ) Corporate overhead allocation 16,521 12,762 4,104 4,182 (37,569 ) — — Income (Loss) Before Income Taxes (As Revised) $ 2,240 $ 20,723 $ (15,876 ) $ (34,238 ) $ (142,031 ) $ — $ (169,182 ) As of June 30, 2016: Total Assets $ 1,087,056 $ 231,201 $ 67,788 $ — $ 326,717 $ — $ 1,712,762 As of December 31, 2015: Total Assets $ 1,144,144 $ 291,584 $ 92,588 $ — $ 374,302 $ — $ 1,902,618</t>
  </si>
  <si>
    <t>Condensed Consolidating Financial Information (Tables)</t>
  </si>
  <si>
    <t>Condensed Consolidating Balance Sheet</t>
  </si>
  <si>
    <t>SEVENTY SEVEN ENERGY INC. (Debtor-in-possession) Condensed Consolidating Balance Sheet June 30, 2016 Parent Subsidiary Issuer Guarantor Subsidiaries Eliminations Consolidated (In thousands) Assets: Current Assets: Cash $ — $ 79,639 $ — $ — $ 79,639 Short-term investments — 1,770 — — 1,770 Accounts receivable, net — 9 92,303 — 92,312 Inventory — — 15,499 — 15,499 Deferred income tax asset 1,957 11,139 139 — 13,235 Prepaid expenses and other 175 9,227 7,326 (820 ) 15,908 Total Current Assets 2,132 101,784 115,267 (820 ) 218,363 Property and Equipment: Property and equipment, at cost — 31,211 2,647,389 — 2,678,600 Less: accumulated depreciation — (7,469 ) (1,215,702 ) — (1,223,171 ) Total Property and Equipment, Net — 23,742 1,431,687 — 1,455,429 Other Assets: Other long-term assets 4,481 122,136 11,155 (98,802 ) 38,970 Investments in subsidiaries and intercompany advances 440,269 1,364,795 — (1,805,064 ) — Total Other Assets 444,750 1,486,931 11,155 (1,903,866 ) 38,970 Total Assets $ 446,882 $ 1,612,457 $ 1,558,109 $ (1,904,686 ) $ 1,712,762 Liabilities and Equity: Current Liabilities: Accounts payable $ — $ 1,968 $ 8,441 $ — $ 10,409 Current portion of long-term debt — 5,000 — — 5,000 Other current liabilities — 5,581 10,316 (820 ) 15,077 Total Current Liabilities — 12,549 18,757 (820 ) 30,486 Long-Term Liabilities: Deferred income tax liabilities — — 140,140 (98,802 ) 41,338 Long-term debt, excluding current maturities — 475,684 — — 475,684 Other long-term liabilities — — 948 — 948 Liabilities subject to compromise 461,449 683,955 33,469 — 1,178,873 Total Long-Term Liabilities 461,449 1,159,639 174,557 (98,802 ) 1,696,843 Total Stockholders’ Equity (Deficit) (14,567 ) 440,269 1,364,795 (1,805,064 ) (14,567 ) Total Liabilities and Stockholders’ Equity (Deficit) $ 446,882 $ 1,612,457 $ 1,558,109 $ (1,904,686 ) $ 1,712,762 SEVENTY SEVEN ENERGY INC. (Debtor-in-possession) Condensed Consolidating Balance Sheet December 31, 2015 Parent Subsidiary Issuer Guarantor Subsidiaries Eliminations Consolidated (In thousands) Assets: Current Assets: Cash $ 46 $ 130,602 $ — $ — $ 130,648 Accounts receivable, net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Stockholders’ Equity: Current Liabilities: Accounts payable $ 58 $ 517 $ 53,192 $ — $ 53,767 Current portion of long-term debt — 5,000 — — 5,000 Other current liabilities 14,131 25,276 88,637 (29,726 ) 98,318 Total Current Liabilities 14,189 30,793 141,829 (29,726 ) 157,085 Long-Term Liabilities: Deferred income tax liabilities — — 149,788 (89,165 ) 60,623 Long-term debt, less current maturities 444,701 1,119,891 — — 1,564,592 Other long-term liabilities — 495 983 — 1,478 Total Long-Term Liabilities 444,701 1,120,386 150,771 (89,165 ) 1,626,693 Total Equity 118,840 575,089 1,415,997 (1,991,086 ) 118,840 Total Liabilities and Stockholders’ Equity $ 577,730 $ 1,726,268 $ 1,708,597 $ (2,109,977 ) $ 1,902,618</t>
  </si>
  <si>
    <t>Condensed Consolidating Statement of Operations</t>
  </si>
  <si>
    <t>SEVENTY SEVEN ENERGY INC. (Debtor-in-possession) Condensed Consolidating Statement of Operations Three Months Ended June 30, 2016 Parent Subsidiary Issuer Guarantor Subsidiaries Eliminations Consolidated (in thousands) Revenues: Revenues $ — $ — $ 139,349 $ (1,229 ) $ 138,120 Operating Expenses: Operating costs — — 96,219 — 96,219 Depreciation and amortization — 1,350 68,527 — 69,877 General and administrative 300 40,162 484 (1,229 ) 39,717 Losses on sales of property and equipment, net — — 1,014 — 1,014 Impairments and other — — 5,789 — 5,789 Total Operating Expenses 300 41,512 172,033 (1,229 ) 212,616 Operating Loss (300 ) (41,512 ) (32,684 ) — (74,496 ) Other (Expense) Income: Interest expense (5,494 ) (14,970 ) — — (20,464 ) Other income — 741 185 — 926 Reorganization items, net (4,988 ) (8,439 ) — — (13,427 ) Equity in net loss of subsidiary (76,137 ) (25,876 ) — 102,013 — Total Other (Expense) Income (86,619 ) (48,544 ) 185 102,013 (32,965 ) Loss Before Income Taxes (86,919 ) (90,056 ) (32,499 ) 102,013 (107,461 ) Income Tax Benefit (2,414 ) (13,919 ) (6,623 ) — (22,956 ) Net Loss $ (84,505 ) $ (76,137 ) $ (25,876 ) $ 102,013 $ (84,505 ) SEVENTY SEVEN ENERGY INC. (Debtor-in-possession) Condensed Consolidating Statement of Operations Three Months Ended June 30, 2015 Parent Subsidiary Issuer Guarantor Subsidiaries Eliminations Consolidated (In thousands) Revenues: Revenues $ — $ — $ 296,053 $ (925 ) $ 295,128 Operating Expenses: Operating costs — — 239,127 — 239,127 Depreciation and amortization — 796 72,154 — 72,950 General and administrative (41 ) 14,055 21,726 (925 ) 34,815 Loss on sale of a business — 34,989 — — 34,989 (Gains) Losses on sales of property and equipment, net — (19 ) 9,029 — 9,010 Impairments and other — — 8,882 — 8,882 Total Operating Expenses (41 ) 49,821 350,918 (925 ) 399,773 Operating Income (Loss) 41 (49,821 ) (54,865 ) — (104,645 ) Other (Expense) Income: Interest expense (8,291 ) (16,677 ) — — (24,968 ) Gains on extinguishment of debt 13,085 — — — 13,085 Income from equity investees — — 136 — 136 Other income — 79 964 — 1,043 Equity in net loss of subsidiary (78,289 ) (37,053 ) — 115,342 — Total Other (Expense) Income (73,495 ) (53,651 ) 1,100 115,342 (10,704 ) Loss Before Income Taxes (73,454 ) (103,472 ) (53,765 ) 115,342 (115,349 ) Income Tax Expense (Benefit) 1,216 (25,183 ) (16,712 ) — (40,679 ) Net Loss $ (74,670 ) $ (78,289 ) $ (37,053 ) $ 115,342 $ (74,670 ) SEVENTY SEVEN ENERGY INC. (Debtor-in-possession) Condensed Consolidating Statement of Operations Six Months Ended June 30, 2016 Parent Subsidiary Issuer Guarantor Subsidiaries Eliminations Consolidated (in thousands) Revenues: Revenues $ — $ — $ 295,881 $ (2,400 ) $ 293,481 Operating Expenses: Operating costs — — 203,179 — 203,179 Depreciation and amortization — 2,606 136,917 — 139,523 General and administrative 300 63,136 943 (2,400 ) 61,979 (Gains) losses on sales of property and equipment, net — (18 ) 582 — 564 Impairments and other — — 6,094 — 6,094 Total Operating Expenses 300 65,724 347,715 (2,400 ) 411,339 Operating Loss (300 ) (65,724 ) (51,834 ) — (117,858 ) Other (Expense) Income: Interest expense (12,986 ) (32,756 ) — — (45,742 ) Other income — 1,216 712 — 1,928 Reorganization items, net (4,988 ) (8,439 ) — — (13,427 ) Equity in net loss of subsidiary (129,666 ) (42,457 ) — 172,123 — Total Other (Expense) Income (147,640 ) (82,436 ) 712 172,123 (57,241 ) Loss Before Income Taxes (147,940 ) (148,160 ) (51,122 ) 172,123 (175,099 ) Income Tax Benefit (3,871 ) (18,494 ) (8,665 ) — (31,030 ) Net Loss $ (144,069 ) $ (129,666 ) $ (42,457 ) $ 172,123 $ (144,069 ) SEVENTY SEVEN ENERGY INC. (Debtor-in-possession) Condensed Consolidating Statement of Operations Six Months Ended June 30, 2015 Parent Subsidiary Issuer Guarantor Subsidiaries Eliminations Consolidated (In thousands) Revenues: Revenues $ — $ — $ 726,589 $ (1,674 ) $ 724,915 Operating Expenses: Operating costs — — 570,738 — 570,738 Depreciation and amortization — 863 157,062 — 157,925 General and administrative 27 25,971 44,403 (1,674 ) 68,727 Loss on sale of a business — 34,989 — — 34,989 (Gains) losses on sales of property and equipment, net — (19 ) 13,239 — 13,220 Impairments and other — — 15,154 — 15,154 Total Operating Expenses 27 61,804 800,596 (1,674 ) 860,753 Operating Loss (27 ) (61,804 ) (74,007 ) — (135,838 ) Other (Expense) Income: Interest expense (16,550 ) (31,934 ) — — (48,484 ) Gains on early extinguishment of debt 13,085 — — — 13,085 Income from equity investees — — 1,108 — 1,108 Other (expense) income — (54 ) 1,001 — 947 Equity in net loss of subsidiary (110,074 ) (49,719 ) — 159,793 — Total Other (Expense) Income (113,539 ) (81,707 ) 2,109 159,793 (33,344 ) Loss Before Income Taxes (113,566 ) (143,511 ) (71,898 ) 159,793 (169,182 ) Income Tax Benefit (1,295 ) (33,437 ) (22,179 ) — (56,911 ) Net Loss $ (112,271 ) $ (110,074 ) $ (49,719 ) $ 159,793 $ (112,271 )</t>
  </si>
  <si>
    <t>Condensed Consolidating Statements of Cash Flows</t>
  </si>
  <si>
    <t>SEVENTY SEVEN ENERGY INC. (Debtor-in-possession) Condensed Consolidating Statements of Cash Flows Six Months Ended June 30, 2016 Parent Subsidiary Issuer Guarantor Subsidiaries Eliminations Consolidated (In thousands) Cash Flows From Operating Activities: $ (15,803 ) $ (30,241 ) $ 86,906 $ (13,841 ) $ 27,021 Cash Flows From Investing Activities: Additions to property and equipment — (389 ) (75,675 ) — (76,064 ) Purchases of short-term investments — (6,242 ) — — (6,242 ) Proceeds from sales of assets — 31 2,588 — 2,619 Proceeds from sales of short-term investments — 4,468 — — 4,468 Distributions from affiliates 15,757 — — (15,757 ) — Other — — 22 — 22 Net cash provided by (used in) investing activities 15,757 (2,132 ) (73,065 ) (15,757 ) (75,197 ) Cash Flows From Financing Activities: Payments on term loan — (2,500 ) — — (2,500 ) Distributions to affiliates — (15,757 ) (13,841 ) 29,598 — Other — (333 ) — — (333 ) Net cash used in financing activities — (18,590 ) (13,841 ) 29,598 (2,833 ) Net decrease in cash (46 ) (50,963 ) — — (51,009 ) Cash, beginning of period 46 130,602 — — 130,648 Cash, end of period $ — $ 79,639 $ — $ — $ 79,639 SEVENTY SEVEN ENERGY INC. (Debtor-in-possession) Condensed Consolidating Statements of Cash Flows Six Months Ended June 30, 2015 Parent Subsidiary Issuer Guarantor Subsidiaries Eliminations Consolidated (In thousands) Cash Flows From Operating Activities: $ (19,080 ) $ 118,144 $ 289,803 $ (229,190 ) $ 159,677 Cash Flows From Investing Activities: Additions to property and equipment — (10,998 ) (79,726 ) — (90,724 ) Proceeds from sale of assets — 127 16,240 — 16,367 Proceeds from sale of a business — 15,000 — — 15,000 Additions to investment — — (112 ) — (112 ) Distributions from affiliates 45,496 — — (45,496 ) — Other — — 3,392 — 3,392 Net cash provided by (used in) investing activities 45,496 4,129 (60,206 ) (45,496 ) (56,077 ) Cash Flows From Financing Activities: Borrowings from revolving credit facility — 160,100 — — 160,100 Payments on revolving credit facility — (210,600 ) — — (210,600 ) Payments to extinguish senior notes (26,405 ) — — — (26,405 ) Proceeds from issuance of term loan, net of issuance costs — 94,481 — — 94,481 Payments on term loan — (2,250 ) — — (2,250 ) Deferred financing costs — (784 ) — — (784 ) Distributions to affiliates — (45,496 ) (229,190 ) 274,686 — Other — (215 ) (483 ) — (698 ) Net cash (used in) provided by financing activities (26,405 ) (4,764 ) (229,673 ) 274,686 13,844 Net increase (decrease) in cash 11 117,509 (76 ) — 117,444 Cash, beginning of period 77 733 81 — 891 Cash, end of period $ 88 $ 118,242 $ 5 $ — $ 118,335</t>
  </si>
  <si>
    <t>Basis of Presentation, Going Concern and Risks and Uncertainties (Details)</t>
  </si>
  <si>
    <t>Percentage of ownership</t>
  </si>
  <si>
    <t>100.00%</t>
  </si>
  <si>
    <t>Percentage of revenues</t>
  </si>
  <si>
    <t>70.00%</t>
  </si>
  <si>
    <t>69.00%</t>
  </si>
  <si>
    <t>67.00%</t>
  </si>
  <si>
    <t>72.00%</t>
  </si>
  <si>
    <t>Affiliate accounts receivable as a percentage of total accounts receivable</t>
  </si>
  <si>
    <t>65.00%</t>
  </si>
  <si>
    <t>Bankruptcy Proceedings and Related Events Narrative (Details) - USD ($)</t>
  </si>
  <si>
    <t>Aug. 01, 2016</t>
  </si>
  <si>
    <t>Jun. 07, 2016</t>
  </si>
  <si>
    <t>Jun. 08, 2016</t>
  </si>
  <si>
    <t>May 12, 2016</t>
  </si>
  <si>
    <t>May 31, 2015</t>
  </si>
  <si>
    <t>Jun. 30, 2014</t>
  </si>
  <si>
    <t>Oct. 31, 2011</t>
  </si>
  <si>
    <t>Debt Instrument [Line Items]</t>
  </si>
  <si>
    <t>Percentage of warrants exercisable</t>
  </si>
  <si>
    <t>15.00%</t>
  </si>
  <si>
    <t>Percentage of warrants exercisable to common stockholders</t>
  </si>
  <si>
    <t>20.00%</t>
  </si>
  <si>
    <t>Term loan payment amount</t>
  </si>
  <si>
    <t>2.00%</t>
  </si>
  <si>
    <t>Term loan prepayment premium period</t>
  </si>
  <si>
    <t>18 months</t>
  </si>
  <si>
    <t>Debtor-in-Possession amount</t>
  </si>
  <si>
    <t>Incremental Term Loan [Member]</t>
  </si>
  <si>
    <t>Long-term debt payment</t>
  </si>
  <si>
    <t>Long-term Debt Reinstatement</t>
  </si>
  <si>
    <t>Senior Notes 2022 [Member]</t>
  </si>
  <si>
    <t>Percentage of new stock issued in reorganization</t>
  </si>
  <si>
    <t>3.25%</t>
  </si>
  <si>
    <t>Senior Notes [Member] | Two Thousand Nineteen Senior Notes [Member]</t>
  </si>
  <si>
    <t>Debt instrument interest rate percentage</t>
  </si>
  <si>
    <t>6.625%</t>
  </si>
  <si>
    <t>Face amount</t>
  </si>
  <si>
    <t>Long-term debt</t>
  </si>
  <si>
    <t>96.75%</t>
  </si>
  <si>
    <t>Senior Notes [Member] | Senior Notes Two Thousand Ninteen and Two Thousand Twenty Two [Member]</t>
  </si>
  <si>
    <t>Debt reduction</t>
  </si>
  <si>
    <t>Senior Notes [Member] | Senior Notes 2022 [Member]</t>
  </si>
  <si>
    <t>6.50%</t>
  </si>
  <si>
    <t>Term Loan [Member]</t>
  </si>
  <si>
    <t>3.75%</t>
  </si>
  <si>
    <t>Term Loan [Member] | Incremental Term Loan [Member]</t>
  </si>
  <si>
    <t>10.00%</t>
  </si>
  <si>
    <t>Subsequent Event [Member]</t>
  </si>
  <si>
    <t>Securities called by warrants (in shares)</t>
  </si>
  <si>
    <t>Exercise price of warrants (in dollars per share)</t>
  </si>
  <si>
    <t>Amount of aggregate principal allowed to be redeemed In connection with certain equity offerings, percentage</t>
  </si>
  <si>
    <t>Subsequent Event [Member] | Senior Notes [Member] | Senior Notes Two Thousand Ninteen and Two Thousand Twenty Two [Member]</t>
  </si>
  <si>
    <t>Reorganization shares issued to debt holders</t>
  </si>
  <si>
    <t>Series A Warrant [Member] | Subsequent Event [Member]</t>
  </si>
  <si>
    <t>Warrants outstanding (in shares)</t>
  </si>
  <si>
    <t>Series A Warrant [Member] | Subsequent Event [Member] | Senior Notes [Member] | Senior Notes 2022 [Member]</t>
  </si>
  <si>
    <t>Series B Warrant [Member] | Subsequent Event [Member]</t>
  </si>
  <si>
    <t>Series C Warrant [Member] | Subsequent Event [Member]</t>
  </si>
  <si>
    <t>Revolving Credit Facility [Member] | Subsequent Event [Member]</t>
  </si>
  <si>
    <t>Credit facility borrowing capacity</t>
  </si>
  <si>
    <t>Liabilities Subject to Compromise (Details) - USD ($) $ in Thousands</t>
  </si>
  <si>
    <t>Accrued interest</t>
  </si>
  <si>
    <t>Trade payables</t>
  </si>
  <si>
    <t>Payroll-related accruals</t>
  </si>
  <si>
    <t>Self-insurance reserves</t>
  </si>
  <si>
    <t>Taxes</t>
  </si>
  <si>
    <t>Other accrued expenses</t>
  </si>
  <si>
    <t>Total liabilities subject to compromise</t>
  </si>
  <si>
    <t>Reorganization Items (Details) - USD ($) $ in Thousands</t>
  </si>
  <si>
    <t>Professional fees</t>
  </si>
  <si>
    <t>DIP credit agreement financing costs</t>
  </si>
  <si>
    <t>Write-off of debt issuance costs</t>
  </si>
  <si>
    <t>Total reorganization items, net</t>
  </si>
  <si>
    <t>Sale of Hodges Trucking Company, L.L.C. (Details)</t>
  </si>
  <si>
    <t>Jun. 14, 2015USD ($)drilling_rigcrane_and_forklift</t>
  </si>
  <si>
    <t>Jun. 30, 2016USD ($)</t>
  </si>
  <si>
    <t>Jun. 30, 2015USD ($)</t>
  </si>
  <si>
    <t>Income Statement, Balance Sheet and Additional Disclosures by Disposal Groups, Including Discontinued Operations [Line Items]</t>
  </si>
  <si>
    <t>Share-based compensation expense</t>
  </si>
  <si>
    <t>Disposal Group, Disposed of by Sale, Not Discontinued Operations [Member] | Hodges Trucking Company, LLC [Member]</t>
  </si>
  <si>
    <t>Aggregate consideration</t>
  </si>
  <si>
    <t>Number of rigs operated | drilling_rig</t>
  </si>
  <si>
    <t>Number of cranes and forklifts | crane_and_forklift</t>
  </si>
  <si>
    <t>Notes receivable, interest rate, stated</t>
  </si>
  <si>
    <t>9.00%</t>
  </si>
  <si>
    <t>Interest income</t>
  </si>
  <si>
    <t>Severance costs</t>
  </si>
  <si>
    <t>Change in Accounting Estimate (Details) - USD ($) $ / shares in Units, $ in Thousands</t>
  </si>
  <si>
    <t>Change in Accounting Estimate [Line Items]</t>
  </si>
  <si>
    <t>Increase in net loss</t>
  </si>
  <si>
    <t>Service Life [Member]</t>
  </si>
  <si>
    <t>Increase in diluted loss per share (in dollars per share)</t>
  </si>
  <si>
    <t>Drilling Rigs and Rig Components [Member] | Service Life [Member]</t>
  </si>
  <si>
    <t>Earnings Per Share (Details) - USD ($) $ / shares in Units, $ in Thousands</t>
  </si>
  <si>
    <t>Weighted average shares outstanding, basic (in shares)</t>
  </si>
  <si>
    <t>Basic (loss) earnings per share (in dollars per share)</t>
  </si>
  <si>
    <t>Weighted average shares outstanding, diluted (in shares)</t>
  </si>
  <si>
    <t>Diluted (loss) earnings per share (in dollars per share)</t>
  </si>
  <si>
    <t>Unvested Restricted Stock [Member]</t>
  </si>
  <si>
    <t>Earnings Per Share, Basic, by Common Class, Including Two Class Method [Line Items]</t>
  </si>
  <si>
    <t>Antidilutive securities excluded from computation of EPS (shares)</t>
  </si>
  <si>
    <t>Asset Sales and Impairments and Other (Additional Information) (Detail) - USD ($) $ in Thousands</t>
  </si>
  <si>
    <t>Property, Plant and Equipment [Line Items]</t>
  </si>
  <si>
    <t>Losses (gains) on sales of property and equipment</t>
  </si>
  <si>
    <t>Ancillary Equipment [Member]</t>
  </si>
  <si>
    <t>Trucks [Member]</t>
  </si>
  <si>
    <t>Property, plant and equipment, disposals</t>
  </si>
  <si>
    <t>Received proceeds, net of selling expenses</t>
  </si>
  <si>
    <t>Drilling Rigs [Member]</t>
  </si>
  <si>
    <t>Drilling-Related Services Equipment [Member]</t>
  </si>
  <si>
    <t>Trucking and fluid disposal equipment [Member]</t>
  </si>
  <si>
    <t>Other Property and Equipment [Member] | Additional Impairment [Member]</t>
  </si>
  <si>
    <t>Debt - Schedule of Debt Instruments (Details) - USD ($) $ in Thousands</t>
  </si>
  <si>
    <t>Total principal amount of debt instruments</t>
  </si>
  <si>
    <t>Less: Current portion of long-term debt</t>
  </si>
  <si>
    <t>Less: Unamortized deferred financing costs</t>
  </si>
  <si>
    <t>Total long-term debt</t>
  </si>
  <si>
    <t>Senior Notes [Member]</t>
  </si>
  <si>
    <t>2019 Senior Notes [Member] | Senior Notes [Member]</t>
  </si>
  <si>
    <t>Senior Notes 2022 [Member] | Senior Notes [Member]</t>
  </si>
  <si>
    <t>Debt - Senior Notes (Details) - USD ($)</t>
  </si>
  <si>
    <t>Jul. 15, 2016</t>
  </si>
  <si>
    <t>May 15, 2016</t>
  </si>
  <si>
    <t>Debt Instrument, Debt Default, Amount of Accrued Interest</t>
  </si>
  <si>
    <t>Repurchased and cancelled during the period</t>
  </si>
  <si>
    <t>Subsequent Event [Member] | Senior Notes 2022 [Member] | Senior Notes [Member]</t>
  </si>
  <si>
    <t>Debt - Term Loan (Details) - Term Loan [Member]</t>
  </si>
  <si>
    <t>1 Months Ended</t>
  </si>
  <si>
    <t>May 31, 2016USD ($)</t>
  </si>
  <si>
    <t>Jun. 30, 2014USD ($)</t>
  </si>
  <si>
    <t>Jun. 07, 2016USD ($)</t>
  </si>
  <si>
    <t>May 12, 2016USD ($)</t>
  </si>
  <si>
    <t>May 31, 2015USD ($)</t>
  </si>
  <si>
    <t>Term loan, description</t>
  </si>
  <si>
    <t>Borrowings under the Term Loan bear interest at our option at either (i) the Base Rate, calculated as the greatest of (1) the Bank of America, N.A. prime rate, (2) the federal funds rate plus 0.50% and (3) a one-month LIBOR rate adjusted daily plus 1.00% or (ii) LIBOR, with a floor of 0.75%, plus, in each case, an applicable margin.  The applicable margin for borrowings will be 2.00% for Base Rate loans and 3.00% for LIBOR loans, depending on whether the Base Rate or LIBOR is used, provided that if and for so long as the leverage ratio is less than a certain level and the term loans have certain ratings from each of Standard &amp; Poor’s Rating Services (“S&amp;P”) and Moody’s Investors Service, Inc. (“Moody’s”), such margins will be reduced by 0.25%.  The Term Loan is repayable in equal consecutive quarterly installments equal to 0.25% (1.00% per annum) of the original principal amount of the Term Loan and will mature in full on June 25, 2021.</t>
  </si>
  <si>
    <t>Debt instrument, term</t>
  </si>
  <si>
    <t>7 years</t>
  </si>
  <si>
    <t>Applicable margin reduction (percentage)</t>
  </si>
  <si>
    <t>0.25%</t>
  </si>
  <si>
    <t>Maturity date</t>
  </si>
  <si>
    <t>Jun. 25,
		2021</t>
  </si>
  <si>
    <t>Quarterly [Member]</t>
  </si>
  <si>
    <t>Percentage of principal amount redeemed</t>
  </si>
  <si>
    <t>Annual [Member]</t>
  </si>
  <si>
    <t>1.00%</t>
  </si>
  <si>
    <t>Federal Funds Rate Plus [Member]</t>
  </si>
  <si>
    <t>Debt instrument basis spread (percentage)</t>
  </si>
  <si>
    <t>0.50%</t>
  </si>
  <si>
    <t>Libor Rate [Member]</t>
  </si>
  <si>
    <t>Debt instrument applicable margin percentage</t>
  </si>
  <si>
    <t>3.00%</t>
  </si>
  <si>
    <t>Base Rate [Member]</t>
  </si>
  <si>
    <t>Minimum [Member] | Libor Rate [Member]</t>
  </si>
  <si>
    <t>0.75%</t>
  </si>
  <si>
    <t>Leverage ratio</t>
  </si>
  <si>
    <t>Proceeds from issuance of debt</t>
  </si>
  <si>
    <t>Quarterly installment, percentage of total</t>
  </si>
  <si>
    <t>Quarterly installment, percentage, total</t>
  </si>
  <si>
    <t>Prepayment subject to premium, maximum period</t>
  </si>
  <si>
    <t>42 months</t>
  </si>
  <si>
    <t>Period in which prepayment is paid</t>
  </si>
  <si>
    <t>Percentage of principle to be paid as premium, if prepayment is made prior to thirty month anniversary</t>
  </si>
  <si>
    <t>5.00%</t>
  </si>
  <si>
    <t>Minimum threshold period for five percent principal amount</t>
  </si>
  <si>
    <t>Maximum threshold period for five percent principal amount</t>
  </si>
  <si>
    <t>30 months</t>
  </si>
  <si>
    <t>Percentage of principle to be paid, if prepayment is made after thirty month anniversary and before forty two month anniversary</t>
  </si>
  <si>
    <t>Minimum threshold period for three percent principal amount</t>
  </si>
  <si>
    <t>Maximum threshold period for three percent principal amount</t>
  </si>
  <si>
    <t>Debt instrument, repayment suspension period</t>
  </si>
  <si>
    <t>Incremental Term Loan [Member] | Base Rate [Member]</t>
  </si>
  <si>
    <t>8.00%</t>
  </si>
  <si>
    <t>Incremental Term Loan [Member] | London Interbank Offered Rate (LIBOR) [Member]</t>
  </si>
  <si>
    <t>Incremental Term Loan [Member] | Federal Funds Effective Swap Rate [Member]</t>
  </si>
  <si>
    <t>Incremental Term Loan [Member] | One Month LIBOR [Member]</t>
  </si>
  <si>
    <t>Debt - Senior Secured Debtor-In-Possession Credit Agreement (Details) $ in Millions</t>
  </si>
  <si>
    <t>Jun. 08, 2016USD ($)</t>
  </si>
  <si>
    <t>Debt - New ABL Credit Facility (Details)</t>
  </si>
  <si>
    <t>ABL Credit Facility [Member]</t>
  </si>
  <si>
    <t>Line of Credit Facility [Line Items]</t>
  </si>
  <si>
    <t>5 years</t>
  </si>
  <si>
    <t>Borrowing capacity</t>
  </si>
  <si>
    <t>Federal Funds Effective Swap Rate [Member] | ABL Credit Facility [Member]</t>
  </si>
  <si>
    <t>One Month LIBOR [Member] | ABL Credit Facility [Member]</t>
  </si>
  <si>
    <t>Minimum [Member] | ABL Credit Facility [Member]</t>
  </si>
  <si>
    <t>Commitment fee percentage</t>
  </si>
  <si>
    <t>0.375%</t>
  </si>
  <si>
    <t>Minimum [Member] | One Month LIBOR [Member] | ABL Credit Facility [Member]</t>
  </si>
  <si>
    <t>Minimum [Member] | Base Rate [Member] | ABL Credit Facility [Member]</t>
  </si>
  <si>
    <t>Maximum [Member] | ABL Credit Facility [Member]</t>
  </si>
  <si>
    <t>Maximum [Member] | One Month LIBOR [Member] | ABL Credit Facility [Member]</t>
  </si>
  <si>
    <t>1.50%</t>
  </si>
  <si>
    <t>Maximum [Member] | Base Rate [Member] | ABL Credit Facility [Member]</t>
  </si>
  <si>
    <t>2.50%</t>
  </si>
  <si>
    <t>Revolving Credit Facility [Member]</t>
  </si>
  <si>
    <t>Line of Credit Facility, Interest Rate Description</t>
  </si>
  <si>
    <t xml:space="preserve">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each of which is subject to an applicable margin, or (ii) LIBOR, plus, in each case, an applicable margin. The applicable margin ranges from 1.00% to 1.50% per annum for Base Rate loans and 2.00% to 2.50% per annum for LIBOR loans. The unused portion of the New ABL Credit Facility is subject to a commitment fee that varies from 0.375% to 0.50% per annum , according to average unused amounts. Interest on LIBOR loans is payable at the end of the selected interest period, but no less frequently than quarterly. Interest on Base Rate loans is payable monthly in arrears.
</t>
  </si>
  <si>
    <t>Other Current Liabilities - Schedule of Other Current Liabilities (Detail) - USD ($) $ in Thousands</t>
  </si>
  <si>
    <t>Other Current Liabilities:</t>
  </si>
  <si>
    <t>Accrued operating expenses</t>
  </si>
  <si>
    <t>Self-Insurance reserves</t>
  </si>
  <si>
    <t>Interest</t>
  </si>
  <si>
    <t>Income, property, sales, use and other taxes</t>
  </si>
  <si>
    <t>Accrued capital expenditures</t>
  </si>
  <si>
    <t>Total Other Current Liabilities</t>
  </si>
  <si>
    <t>Commitments and Contingencies - Additional Information (Detail)</t>
  </si>
  <si>
    <t>Jun. 30, 2016USD ($)rail_carLease</t>
  </si>
  <si>
    <t>Aug. 01, 2016USD ($)</t>
  </si>
  <si>
    <t>Operating Leased Assets [Line Items]</t>
  </si>
  <si>
    <t>Rent expense</t>
  </si>
  <si>
    <t>Workers compensation expense</t>
  </si>
  <si>
    <t>Rail Cars [Member]</t>
  </si>
  <si>
    <t>Number of lease agreements | Lease</t>
  </si>
  <si>
    <t>Number of rail cars to be leased | rail_car</t>
  </si>
  <si>
    <t>Rail Cars [Member] | Minimum [Member]</t>
  </si>
  <si>
    <t>Initial lease terms</t>
  </si>
  <si>
    <t>Rail Cars [Member] | Maximum [Member]</t>
  </si>
  <si>
    <t>Other Commitments [Member]</t>
  </si>
  <si>
    <t>Purchase obligation</t>
  </si>
  <si>
    <t>Cash transferred to Trust for administrative expenses</t>
  </si>
  <si>
    <t>Commitment and Contingencies - Noncancelable Operating Leases (Detail) $ in Thousands</t>
  </si>
  <si>
    <t>Remainder of 2016</t>
  </si>
  <si>
    <t>Other [Member]</t>
  </si>
  <si>
    <t>Share-Based Compensation - Additional Information (Detail) - USD ($) $ in Millions</t>
  </si>
  <si>
    <t>Share-based Compensation Arrangement by Share-based Payment Award [Line Items]</t>
  </si>
  <si>
    <t>Share-based compensation expense (credits)</t>
  </si>
  <si>
    <t>Restricted Stock [Member]</t>
  </si>
  <si>
    <t>Total unrecognized compensation cost related to the unvested awards</t>
  </si>
  <si>
    <t>Equity Option [Member]</t>
  </si>
  <si>
    <t>Award vesting period</t>
  </si>
  <si>
    <t>3 years</t>
  </si>
  <si>
    <t>Outstanding options expiration period</t>
  </si>
  <si>
    <t>10 years</t>
  </si>
  <si>
    <t>Performance Shares [Member]</t>
  </si>
  <si>
    <t>Stock-Based Compensation -Schedule of Share Based Compensation, Restricted Stock and Restricted Stock Units Activity (Details) - Restricted Stock [Member] shares in Thousands</t>
  </si>
  <si>
    <t>Jun. 30, 2016$ / sharesshares</t>
  </si>
  <si>
    <t>Number of Unvested Restricted Shares</t>
  </si>
  <si>
    <t>Unvested shares Beginning of Period (in shares) | shares</t>
  </si>
  <si>
    <t>Granted (in shares) | shares</t>
  </si>
  <si>
    <t>Vested (in shares) | shares</t>
  </si>
  <si>
    <t>Forfeited (in shares) | shares</t>
  </si>
  <si>
    <t>Unvested shares End of Period (in shares) | shares</t>
  </si>
  <si>
    <t>Weighted Average Grant-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Stock-Based Compensation -Schedule of Share-based Compensation, Stock Options, Activity (Details) - USD ($) $ / shares in Units, shares in Thousands, $ in Thousands</t>
  </si>
  <si>
    <t>12 Months Ended</t>
  </si>
  <si>
    <t>Number of Shares Underlying Options</t>
  </si>
  <si>
    <t>Outstanding Beginning of Period (in shares)</t>
  </si>
  <si>
    <t>Granted (in shares)</t>
  </si>
  <si>
    <t>Exercised (in shares)</t>
  </si>
  <si>
    <t>Outstanding End of Period (in shares)</t>
  </si>
  <si>
    <t>Exercisable End of Period (in shares)</t>
  </si>
  <si>
    <t>Weighted Average Exercise Price Per Share</t>
  </si>
  <si>
    <t>Outstanding at Beginning of Period (in dollars per share)</t>
  </si>
  <si>
    <t>Granted (in dollars per share)</t>
  </si>
  <si>
    <t>Exercised (in dollars per share)</t>
  </si>
  <si>
    <t>Outstanding at End of Period (in dollars per share)</t>
  </si>
  <si>
    <t>Exercisable at End of Period (in dollars per share)</t>
  </si>
  <si>
    <t>Weighted Average Contract Life in Years</t>
  </si>
  <si>
    <t>Options Outstanding (in years)</t>
  </si>
  <si>
    <t>6 years 8 months 27 days</t>
  </si>
  <si>
    <t>7 years 2 months 23 days</t>
  </si>
  <si>
    <t>Exercisable at Period end (in years)</t>
  </si>
  <si>
    <t>6 years 9 months 4 days</t>
  </si>
  <si>
    <t>Aggregate Intrinsic Value</t>
  </si>
  <si>
    <t>Outstanding, intrinsic value</t>
  </si>
  <si>
    <t>Exercisable, intrinsic value</t>
  </si>
  <si>
    <t>Income Taxes (Detail) - USD ($)</t>
  </si>
  <si>
    <t>Effective income tax rate, percent</t>
  </si>
  <si>
    <t>21.00%</t>
  </si>
  <si>
    <t>35.00%</t>
  </si>
  <si>
    <t>18.00%</t>
  </si>
  <si>
    <t>34.00%</t>
  </si>
  <si>
    <t>Valuation allowance</t>
  </si>
  <si>
    <t>Uncertain tax positions</t>
  </si>
  <si>
    <t>Equity Method Investment (Additional Information) (Detail) - USD ($)</t>
  </si>
  <si>
    <t>Jun. 06, 2016</t>
  </si>
  <si>
    <t>Schedule of Equity Method Investments [Line Items]</t>
  </si>
  <si>
    <t>Maalt [Member]</t>
  </si>
  <si>
    <t>Acquired membership interests, percentage</t>
  </si>
  <si>
    <t>49.00%</t>
  </si>
  <si>
    <t>Carrying value of investment</t>
  </si>
  <si>
    <t>Impairment loss on investment, noncash</t>
  </si>
  <si>
    <t>Fair Value Measurements - Estimated Fair Value of Financial Liabilities (Detail) - USD ($) $ in Thousands</t>
  </si>
  <si>
    <t>Liabilities, Fair Value Disclosure [Abstract]</t>
  </si>
  <si>
    <t>Liabilities Subject to Compromise, Debt</t>
  </si>
  <si>
    <t>Long-term Debt, Excluding Current Maturities</t>
  </si>
  <si>
    <t>Carrying Amount</t>
  </si>
  <si>
    <t>Senior Notes [Member] | 2019 Senior Notes [Member]</t>
  </si>
  <si>
    <t>Reported Value Measurement [Member]</t>
  </si>
  <si>
    <t>Assets, Fair Value Disclosure [Abstract]</t>
  </si>
  <si>
    <t>Reported Value Measurement [Member] | Senior Notes [Member]</t>
  </si>
  <si>
    <t>Reported Value Measurement [Member] | Senior Notes [Member] | Senior Notes 2022 [Member]</t>
  </si>
  <si>
    <t>Reported Value Measurement [Member] | Senior Notes [Member] | 2019 Senior Notes [Member]</t>
  </si>
  <si>
    <t>Reported Value Measurement [Member] | Term Loan [Member]</t>
  </si>
  <si>
    <t>Estimate of Fair Value Measurement [Member] | Fair Value, Inputs, Level 2 [Member]</t>
  </si>
  <si>
    <t>Fair Value</t>
  </si>
  <si>
    <t>Estimate of Fair Value Measurement [Member] | Fair Value, Inputs, Level 2 [Member] | Senior Notes [Member] | Senior Notes 2022 [Member]</t>
  </si>
  <si>
    <t>Estimate of Fair Value Measurement [Member] | Fair Value, Inputs, Level 2 [Member] | Senior Notes [Member] | 2019 Senior Notes [Member]</t>
  </si>
  <si>
    <t>Estimate of Fair Value Measurement [Member] | Fair Value, Inputs, Level 2 [Member] | Term Loan [Member]</t>
  </si>
  <si>
    <t>Concentration of Credit Risk and Major Customers - Additional Information (Detail) - USD ($) $ in Millions</t>
  </si>
  <si>
    <t>Concentration Risk [Line Items]</t>
  </si>
  <si>
    <t>Account receivable from CHK</t>
  </si>
  <si>
    <t>Revenues from Chesapeake</t>
  </si>
  <si>
    <t>Sales Revenue, Net [Member] | Customer Concentration Risk [Member]</t>
  </si>
  <si>
    <t>Revenues, Idle-But-Contracted Payments</t>
  </si>
  <si>
    <t>Non-Major Customer [Member] | Sales Revenue, Net [Member] | Customer Concentration Risk [Member]</t>
  </si>
  <si>
    <t>Concentration risk, percentage, Non-CHK</t>
  </si>
  <si>
    <t>44.00%</t>
  </si>
  <si>
    <t>29.00%</t>
  </si>
  <si>
    <t>Transactions with CHK - Additional Information (Detail) $ in Millions</t>
  </si>
  <si>
    <t>Jul. 01, 2014</t>
  </si>
  <si>
    <t>Jun. 30, 2016Pressure_pump_crew</t>
  </si>
  <si>
    <t>Master Services Agreement [Member] | Chesapeake [Member]</t>
  </si>
  <si>
    <t>Related Party Transaction [Line Items]</t>
  </si>
  <si>
    <t>Selling, G&amp;A expense | $</t>
  </si>
  <si>
    <t>Period of notice to termination of agreement</t>
  </si>
  <si>
    <t>30 days</t>
  </si>
  <si>
    <t>Services Agreement [Member]</t>
  </si>
  <si>
    <t>Pressure pumping crews to utilize</t>
  </si>
  <si>
    <t>Pressure Pumping Crews To Utilize, Year 2</t>
  </si>
  <si>
    <t>Pressure Pumping Crews To Utilize, Year 3</t>
  </si>
  <si>
    <t>Period for minimum crew utilization</t>
  </si>
  <si>
    <t>1 year</t>
  </si>
  <si>
    <t>Period For Minimum Crew Utilization, Year 2</t>
  </si>
  <si>
    <t>2 years</t>
  </si>
  <si>
    <t>Period For Minimum Crew Utilization, Year 3</t>
  </si>
  <si>
    <t>Number of pressure pumping crews working for customer</t>
  </si>
  <si>
    <t>50.00%</t>
  </si>
  <si>
    <t>Drilling rig agreement [Member] | Minimum [Member]</t>
  </si>
  <si>
    <t>Initial term of administrative services agreement</t>
  </si>
  <si>
    <t>3 months</t>
  </si>
  <si>
    <t>Drilling rig agreement [Member] | Maximum [Member]</t>
  </si>
  <si>
    <t>Initial term of drilling rig agreement</t>
  </si>
  <si>
    <t>Segment Information - Additional Information (Detail) hp in Thousands</t>
  </si>
  <si>
    <t>Jun. 30, 2016hydraulic_fracturing_fleetdrilling_rigsegmenthp</t>
  </si>
  <si>
    <t>Segment Reporting Information [Line Items]</t>
  </si>
  <si>
    <t>Reportable segments | segment</t>
  </si>
  <si>
    <t>Drilling [Member]</t>
  </si>
  <si>
    <t>Number of drilling rigs owned | drilling_rig</t>
  </si>
  <si>
    <t>Hydraulic Fracturing [Member]</t>
  </si>
  <si>
    <t>Number of hydraulic fracturing fleets | hydraulic_fracturing_fleet</t>
  </si>
  <si>
    <t>Aggregate amount of horsepower | hp</t>
  </si>
  <si>
    <t>Segment Information (Details) - USD ($) $ in Thousands</t>
  </si>
  <si>
    <t>Interest expense</t>
  </si>
  <si>
    <t>Assets</t>
  </si>
  <si>
    <t>Operating Segments [Member] | Drilling [Member]</t>
  </si>
  <si>
    <t>Operating Segments [Member] | Drilling [Member] | Reportable Subsegments [Member]</t>
  </si>
  <si>
    <t>Operating Segments [Member] | Drilling [Member] | Intersubsegment Eliminations [Member]</t>
  </si>
  <si>
    <t>Operating Segments [Member] | Hydraulic Fracturing [Member]</t>
  </si>
  <si>
    <t>Operating Segments [Member] | Hydraulic Fracturing [Member] | Reportable Subsegments [Member]</t>
  </si>
  <si>
    <t>Operating Segments [Member] | Hydraulic Fracturing [Member] | Intersubsegment Eliminations [Member]</t>
  </si>
  <si>
    <t>Operating Segments [Member] | Oilfield Rentals [Member]</t>
  </si>
  <si>
    <t>Operating Segments [Member] | Oilfield Rentals [Member] | Reportable Subsegments [Member]</t>
  </si>
  <si>
    <t>Operating Segments [Member] | Oilfield Rentals [Member] | Intersubsegment Eliminations [Member]</t>
  </si>
  <si>
    <t>Operating Segments [Member] | Former Oilfield Trucking</t>
  </si>
  <si>
    <t>Operating Segments [Member] | Former Oilfield Trucking | Reportable Subsegments [Member]</t>
  </si>
  <si>
    <t>Operating Segments [Member] | Former Oilfield Trucking | Intersubsegment Eliminations [Member]</t>
  </si>
  <si>
    <t>Operating Segments [Member] | Other Operations [Member]</t>
  </si>
  <si>
    <t>Operating Segments [Member] | Other Operations [Member] | Reportable Subsegments [Member]</t>
  </si>
  <si>
    <t>Operating Segments [Member] | Other Operations [Member] | Intersubsegment Eliminations [Member]</t>
  </si>
  <si>
    <t>Intersegment Eliminations [Member]</t>
  </si>
  <si>
    <t>Intersegment Eliminations [Member] | Reportable Subsegments [Member]</t>
  </si>
  <si>
    <t>Intersegment Eliminations [Member] | Intersubsegment Eliminations [Member]</t>
  </si>
  <si>
    <t>Scenario, Previously Reported [Member]</t>
  </si>
  <si>
    <t>Scenario, Previously Reported [Member] | Operating Segments [Member] | Drilling [Member]</t>
  </si>
  <si>
    <t>Scenario, Previously Reported [Member] | Operating Segments [Member] | Hydraulic Fracturing [Member]</t>
  </si>
  <si>
    <t>Scenario, Previously Reported [Member] | Operating Segments [Member] | Oilfield Rentals [Member]</t>
  </si>
  <si>
    <t>Scenario, Previously Reported [Member] | Operating Segments [Member] | Former Oilfield Trucking</t>
  </si>
  <si>
    <t>Scenario, Previously Reported [Member] | Operating Segments [Member] | Other Operations [Member]</t>
  </si>
  <si>
    <t>Scenario, Previously Reported [Member] | Intersegment Eliminations [Member]</t>
  </si>
  <si>
    <t>Restatement Adjustment [Member]</t>
  </si>
  <si>
    <t>Restatement Adjustment [Member] | Operating Segments [Member] | Drilling [Member]</t>
  </si>
  <si>
    <t>Restatement Adjustment [Member] | Operating Segments [Member] | Hydraulic Fracturing [Member]</t>
  </si>
  <si>
    <t>Restatement Adjustment [Member] | Operating Segments [Member] | Oilfield Rentals [Member]</t>
  </si>
  <si>
    <t>Restatement Adjustment [Member] | Operating Segments [Member] | Former Oilfield Trucking</t>
  </si>
  <si>
    <t>Restatement Adjustment [Member] | Operating Segments [Member] | Other Operations [Member]</t>
  </si>
  <si>
    <t>Condensed Consolidating Financial Information - Additional Information (Detail) - USD ($)</t>
  </si>
  <si>
    <t>Ownership of Subsidiary Guarantors, percentage</t>
  </si>
  <si>
    <t>Senior Notes, Face amount</t>
  </si>
  <si>
    <t>Condensed Consolidating Financial Information - Condensed Consolidating Balance Sheet (Detail) - USD ($) $ in Thousands</t>
  </si>
  <si>
    <t>Accounts receivable</t>
  </si>
  <si>
    <t>Deferred financing costs, net</t>
  </si>
  <si>
    <t>Investments in subsidiaries and intercompany advances</t>
  </si>
  <si>
    <t>Eliminations [Member]</t>
  </si>
  <si>
    <t>Parent [Member]</t>
  </si>
  <si>
    <t>Subsidiary Issuer [Member]</t>
  </si>
  <si>
    <t>Guarantor Subsidiaries [Member]</t>
  </si>
  <si>
    <t>Condensed Consolidating Financial Information - Condensed Consolidating Statement of Operations (Detail) - USD ($) $ in Thousands</t>
  </si>
  <si>
    <t>Equity in net loss of subsidiary</t>
  </si>
  <si>
    <t>Income Tax (Benefit) Expense</t>
  </si>
  <si>
    <t>Condensed Consolidating Financial Information - Condensed Consolidating Statements of Cash Flows (Detail) - USD ($) $ in Thousands</t>
  </si>
  <si>
    <t>Condensed Financial Statements, Captions [Line Items]</t>
  </si>
  <si>
    <t>Cash Flows From Operating Activities:</t>
  </si>
  <si>
    <t>Cash Flows From Investing Activities:</t>
  </si>
  <si>
    <t>Proceeds from sale of assets</t>
  </si>
  <si>
    <t>Distributions from affiliates</t>
  </si>
  <si>
    <t>Distributions to affiliates</t>
  </si>
  <si>
    <t>Proceeds from issuance of term loan, net of offering costs</t>
  </si>
  <si>
    <t>Subsequent Events (Details) - USD ($) $ in Thousands</t>
  </si>
  <si>
    <t>Aug. 09, 2016</t>
  </si>
  <si>
    <t>Subsequent Event [Line Items]</t>
  </si>
  <si>
    <t>Term Loan [Member] | Subsequent Event [Member] | Incremental Term Loa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32930</v>
      </c>
    </row>
    <row r="11" spans="1:3">
      <c t="s" r="A11" s="4">
        <v>17</v>
      </c>
      <c t="s" r="B11" s="4">
        <v>18</v>
      </c>
    </row>
    <row r="12" spans="1:3">
      <c t="s" r="A12" s="4">
        <v>19</v>
      </c>
      <c t="s" r="B12" s="4">
        <v>20</v>
      </c>
    </row>
    <row r="13" spans="1:3">
      <c t="s" r="A13" s="4">
        <v>21</v>
      </c>
      <c t="n" r="C13" s="6">
        <v>2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58</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3">
        <v>158</v>
      </c>
    </row>
    <row r="4" spans="1:2">
      <c t="s" r="A4" s="4">
        <v>162</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2</v>
      </c>
      <c t="s" r="B1" s="2">
        <v>1</v>
      </c>
    </row>
    <row r="2" spans="1:2">
      <c t="s" r="B2" s="2">
        <v>2</v>
      </c>
    </row>
    <row r="3" spans="1:2">
      <c t="s" r="A3" s="3">
        <v>181</v>
      </c>
    </row>
    <row r="4" spans="1:2">
      <c t="s" r="A4" s="4">
        <v>52</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9639</v>
      </c>
      <c t="n" r="C3" s="7">
        <v>130648</v>
      </c>
    </row>
    <row r="4" spans="1:3">
      <c t="s" r="A4" s="4">
        <v>26</v>
      </c>
      <c t="n" r="B4" s="6">
        <v>1770</v>
      </c>
      <c t="n" r="C4" s="6">
        <v>0</v>
      </c>
    </row>
    <row r="5" spans="1:3">
      <c t="s" r="A5" s="4">
        <v>27</v>
      </c>
      <c t="n" r="B5" s="6">
        <v>92312</v>
      </c>
      <c t="n" r="C5" s="6">
        <v>164721</v>
      </c>
    </row>
    <row r="6" spans="1:3">
      <c t="s" r="A6" s="4">
        <v>28</v>
      </c>
      <c t="n" r="B6" s="6">
        <v>15499</v>
      </c>
      <c t="n" r="C6" s="6">
        <v>18553</v>
      </c>
    </row>
    <row r="7" spans="1:3">
      <c t="s" r="A7" s="4">
        <v>29</v>
      </c>
      <c t="n" r="B7" s="6">
        <v>13235</v>
      </c>
      <c t="n" r="C7" s="6">
        <v>1499</v>
      </c>
    </row>
    <row r="8" spans="1:3">
      <c t="s" r="A8" s="4">
        <v>30</v>
      </c>
      <c t="n" r="B8" s="6">
        <v>15908</v>
      </c>
      <c t="n" r="C8" s="6">
        <v>17141</v>
      </c>
    </row>
    <row r="9" spans="1:3">
      <c t="s" r="A9" s="4">
        <v>31</v>
      </c>
      <c t="n" r="B9" s="6">
        <v>218363</v>
      </c>
      <c t="n" r="C9" s="6">
        <v>332562</v>
      </c>
    </row>
    <row r="10" spans="1:3">
      <c t="s" r="A10" s="3">
        <v>32</v>
      </c>
    </row>
    <row r="11" spans="1:3">
      <c t="s" r="A11" s="4">
        <v>33</v>
      </c>
      <c t="n" r="B11" s="6">
        <v>2678600</v>
      </c>
      <c t="n" r="C11" s="6">
        <v>2646446</v>
      </c>
    </row>
    <row r="12" spans="1:3">
      <c t="s" r="A12" s="4">
        <v>34</v>
      </c>
      <c t="n" r="B12" s="6">
        <v>-1223171</v>
      </c>
      <c t="n" r="C12" s="6">
        <v>-1116026</v>
      </c>
    </row>
    <row r="13" spans="1:3">
      <c t="s" r="A13" s="4">
        <v>35</v>
      </c>
      <c t="n" r="B13" s="6">
        <v>1455429</v>
      </c>
      <c t="n" r="C13" s="6">
        <v>1530420</v>
      </c>
    </row>
    <row r="14" spans="1:3">
      <c t="s" r="A14" s="3">
        <v>36</v>
      </c>
    </row>
    <row r="15" spans="1:3">
      <c t="s" r="A15" s="4">
        <v>37</v>
      </c>
      <c t="n" r="B15" s="6">
        <v>0</v>
      </c>
      <c t="n" r="C15" s="6">
        <v>1238</v>
      </c>
    </row>
    <row r="16" spans="1:3">
      <c t="s" r="A16" s="4">
        <v>38</v>
      </c>
      <c t="n" r="B16" s="6">
        <v>38970</v>
      </c>
      <c t="n" r="C16" s="6">
        <v>38398</v>
      </c>
    </row>
    <row r="17" spans="1:3">
      <c t="s" r="A17" s="4">
        <v>39</v>
      </c>
      <c t="n" r="B17" s="6">
        <v>38970</v>
      </c>
      <c t="n" r="C17" s="6">
        <v>39636</v>
      </c>
    </row>
    <row r="18" spans="1:3">
      <c t="s" r="A18" s="4">
        <v>40</v>
      </c>
      <c t="n" r="B18" s="6">
        <v>1712762</v>
      </c>
      <c t="n" r="C18" s="6">
        <v>1902618</v>
      </c>
    </row>
    <row r="19" spans="1:3">
      <c t="s" r="A19" s="3">
        <v>41</v>
      </c>
    </row>
    <row r="20" spans="1:3">
      <c t="s" r="A20" s="4">
        <v>42</v>
      </c>
      <c t="n" r="B20" s="6">
        <v>10409</v>
      </c>
      <c t="n" r="C20" s="6">
        <v>53767</v>
      </c>
    </row>
    <row r="21" spans="1:3">
      <c t="s" r="A21" s="4">
        <v>43</v>
      </c>
      <c t="n" r="B21" s="6">
        <v>5000</v>
      </c>
      <c t="n" r="C21" s="6">
        <v>5000</v>
      </c>
    </row>
    <row r="22" spans="1:3">
      <c t="s" r="A22" s="4">
        <v>44</v>
      </c>
      <c t="n" r="B22" s="6">
        <v>15077</v>
      </c>
      <c t="n" r="C22" s="6">
        <v>98318</v>
      </c>
    </row>
    <row r="23" spans="1:3">
      <c t="s" r="A23" s="4">
        <v>45</v>
      </c>
      <c t="n" r="B23" s="6">
        <v>30486</v>
      </c>
      <c t="n" r="C23" s="6">
        <v>157085</v>
      </c>
    </row>
    <row r="24" spans="1:3">
      <c t="s" r="A24" s="3">
        <v>46</v>
      </c>
    </row>
    <row r="25" spans="1:3">
      <c t="s" r="A25" s="4">
        <v>47</v>
      </c>
      <c t="n" r="B25" s="6">
        <v>41338</v>
      </c>
      <c t="n" r="C25" s="6">
        <v>60623</v>
      </c>
    </row>
    <row r="26" spans="1:3">
      <c t="s" r="A26" s="4">
        <v>48</v>
      </c>
      <c t="n" r="B26" s="6">
        <v>475684</v>
      </c>
      <c t="n" r="C26" s="6">
        <v>1564592</v>
      </c>
    </row>
    <row r="27" spans="1:3">
      <c t="s" r="A27" s="4">
        <v>49</v>
      </c>
      <c t="n" r="B27" s="6">
        <v>948</v>
      </c>
      <c t="n" r="C27" s="6">
        <v>1478</v>
      </c>
    </row>
    <row r="28" spans="1:3">
      <c t="s" r="A28" s="4">
        <v>50</v>
      </c>
      <c t="n" r="B28" s="6">
        <v>1178873</v>
      </c>
      <c t="n" r="C28" s="6">
        <v>0</v>
      </c>
    </row>
    <row r="29" spans="1:3">
      <c t="s" r="A29" s="4">
        <v>51</v>
      </c>
      <c t="n" r="B29" s="6">
        <v>1696843</v>
      </c>
      <c t="n" r="C29" s="6">
        <v>1626693</v>
      </c>
    </row>
    <row r="30" spans="1:3">
      <c t="s" r="A30" s="4">
        <v>52</v>
      </c>
      <c t="s" r="B30" s="4">
        <v>53</v>
      </c>
      <c t="s" r="C30" s="4">
        <v>53</v>
      </c>
    </row>
    <row r="31" spans="1:3">
      <c t="s" r="A31" s="3">
        <v>54</v>
      </c>
    </row>
    <row r="32" spans="1:3">
      <c t="s" r="A32" s="4">
        <v>55</v>
      </c>
      <c t="n" r="B32" s="6">
        <v>590</v>
      </c>
      <c t="n" r="C32" s="6">
        <v>594</v>
      </c>
    </row>
    <row r="33" spans="1:3">
      <c t="s" r="A33" s="4">
        <v>56</v>
      </c>
      <c t="n" r="B33" s="6">
        <v>361436</v>
      </c>
      <c t="n" r="C33" s="6">
        <v>350770</v>
      </c>
    </row>
    <row r="34" spans="1:3">
      <c t="s" r="A34" s="4">
        <v>57</v>
      </c>
      <c t="n" r="B34" s="6">
        <v>-376593</v>
      </c>
      <c t="n" r="C34" s="6">
        <v>-232524</v>
      </c>
    </row>
    <row r="35" spans="1:3">
      <c t="s" r="A35" s="4">
        <v>58</v>
      </c>
      <c t="n" r="B35" s="6">
        <v>-14567</v>
      </c>
      <c t="n" r="C35" s="6">
        <v>118840</v>
      </c>
    </row>
    <row r="36" spans="1:3">
      <c t="s" r="A36" s="4">
        <v>59</v>
      </c>
      <c t="n" r="B36" s="7">
        <v>1712762</v>
      </c>
      <c t="n" r="C36" s="7">
        <v>190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55</v>
      </c>
    </row>
    <row r="4" spans="1:2">
      <c t="s" r="A4" s="4">
        <v>214</v>
      </c>
      <c t="s" r="B4" s="4">
        <v>215</v>
      </c>
    </row>
    <row r="5" spans="1:2">
      <c t="s" r="A5" s="4">
        <v>216</v>
      </c>
      <c t="s" r="B5"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3</v>
      </c>
    </row>
    <row r="2" spans="1:3">
      <c t="s" r="A2" s="3">
        <v>61</v>
      </c>
    </row>
    <row r="3" spans="1:3">
      <c t="s" r="A3" s="4">
        <v>62</v>
      </c>
      <c t="n" r="B3" s="7">
        <v>2937</v>
      </c>
      <c t="n" r="C3" s="7">
        <v>3680</v>
      </c>
    </row>
    <row r="4" spans="1:3">
      <c t="s" r="A4" s="4">
        <v>63</v>
      </c>
      <c t="n" r="B4" s="8">
        <v>0.01</v>
      </c>
      <c t="n" r="C4" s="8">
        <v>0.01</v>
      </c>
    </row>
    <row r="5" spans="1:3">
      <c t="s" r="A5" s="4">
        <v>64</v>
      </c>
      <c t="n" r="B5" s="6">
        <v>250000000</v>
      </c>
      <c t="n" r="C5" s="6">
        <v>250000000</v>
      </c>
    </row>
    <row r="6" spans="1:3">
      <c t="s" r="A6" s="4">
        <v>65</v>
      </c>
      <c t="n" r="B6" s="6">
        <v>58968427</v>
      </c>
      <c t="n" r="C6" s="6">
        <v>59397831</v>
      </c>
    </row>
    <row r="7" spans="1:3">
      <c t="s" r="A7" s="4">
        <v>66</v>
      </c>
      <c t="n" r="B7" s="6">
        <v>58968427</v>
      </c>
      <c t="n" r="C7" s="6">
        <v>59397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7</v>
      </c>
      <c t="s" r="B1" s="2">
        <v>1</v>
      </c>
    </row>
    <row r="2" spans="1:2">
      <c t="s" r="B2" s="2">
        <v>2</v>
      </c>
    </row>
    <row r="3" spans="1:2">
      <c t="s" r="A3" s="3">
        <v>158</v>
      </c>
    </row>
    <row r="4" spans="1:2">
      <c t="s" r="A4" s="4">
        <v>218</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158</v>
      </c>
    </row>
    <row r="4" spans="1:2">
      <c t="s" r="A4" s="4">
        <v>221</v>
      </c>
      <c t="s" r="B4"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170</v>
      </c>
    </row>
    <row r="4" spans="1:2">
      <c t="s" r="A4" s="4">
        <v>224</v>
      </c>
      <c t="s" r="B4"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173</v>
      </c>
    </row>
    <row r="4" spans="1:2">
      <c t="s" r="A4" s="4">
        <v>227</v>
      </c>
      <c t="s" r="B4"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9</v>
      </c>
      <c t="s" r="B1" s="2">
        <v>1</v>
      </c>
    </row>
    <row r="2" spans="1:2">
      <c t="s" r="B2" s="2">
        <v>2</v>
      </c>
    </row>
    <row r="3" spans="1:2">
      <c t="s" r="A3" s="3">
        <v>176</v>
      </c>
    </row>
    <row r="4" spans="1:2">
      <c t="s" r="A4" s="4">
        <v>230</v>
      </c>
      <c t="s" r="B4" s="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2</v>
      </c>
      <c t="s" r="B1" s="2">
        <v>1</v>
      </c>
    </row>
    <row r="2" spans="1:2">
      <c t="s" r="B2" s="2">
        <v>2</v>
      </c>
    </row>
    <row r="3" spans="1:2">
      <c t="s" r="A3" s="3">
        <v>179</v>
      </c>
    </row>
    <row r="4" spans="1:2">
      <c t="s" r="A4" s="4">
        <v>233</v>
      </c>
      <c t="s" r="B4" s="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181</v>
      </c>
    </row>
    <row r="4" spans="1:2">
      <c t="s" r="A4" s="4">
        <v>236</v>
      </c>
      <c t="s" r="B4" s="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84</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3</v>
      </c>
      <c t="s" r="B1" s="2">
        <v>1</v>
      </c>
    </row>
    <row r="2" spans="1:2">
      <c t="s" r="B2" s="2">
        <v>2</v>
      </c>
    </row>
    <row r="3" spans="1:2">
      <c t="s" r="A3" s="3">
        <v>193</v>
      </c>
    </row>
    <row r="4" spans="1:2">
      <c t="s" r="A4" s="4">
        <v>244</v>
      </c>
      <c t="s" r="B4" s="4">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202</v>
      </c>
    </row>
    <row r="4" spans="1:2">
      <c t="s" r="A4" s="4">
        <v>247</v>
      </c>
      <c t="s" r="B4" s="4">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38120</v>
      </c>
      <c t="n" r="C4" s="7">
        <v>295128</v>
      </c>
      <c t="n" r="D4" s="7">
        <v>293481</v>
      </c>
      <c t="n" r="E4" s="7">
        <v>724915</v>
      </c>
    </row>
    <row r="5" spans="1:5">
      <c t="s" r="A5" s="3">
        <v>72</v>
      </c>
    </row>
    <row r="6" spans="1:5">
      <c t="s" r="A6" s="4">
        <v>73</v>
      </c>
      <c t="n" r="B6" s="6">
        <v>96219</v>
      </c>
      <c t="n" r="C6" s="6">
        <v>239127</v>
      </c>
      <c t="n" r="D6" s="6">
        <v>203179</v>
      </c>
      <c t="n" r="E6" s="6">
        <v>570738</v>
      </c>
    </row>
    <row r="7" spans="1:5">
      <c t="s" r="A7" s="4">
        <v>74</v>
      </c>
      <c t="n" r="B7" s="6">
        <v>69877</v>
      </c>
      <c t="n" r="C7" s="6">
        <v>72950</v>
      </c>
      <c t="n" r="D7" s="6">
        <v>139523</v>
      </c>
      <c t="n" r="E7" s="6">
        <v>157925</v>
      </c>
    </row>
    <row r="8" spans="1:5">
      <c t="s" r="A8" s="4">
        <v>75</v>
      </c>
      <c t="n" r="B8" s="6">
        <v>39717</v>
      </c>
      <c t="n" r="C8" s="6">
        <v>34815</v>
      </c>
      <c t="n" r="D8" s="6">
        <v>61979</v>
      </c>
      <c t="n" r="E8" s="6">
        <v>68727</v>
      </c>
    </row>
    <row r="9" spans="1:5">
      <c t="s" r="A9" s="4">
        <v>76</v>
      </c>
      <c t="n" r="B9" s="6">
        <v>0</v>
      </c>
      <c t="n" r="C9" s="6">
        <v>34989</v>
      </c>
      <c t="n" r="D9" s="6">
        <v>0</v>
      </c>
      <c t="n" r="E9" s="6">
        <v>34989</v>
      </c>
    </row>
    <row r="10" spans="1:5">
      <c t="s" r="A10" s="4">
        <v>77</v>
      </c>
      <c t="n" r="B10" s="6">
        <v>1014</v>
      </c>
      <c t="n" r="C10" s="6">
        <v>9010</v>
      </c>
      <c t="n" r="D10" s="6">
        <v>564</v>
      </c>
      <c t="n" r="E10" s="6">
        <v>13220</v>
      </c>
    </row>
    <row r="11" spans="1:5">
      <c t="s" r="A11" s="4">
        <v>78</v>
      </c>
      <c t="n" r="B11" s="6">
        <v>5789</v>
      </c>
      <c t="n" r="C11" s="6">
        <v>8882</v>
      </c>
      <c t="n" r="D11" s="6">
        <v>6094</v>
      </c>
      <c t="n" r="E11" s="6">
        <v>15154</v>
      </c>
    </row>
    <row r="12" spans="1:5">
      <c t="s" r="A12" s="4">
        <v>79</v>
      </c>
      <c t="n" r="B12" s="6">
        <v>212616</v>
      </c>
      <c t="n" r="C12" s="6">
        <v>399773</v>
      </c>
      <c t="n" r="D12" s="6">
        <v>411339</v>
      </c>
      <c t="n" r="E12" s="6">
        <v>860753</v>
      </c>
    </row>
    <row r="13" spans="1:5">
      <c t="s" r="A13" s="4">
        <v>80</v>
      </c>
      <c t="n" r="B13" s="6">
        <v>-74496</v>
      </c>
      <c t="n" r="C13" s="6">
        <v>-104645</v>
      </c>
      <c t="n" r="D13" s="6">
        <v>-117858</v>
      </c>
      <c t="n" r="E13" s="6">
        <v>-135838</v>
      </c>
    </row>
    <row r="14" spans="1:5">
      <c t="s" r="A14" s="3">
        <v>81</v>
      </c>
    </row>
    <row r="15" spans="1:5">
      <c t="s" r="A15" s="4">
        <v>82</v>
      </c>
      <c t="n" r="B15" s="6">
        <v>-20464</v>
      </c>
      <c t="n" r="C15" s="6">
        <v>-24968</v>
      </c>
      <c t="n" r="D15" s="6">
        <v>-45742</v>
      </c>
      <c t="n" r="E15" s="6">
        <v>-48484</v>
      </c>
    </row>
    <row r="16" spans="1:5">
      <c t="s" r="A16" s="4">
        <v>83</v>
      </c>
      <c t="n" r="B16" s="6">
        <v>0</v>
      </c>
      <c t="n" r="C16" s="6">
        <v>13085</v>
      </c>
      <c t="n" r="D16" s="6">
        <v>0</v>
      </c>
      <c t="n" r="E16" s="6">
        <v>13085</v>
      </c>
    </row>
    <row r="17" spans="1:5">
      <c t="s" r="A17" s="4">
        <v>84</v>
      </c>
      <c t="n" r="B17" s="6">
        <v>0</v>
      </c>
      <c t="n" r="C17" s="6">
        <v>136</v>
      </c>
      <c t="n" r="D17" s="6">
        <v>0</v>
      </c>
      <c t="n" r="E17" s="6">
        <v>1108</v>
      </c>
    </row>
    <row r="18" spans="1:5">
      <c t="s" r="A18" s="4">
        <v>85</v>
      </c>
      <c t="n" r="B18" s="6">
        <v>926</v>
      </c>
      <c t="n" r="C18" s="6">
        <v>1043</v>
      </c>
      <c t="n" r="D18" s="6">
        <v>1928</v>
      </c>
      <c t="n" r="E18" s="6">
        <v>947</v>
      </c>
    </row>
    <row r="19" spans="1:5">
      <c t="s" r="A19" s="4">
        <v>86</v>
      </c>
      <c t="n" r="B19" s="6">
        <v>-13427</v>
      </c>
      <c t="n" r="C19" s="6">
        <v>0</v>
      </c>
      <c t="n" r="D19" s="6">
        <v>-13427</v>
      </c>
      <c t="n" r="E19" s="6">
        <v>0</v>
      </c>
    </row>
    <row r="20" spans="1:5">
      <c t="s" r="A20" s="4">
        <v>87</v>
      </c>
      <c t="n" r="B20" s="6">
        <v>-32965</v>
      </c>
      <c t="n" r="C20" s="6">
        <v>-10704</v>
      </c>
      <c t="n" r="D20" s="6">
        <v>-57241</v>
      </c>
      <c t="n" r="E20" s="6">
        <v>-33344</v>
      </c>
    </row>
    <row r="21" spans="1:5">
      <c t="s" r="A21" s="4">
        <v>88</v>
      </c>
      <c t="n" r="B21" s="6">
        <v>-107461</v>
      </c>
      <c t="n" r="C21" s="6">
        <v>-115349</v>
      </c>
      <c t="n" r="D21" s="6">
        <v>-175099</v>
      </c>
      <c t="n" r="E21" s="6">
        <v>-169182</v>
      </c>
    </row>
    <row r="22" spans="1:5">
      <c t="s" r="A22" s="4">
        <v>89</v>
      </c>
      <c t="n" r="B22" s="6">
        <v>-22956</v>
      </c>
      <c t="n" r="C22" s="6">
        <v>-40679</v>
      </c>
      <c t="n" r="D22" s="6">
        <v>-31030</v>
      </c>
      <c t="n" r="E22" s="6">
        <v>-56911</v>
      </c>
    </row>
    <row r="23" spans="1:5">
      <c t="s" r="A23" s="4">
        <v>90</v>
      </c>
      <c t="n" r="B23" s="7">
        <v>-84505</v>
      </c>
      <c t="n" r="C23" s="7">
        <v>-74670</v>
      </c>
      <c t="n" r="D23" s="7">
        <v>-144069</v>
      </c>
      <c t="n" r="E23" s="7">
        <v>-112271</v>
      </c>
    </row>
    <row r="24" spans="1:5">
      <c t="s" r="A24" s="3">
        <v>91</v>
      </c>
    </row>
    <row r="25" spans="1:5">
      <c t="s" r="A25" s="4">
        <v>92</v>
      </c>
      <c t="n" r="B25" s="8">
        <v>-1.53</v>
      </c>
      <c t="n" r="C25" s="8">
        <v>-1.5</v>
      </c>
      <c t="n" r="D25" s="8">
        <v>-2.63</v>
      </c>
      <c t="n" r="E25" s="8">
        <v>-2.3</v>
      </c>
    </row>
    <row r="26" spans="1:5">
      <c t="s" r="A26" s="4">
        <v>93</v>
      </c>
      <c t="n" r="B26" s="8">
        <v>-1.53</v>
      </c>
      <c t="n" r="C26" s="8">
        <v>-1.5</v>
      </c>
      <c t="n" r="D26" s="8">
        <v>-2.63</v>
      </c>
      <c t="n" r="E26" s="8">
        <v>-2.3</v>
      </c>
    </row>
    <row r="27" spans="1:5">
      <c t="s" r="A27" s="3">
        <v>94</v>
      </c>
    </row>
    <row r="28" spans="1:5">
      <c t="s" r="A28" s="4">
        <v>95</v>
      </c>
      <c t="n" r="B28" s="6">
        <v>55057</v>
      </c>
      <c t="n" r="C28" s="6">
        <v>49788</v>
      </c>
      <c t="n" r="D28" s="6">
        <v>54761</v>
      </c>
      <c t="n" r="E28" s="6">
        <v>48869</v>
      </c>
    </row>
    <row r="29" spans="1:5">
      <c t="s" r="A29" s="4">
        <v>96</v>
      </c>
      <c t="n" r="B29" s="6">
        <v>55057</v>
      </c>
      <c t="n" r="C29" s="6">
        <v>49788</v>
      </c>
      <c t="n" r="D29" s="6">
        <v>54761</v>
      </c>
      <c t="n" r="E29" s="6">
        <v>48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49</v>
      </c>
      <c t="s" r="B1" s="2">
        <v>1</v>
      </c>
    </row>
    <row r="2" spans="1:2">
      <c t="s" r="B2" s="2">
        <v>2</v>
      </c>
    </row>
    <row r="3" spans="1:2">
      <c t="s" r="A3" s="3">
        <v>205</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56</v>
      </c>
      <c t="s" r="B1" s="2">
        <v>68</v>
      </c>
      <c t="s" r="D1" s="2">
        <v>1</v>
      </c>
    </row>
    <row r="2" spans="1:6">
      <c t="s" r="B2" s="2">
        <v>2</v>
      </c>
      <c t="s" r="C2" s="2">
        <v>69</v>
      </c>
      <c t="s" r="D2" s="2">
        <v>2</v>
      </c>
      <c t="s" r="E2" s="2">
        <v>69</v>
      </c>
      <c t="s" r="F2" s="2">
        <v>23</v>
      </c>
    </row>
    <row r="3" spans="1:6">
      <c t="s" r="A3" s="3">
        <v>155</v>
      </c>
    </row>
    <row r="4" spans="1:6">
      <c t="s" r="A4" s="4">
        <v>257</v>
      </c>
      <c t="s" r="D4" s="4">
        <v>258</v>
      </c>
    </row>
    <row r="5" spans="1:6">
      <c t="s" r="A5" s="4">
        <v>259</v>
      </c>
      <c t="s" r="B5" s="4">
        <v>260</v>
      </c>
      <c t="s" r="C5" s="4">
        <v>261</v>
      </c>
      <c t="s" r="D5" s="4">
        <v>262</v>
      </c>
      <c t="s" r="E5" s="4">
        <v>263</v>
      </c>
    </row>
    <row r="6" spans="1:6">
      <c t="s" r="A6" s="4">
        <v>264</v>
      </c>
      <c t="s" r="B6" s="4">
        <v>263</v>
      </c>
      <c t="s" r="D6" s="4">
        <v>263</v>
      </c>
      <c t="s" r="F6" s="4">
        <v>2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6"/>
    <col customWidth="1" max="9" min="9" width="16"/>
    <col customWidth="1" max="10" min="10" width="16"/>
  </cols>
  <sheetData>
    <row r="1" spans="1:10">
      <c t="s" r="A1" s="1">
        <v>266</v>
      </c>
      <c t="s" r="B1" s="2">
        <v>267</v>
      </c>
      <c t="s" r="C1" s="2">
        <v>268</v>
      </c>
      <c t="s" r="D1" s="2">
        <v>2</v>
      </c>
      <c t="s" r="E1" s="2">
        <v>269</v>
      </c>
      <c t="s" r="F1" s="2">
        <v>270</v>
      </c>
      <c t="s" r="G1" s="2">
        <v>23</v>
      </c>
      <c t="s" r="H1" s="2">
        <v>271</v>
      </c>
      <c t="s" r="I1" s="2">
        <v>272</v>
      </c>
      <c t="s" r="J1" s="2">
        <v>273</v>
      </c>
    </row>
    <row r="2" spans="1:10">
      <c t="s" r="A2" s="3">
        <v>274</v>
      </c>
    </row>
    <row r="3" spans="1:10">
      <c t="s" r="A3" s="4">
        <v>275</v>
      </c>
      <c t="s" r="C3" s="4">
        <v>276</v>
      </c>
    </row>
    <row r="4" spans="1:10">
      <c t="s" r="A4" s="4">
        <v>277</v>
      </c>
      <c t="s" r="C4" s="4">
        <v>278</v>
      </c>
    </row>
    <row r="5" spans="1:10">
      <c t="s" r="A5" s="4">
        <v>279</v>
      </c>
      <c t="s" r="C5" s="4">
        <v>280</v>
      </c>
    </row>
    <row r="6" spans="1:10">
      <c t="s" r="A6" s="4">
        <v>281</v>
      </c>
      <c t="s" r="C6" s="4">
        <v>282</v>
      </c>
    </row>
    <row r="7" spans="1:10">
      <c t="s" r="A7" s="4">
        <v>283</v>
      </c>
      <c t="n" r="E7" s="7">
        <v>100000000</v>
      </c>
    </row>
    <row r="8" spans="1:10">
      <c t="s" r="A8" s="4">
        <v>284</v>
      </c>
    </row>
    <row r="9" spans="1:10">
      <c t="s" r="A9" s="3">
        <v>274</v>
      </c>
    </row>
    <row r="10" spans="1:10">
      <c t="s" r="A10" s="4">
        <v>285</v>
      </c>
      <c t="n" r="C10" s="7">
        <v>15000000</v>
      </c>
    </row>
    <row r="11" spans="1:10">
      <c t="s" r="A11" s="4">
        <v>286</v>
      </c>
      <c t="n" r="C11" s="7">
        <v>84000000</v>
      </c>
    </row>
    <row r="12" spans="1:10">
      <c t="s" r="A12" s="4">
        <v>287</v>
      </c>
    </row>
    <row r="13" spans="1:10">
      <c t="s" r="A13" s="3">
        <v>274</v>
      </c>
    </row>
    <row r="14" spans="1:10">
      <c t="s" r="A14" s="4">
        <v>288</v>
      </c>
      <c t="s" r="C14" s="4">
        <v>289</v>
      </c>
    </row>
    <row r="15" spans="1:10">
      <c t="s" r="A15" s="4">
        <v>290</v>
      </c>
    </row>
    <row r="16" spans="1:10">
      <c t="s" r="A16" s="3">
        <v>274</v>
      </c>
    </row>
    <row r="17" spans="1:10">
      <c t="s" r="A17" s="4">
        <v>291</v>
      </c>
      <c t="s" r="F17" s="4">
        <v>292</v>
      </c>
    </row>
    <row r="18" spans="1:10">
      <c t="s" r="A18" s="4">
        <v>293</v>
      </c>
      <c t="n" r="J18" s="7">
        <v>650000000</v>
      </c>
    </row>
    <row r="19" spans="1:10">
      <c t="s" r="A19" s="4">
        <v>294</v>
      </c>
      <c t="n" r="C19" s="7">
        <v>650000000</v>
      </c>
    </row>
    <row r="20" spans="1:10">
      <c t="s" r="A20" s="4">
        <v>288</v>
      </c>
      <c t="s" r="C20" s="4">
        <v>295</v>
      </c>
    </row>
    <row r="21" spans="1:10">
      <c t="s" r="A21" s="4">
        <v>296</v>
      </c>
    </row>
    <row r="22" spans="1:10">
      <c t="s" r="A22" s="3">
        <v>274</v>
      </c>
    </row>
    <row r="23" spans="1:10">
      <c t="s" r="A23" s="4">
        <v>297</v>
      </c>
      <c t="n" r="C23" s="7">
        <v>1100000000</v>
      </c>
    </row>
    <row r="24" spans="1:10">
      <c t="s" r="A24" s="4">
        <v>298</v>
      </c>
    </row>
    <row r="25" spans="1:10">
      <c t="s" r="A25" s="3">
        <v>274</v>
      </c>
    </row>
    <row r="26" spans="1:10">
      <c t="s" r="A26" s="4">
        <v>291</v>
      </c>
      <c t="s" r="D26" s="4">
        <v>299</v>
      </c>
      <c t="s" r="F26" s="4">
        <v>299</v>
      </c>
      <c t="s" r="G26" s="4">
        <v>299</v>
      </c>
      <c t="s" r="I26" s="4">
        <v>299</v>
      </c>
    </row>
    <row r="27" spans="1:10">
      <c t="s" r="A27" s="4">
        <v>293</v>
      </c>
      <c t="n" r="I27" s="7">
        <v>500000000</v>
      </c>
    </row>
    <row r="28" spans="1:10">
      <c t="s" r="A28" s="4">
        <v>294</v>
      </c>
      <c t="n" r="C28" s="6">
        <v>450000000</v>
      </c>
      <c t="n" r="D28" s="7">
        <v>0</v>
      </c>
      <c t="n" r="G28" s="7">
        <v>450000000</v>
      </c>
    </row>
    <row r="29" spans="1:10">
      <c t="s" r="A29" s="4">
        <v>300</v>
      </c>
    </row>
    <row r="30" spans="1:10">
      <c t="s" r="A30" s="3">
        <v>274</v>
      </c>
    </row>
    <row r="31" spans="1:10">
      <c t="s" r="A31" s="4">
        <v>291</v>
      </c>
      <c t="s" r="D31" s="4">
        <v>301</v>
      </c>
    </row>
    <row r="32" spans="1:10">
      <c t="s" r="A32" s="4">
        <v>293</v>
      </c>
      <c t="n" r="C32" s="7">
        <v>400000000</v>
      </c>
    </row>
    <row r="33" spans="1:10">
      <c t="s" r="A33" s="4">
        <v>294</v>
      </c>
      <c t="n" r="D33" s="7">
        <v>490750000</v>
      </c>
      <c t="n" r="G33" s="7">
        <v>493250000</v>
      </c>
    </row>
    <row r="34" spans="1:10">
      <c t="s" r="A34" s="4">
        <v>302</v>
      </c>
    </row>
    <row r="35" spans="1:10">
      <c t="s" r="A35" s="3">
        <v>274</v>
      </c>
    </row>
    <row r="36" spans="1:10">
      <c t="s" r="A36" s="4">
        <v>291</v>
      </c>
      <c t="s" r="D36" s="4">
        <v>303</v>
      </c>
    </row>
    <row r="37" spans="1:10">
      <c t="s" r="A37" s="4">
        <v>293</v>
      </c>
      <c t="n" r="F37" s="7">
        <v>400000000</v>
      </c>
      <c t="n" r="H37" s="7">
        <v>100000000</v>
      </c>
    </row>
    <row r="38" spans="1:10">
      <c t="s" r="A38" s="4">
        <v>304</v>
      </c>
    </row>
    <row r="39" spans="1:10">
      <c t="s" r="A39" s="3">
        <v>274</v>
      </c>
    </row>
    <row r="40" spans="1:10">
      <c t="s" r="A40" s="4">
        <v>305</v>
      </c>
      <c t="n" r="B40" s="6">
        <v>3195352</v>
      </c>
    </row>
    <row r="41" spans="1:10">
      <c t="s" r="A41" s="4">
        <v>306</v>
      </c>
      <c t="n" r="B41" s="8">
        <v>86.93000000000001</v>
      </c>
    </row>
    <row r="42" spans="1:10">
      <c t="s" r="A42" s="4">
        <v>307</v>
      </c>
      <c t="s" r="B42" s="4">
        <v>303</v>
      </c>
    </row>
    <row r="43" spans="1:10">
      <c t="s" r="A43" s="4">
        <v>308</v>
      </c>
    </row>
    <row r="44" spans="1:10">
      <c t="s" r="A44" s="3">
        <v>274</v>
      </c>
    </row>
    <row r="45" spans="1:10">
      <c t="s" r="A45" s="4">
        <v>309</v>
      </c>
      <c t="n" r="B45" s="6">
        <v>22000000</v>
      </c>
    </row>
    <row r="46" spans="1:10">
      <c t="s" r="A46" s="4">
        <v>310</v>
      </c>
    </row>
    <row r="47" spans="1:10">
      <c t="s" r="A47" s="3">
        <v>274</v>
      </c>
    </row>
    <row r="48" spans="1:10">
      <c t="s" r="A48" s="4">
        <v>311</v>
      </c>
      <c t="n" r="B48" s="6">
        <v>3882353</v>
      </c>
    </row>
    <row r="49" spans="1:10">
      <c t="s" r="A49" s="4">
        <v>312</v>
      </c>
    </row>
    <row r="50" spans="1:10">
      <c t="s" r="A50" s="3">
        <v>274</v>
      </c>
    </row>
    <row r="51" spans="1:10">
      <c t="s" r="A51" s="4">
        <v>305</v>
      </c>
      <c t="n" r="B51" s="6">
        <v>3882353</v>
      </c>
    </row>
    <row r="52" spans="1:10">
      <c t="s" r="A52" s="4">
        <v>306</v>
      </c>
      <c t="n" r="B52" s="8">
        <v>23.82</v>
      </c>
    </row>
    <row r="53" spans="1:10">
      <c t="s" r="A53" s="4">
        <v>313</v>
      </c>
    </row>
    <row r="54" spans="1:10">
      <c t="s" r="A54" s="3">
        <v>274</v>
      </c>
    </row>
    <row r="55" spans="1:10">
      <c t="s" r="A55" s="4">
        <v>305</v>
      </c>
      <c t="n" r="B55" s="6">
        <v>2875817</v>
      </c>
    </row>
    <row r="56" spans="1:10">
      <c t="s" r="A56" s="4">
        <v>306</v>
      </c>
      <c t="n" r="B56" s="8">
        <v>69.08</v>
      </c>
    </row>
    <row r="57" spans="1:10">
      <c t="s" r="A57" s="4">
        <v>311</v>
      </c>
      <c t="n" r="B57" s="6">
        <v>2875817</v>
      </c>
    </row>
    <row r="58" spans="1:10">
      <c t="s" r="A58" s="4">
        <v>314</v>
      </c>
    </row>
    <row r="59" spans="1:10">
      <c t="s" r="A59" s="3">
        <v>274</v>
      </c>
    </row>
    <row r="60" spans="1:10">
      <c t="s" r="A60" s="4">
        <v>311</v>
      </c>
      <c t="n" r="B60" s="6">
        <v>3195352</v>
      </c>
    </row>
    <row r="61" spans="1:10">
      <c t="s" r="A61" s="4">
        <v>315</v>
      </c>
    </row>
    <row r="62" spans="1:10">
      <c t="s" r="A62" s="3">
        <v>274</v>
      </c>
    </row>
    <row r="63" spans="1:10">
      <c t="s" r="A63" s="4">
        <v>316</v>
      </c>
      <c t="n" r="B63" s="7">
        <v>1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17</v>
      </c>
      <c t="s" r="B1" s="2">
        <v>2</v>
      </c>
      <c t="s" r="C1" s="2">
        <v>23</v>
      </c>
    </row>
    <row r="2" spans="1:3">
      <c t="s" r="A2" s="3">
        <v>158</v>
      </c>
    </row>
    <row r="3" spans="1:3">
      <c t="s" r="A3" s="4">
        <v>175</v>
      </c>
      <c t="n" r="B3" s="7">
        <v>1100000</v>
      </c>
    </row>
    <row r="4" spans="1:3">
      <c t="s" r="A4" s="4">
        <v>318</v>
      </c>
      <c t="n" r="B4" s="6">
        <v>35493</v>
      </c>
    </row>
    <row r="5" spans="1:3">
      <c t="s" r="A5" s="4">
        <v>319</v>
      </c>
      <c t="n" r="B5" s="6">
        <v>15320</v>
      </c>
    </row>
    <row r="6" spans="1:3">
      <c t="s" r="A6" s="4">
        <v>320</v>
      </c>
      <c t="n" r="B6" s="6">
        <v>8333</v>
      </c>
    </row>
    <row r="7" spans="1:3">
      <c t="s" r="A7" s="4">
        <v>321</v>
      </c>
      <c t="n" r="B7" s="6">
        <v>7571</v>
      </c>
    </row>
    <row r="8" spans="1:3">
      <c t="s" r="A8" s="4">
        <v>322</v>
      </c>
      <c t="n" r="B8" s="6">
        <v>3378</v>
      </c>
    </row>
    <row r="9" spans="1:3">
      <c t="s" r="A9" s="4">
        <v>323</v>
      </c>
      <c t="n" r="B9" s="6">
        <v>8778</v>
      </c>
    </row>
    <row r="10" spans="1:3">
      <c t="s" r="A10" s="4">
        <v>324</v>
      </c>
      <c t="n" r="B10" s="7">
        <v>1178873</v>
      </c>
      <c t="n" r="C10"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25</v>
      </c>
      <c t="s" r="B1" s="2">
        <v>68</v>
      </c>
      <c t="s" r="D1" s="2">
        <v>1</v>
      </c>
    </row>
    <row r="2" spans="1:5">
      <c t="s" r="B2" s="2">
        <v>2</v>
      </c>
      <c t="s" r="C2" s="2">
        <v>69</v>
      </c>
      <c t="s" r="D2" s="2">
        <v>2</v>
      </c>
      <c t="s" r="E2" s="2">
        <v>69</v>
      </c>
    </row>
    <row r="3" spans="1:5">
      <c t="s" r="A3" s="3">
        <v>158</v>
      </c>
    </row>
    <row r="4" spans="1:5">
      <c t="s" r="A4" s="4">
        <v>326</v>
      </c>
      <c t="n" r="B4" s="7">
        <v>405</v>
      </c>
    </row>
    <row r="5" spans="1:5">
      <c t="s" r="A5" s="4">
        <v>327</v>
      </c>
      <c t="n" r="B5" s="6">
        <v>478</v>
      </c>
    </row>
    <row r="6" spans="1:5">
      <c t="s" r="A6" s="4">
        <v>328</v>
      </c>
      <c t="n" r="B6" s="6">
        <v>12544</v>
      </c>
      <c t="n" r="D6" s="7">
        <v>12544</v>
      </c>
      <c t="n" r="E6" s="7">
        <v>0</v>
      </c>
    </row>
    <row r="7" spans="1:5">
      <c t="s" r="A7" s="4">
        <v>329</v>
      </c>
      <c t="n" r="B7" s="7">
        <v>13427</v>
      </c>
      <c t="n" r="C7" s="7">
        <v>0</v>
      </c>
      <c t="n" r="D7" s="7">
        <v>13427</v>
      </c>
      <c t="n" r="E7"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 customWidth="1" max="6" min="6" width="21"/>
  </cols>
  <sheetData>
    <row r="1" spans="1:6">
      <c t="s" r="A1" s="1">
        <v>330</v>
      </c>
      <c t="s" r="B1" s="2">
        <v>331</v>
      </c>
      <c t="s" r="C1" s="2">
        <v>332</v>
      </c>
      <c t="s" r="D1" s="2">
        <v>333</v>
      </c>
      <c t="s" r="E1" s="2">
        <v>332</v>
      </c>
      <c t="s" r="F1" s="2">
        <v>333</v>
      </c>
    </row>
    <row r="2" spans="1:6">
      <c t="s" r="A2" s="3">
        <v>334</v>
      </c>
    </row>
    <row r="3" spans="1:6">
      <c t="s" r="A3" s="4">
        <v>151</v>
      </c>
      <c t="n" r="E3" s="7">
        <v>0</v>
      </c>
      <c t="n" r="F3" s="7">
        <v>27000000</v>
      </c>
    </row>
    <row r="4" spans="1:6">
      <c t="s" r="A4" s="4">
        <v>76</v>
      </c>
      <c t="n" r="C4" s="7">
        <v>0</v>
      </c>
      <c t="n" r="D4" s="7">
        <v>34989000</v>
      </c>
      <c t="n" r="E4" s="6">
        <v>0</v>
      </c>
      <c t="n" r="F4" s="6">
        <v>34989000</v>
      </c>
    </row>
    <row r="5" spans="1:6">
      <c t="s" r="A5" s="4">
        <v>335</v>
      </c>
      <c t="n" r="C5" s="6">
        <v>5300000</v>
      </c>
      <c t="n" r="D5" s="6">
        <v>10100000</v>
      </c>
      <c t="n" r="E5" s="6">
        <v>11000000</v>
      </c>
      <c t="n" r="F5" s="6">
        <v>22600000</v>
      </c>
    </row>
    <row r="6" spans="1:6">
      <c t="s" r="A6" s="4">
        <v>336</v>
      </c>
    </row>
    <row r="7" spans="1:6">
      <c t="s" r="A7" s="3">
        <v>334</v>
      </c>
    </row>
    <row r="8" spans="1:6">
      <c t="s" r="A8" s="4">
        <v>337</v>
      </c>
      <c t="n" r="B8" s="7">
        <v>42000000</v>
      </c>
    </row>
    <row r="9" spans="1:6">
      <c t="s" r="A9" s="4">
        <v>338</v>
      </c>
      <c t="n" r="B9" s="6">
        <v>270</v>
      </c>
    </row>
    <row r="10" spans="1:6">
      <c t="s" r="A10" s="4">
        <v>339</v>
      </c>
      <c t="n" r="B10" s="6">
        <v>65</v>
      </c>
    </row>
    <row r="11" spans="1:6">
      <c t="s" r="A11" s="4">
        <v>135</v>
      </c>
      <c t="n" r="B11" s="7">
        <v>15000000</v>
      </c>
    </row>
    <row r="12" spans="1:6">
      <c t="s" r="A12" s="4">
        <v>151</v>
      </c>
      <c t="n" r="B12" s="7">
        <v>27000000</v>
      </c>
    </row>
    <row r="13" spans="1:6">
      <c t="s" r="A13" s="4">
        <v>340</v>
      </c>
      <c t="s" r="B13" s="4">
        <v>341</v>
      </c>
    </row>
    <row r="14" spans="1:6">
      <c t="s" r="A14" s="4">
        <v>342</v>
      </c>
      <c t="n" r="C14" s="7">
        <v>600000</v>
      </c>
      <c t="n" r="D14" s="6">
        <v>100000</v>
      </c>
      <c t="n" r="E14" s="7">
        <v>1200000</v>
      </c>
      <c t="n" r="F14" s="7">
        <v>100000</v>
      </c>
    </row>
    <row r="15" spans="1:6">
      <c t="s" r="A15" s="4">
        <v>76</v>
      </c>
      <c t="n" r="D15" s="6">
        <v>35000000</v>
      </c>
    </row>
    <row r="16" spans="1:6">
      <c t="s" r="A16" s="4">
        <v>335</v>
      </c>
      <c t="n" r="D16" s="6">
        <v>2100000</v>
      </c>
    </row>
    <row r="17" spans="1:6">
      <c t="s" r="A17" s="4">
        <v>343</v>
      </c>
      <c t="n" r="D17" s="7">
        <v>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4</v>
      </c>
      <c t="s" r="B1" s="2">
        <v>68</v>
      </c>
      <c t="s" r="D1" s="2">
        <v>1</v>
      </c>
    </row>
    <row r="2" spans="1:5">
      <c t="s" r="B2" s="2">
        <v>2</v>
      </c>
      <c t="s" r="C2" s="2">
        <v>69</v>
      </c>
      <c t="s" r="D2" s="2">
        <v>2</v>
      </c>
      <c t="s" r="E2" s="2">
        <v>69</v>
      </c>
    </row>
    <row r="3" spans="1:5">
      <c t="s" r="A3" s="3">
        <v>345</v>
      </c>
    </row>
    <row r="4" spans="1:5">
      <c t="s" r="A4" s="4">
        <v>74</v>
      </c>
      <c t="n" r="B4" s="7">
        <v>69877</v>
      </c>
      <c t="n" r="C4" s="7">
        <v>72950</v>
      </c>
      <c t="n" r="D4" s="7">
        <v>139523</v>
      </c>
      <c t="n" r="E4" s="7">
        <v>157925</v>
      </c>
    </row>
    <row r="5" spans="1:5">
      <c t="s" r="A5" s="4">
        <v>346</v>
      </c>
      <c t="n" r="B5" s="7">
        <v>84505</v>
      </c>
      <c t="n" r="C5" s="6">
        <v>74670</v>
      </c>
      <c t="n" r="D5" s="7">
        <v>144069</v>
      </c>
      <c t="n" r="E5" s="6">
        <v>112271</v>
      </c>
    </row>
    <row r="6" spans="1:5">
      <c t="s" r="A6" s="4">
        <v>347</v>
      </c>
    </row>
    <row r="7" spans="1:5">
      <c t="s" r="A7" s="3">
        <v>345</v>
      </c>
    </row>
    <row r="8" spans="1:5">
      <c t="s" r="A8" s="4">
        <v>346</v>
      </c>
      <c t="n" r="C8" s="7">
        <v>700</v>
      </c>
      <c t="n" r="E8" s="7">
        <v>8600</v>
      </c>
    </row>
    <row r="9" spans="1:5">
      <c t="s" r="A9" s="4">
        <v>348</v>
      </c>
      <c t="n" r="C9" s="8">
        <v>0.01</v>
      </c>
      <c t="n" r="E9" s="8">
        <v>0.18</v>
      </c>
    </row>
    <row r="10" spans="1:5">
      <c t="s" r="A10" s="4">
        <v>349</v>
      </c>
    </row>
    <row r="11" spans="1:5">
      <c t="s" r="A11" s="3">
        <v>345</v>
      </c>
    </row>
    <row r="12" spans="1:5">
      <c t="s" r="A12" s="4">
        <v>74</v>
      </c>
      <c t="n" r="C12" s="7">
        <v>1100</v>
      </c>
      <c t="n" r="E12" s="7">
        <v>13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0</v>
      </c>
      <c t="s" r="B1" s="2">
        <v>68</v>
      </c>
      <c t="s" r="D1" s="2">
        <v>1</v>
      </c>
    </row>
    <row r="2" spans="1:5">
      <c t="s" r="B2" s="2">
        <v>2</v>
      </c>
      <c t="s" r="C2" s="2">
        <v>69</v>
      </c>
      <c t="s" r="D2" s="2">
        <v>2</v>
      </c>
      <c t="s" r="E2" s="2">
        <v>69</v>
      </c>
    </row>
    <row r="3" spans="1:5">
      <c t="s" r="A3" s="3">
        <v>170</v>
      </c>
    </row>
    <row r="4" spans="1:5">
      <c t="s" r="A4" s="4">
        <v>111</v>
      </c>
      <c t="n" r="B4" s="7">
        <v>-84505</v>
      </c>
      <c t="n" r="C4" s="7">
        <v>-74670</v>
      </c>
      <c t="n" r="D4" s="7">
        <v>-144069</v>
      </c>
      <c t="n" r="E4" s="7">
        <v>-112271</v>
      </c>
    </row>
    <row r="5" spans="1:5">
      <c t="s" r="A5" s="4">
        <v>351</v>
      </c>
      <c t="n" r="B5" s="6">
        <v>55057000</v>
      </c>
      <c t="n" r="C5" s="6">
        <v>49788000</v>
      </c>
      <c t="n" r="D5" s="6">
        <v>54761000</v>
      </c>
      <c t="n" r="E5" s="6">
        <v>48869000</v>
      </c>
    </row>
    <row r="6" spans="1:5">
      <c t="s" r="A6" s="4">
        <v>352</v>
      </c>
      <c t="n" r="B6" s="8">
        <v>-1.53</v>
      </c>
      <c t="n" r="C6" s="8">
        <v>-1.5</v>
      </c>
      <c t="n" r="D6" s="8">
        <v>-2.63</v>
      </c>
      <c t="n" r="E6" s="8">
        <v>-2.3</v>
      </c>
    </row>
    <row r="7" spans="1:5">
      <c t="s" r="A7" s="4">
        <v>353</v>
      </c>
      <c t="n" r="B7" s="6">
        <v>55057000</v>
      </c>
      <c t="n" r="C7" s="6">
        <v>49788000</v>
      </c>
      <c t="n" r="D7" s="6">
        <v>54761000</v>
      </c>
      <c t="n" r="E7" s="6">
        <v>48869000</v>
      </c>
    </row>
    <row r="8" spans="1:5">
      <c t="s" r="A8" s="4">
        <v>354</v>
      </c>
      <c t="n" r="B8" s="8">
        <v>-1.53</v>
      </c>
      <c t="n" r="C8" s="8">
        <v>-1.5</v>
      </c>
      <c t="n" r="D8" s="8">
        <v>-2.63</v>
      </c>
      <c t="n" r="E8" s="8">
        <v>-2.3</v>
      </c>
    </row>
    <row r="9" spans="1:5">
      <c t="s" r="A9" s="4">
        <v>355</v>
      </c>
    </row>
    <row r="10" spans="1:5">
      <c t="s" r="A10" s="3">
        <v>356</v>
      </c>
    </row>
    <row r="11" spans="1:5">
      <c t="s" r="A11" s="4">
        <v>357</v>
      </c>
      <c t="n" r="B11" s="6">
        <v>0</v>
      </c>
      <c t="n" r="C11" s="6">
        <v>0</v>
      </c>
      <c t="n" r="D11" s="6">
        <v>0</v>
      </c>
      <c t="n" r="E11" s="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68</v>
      </c>
      <c t="s" r="D1" s="2">
        <v>1</v>
      </c>
    </row>
    <row r="2" spans="1:5">
      <c t="s" r="B2" s="2">
        <v>2</v>
      </c>
      <c t="s" r="C2" s="2">
        <v>69</v>
      </c>
      <c t="s" r="D2" s="2">
        <v>2</v>
      </c>
      <c t="s" r="E2" s="2">
        <v>69</v>
      </c>
    </row>
    <row r="3" spans="1:5">
      <c t="s" r="A3" s="3">
        <v>359</v>
      </c>
    </row>
    <row r="4" spans="1:5">
      <c t="s" r="A4" s="4">
        <v>134</v>
      </c>
      <c t="n" r="D4" s="7">
        <v>2619</v>
      </c>
      <c t="n" r="E4" s="7">
        <v>16367</v>
      </c>
    </row>
    <row r="5" spans="1:5">
      <c t="s" r="A5" s="4">
        <v>360</v>
      </c>
      <c t="n" r="B5" s="7">
        <v>1014</v>
      </c>
      <c t="n" r="C5" s="7">
        <v>9010</v>
      </c>
      <c t="n" r="D5" s="6">
        <v>564</v>
      </c>
      <c t="n" r="E5" s="6">
        <v>13220</v>
      </c>
    </row>
    <row r="6" spans="1:5">
      <c t="s" r="A6" s="4">
        <v>78</v>
      </c>
      <c t="n" r="B6" s="6">
        <v>5789</v>
      </c>
      <c t="n" r="C6" s="6">
        <v>8882</v>
      </c>
      <c t="n" r="D6" s="6">
        <v>6094</v>
      </c>
      <c t="n" r="E6" s="6">
        <v>15154</v>
      </c>
    </row>
    <row r="7" spans="1:5">
      <c t="s" r="A7" s="4">
        <v>361</v>
      </c>
    </row>
    <row r="8" spans="1:5">
      <c t="s" r="A8" s="3">
        <v>359</v>
      </c>
    </row>
    <row r="9" spans="1:5">
      <c t="s" r="A9" s="4">
        <v>134</v>
      </c>
      <c t="n" r="B9" s="6">
        <v>500</v>
      </c>
      <c t="n" r="C9" s="6">
        <v>7900</v>
      </c>
      <c t="n" r="D9" s="6">
        <v>2600</v>
      </c>
      <c t="n" r="E9" s="6">
        <v>9900</v>
      </c>
    </row>
    <row r="10" spans="1:5">
      <c t="s" r="A10" s="4">
        <v>362</v>
      </c>
    </row>
    <row r="11" spans="1:5">
      <c t="s" r="A11" s="3">
        <v>359</v>
      </c>
    </row>
    <row r="12" spans="1:5">
      <c t="s" r="A12" s="4">
        <v>363</v>
      </c>
      <c t="n" r="C12" s="6">
        <v>12300</v>
      </c>
    </row>
    <row r="13" spans="1:5">
      <c t="s" r="A13" s="4">
        <v>364</v>
      </c>
      <c t="n" r="C13" s="6">
        <v>6500</v>
      </c>
    </row>
    <row r="14" spans="1:5">
      <c t="s" r="A14" s="4">
        <v>365</v>
      </c>
    </row>
    <row r="15" spans="1:5">
      <c t="s" r="A15" s="3">
        <v>359</v>
      </c>
    </row>
    <row r="16" spans="1:5">
      <c t="s" r="A16" s="4">
        <v>78</v>
      </c>
      <c t="n" r="B16" s="6">
        <v>0</v>
      </c>
      <c t="n" r="C16" s="6">
        <v>0</v>
      </c>
      <c t="n" r="D16" s="6">
        <v>305</v>
      </c>
      <c t="n" r="E16" s="6">
        <v>3290</v>
      </c>
    </row>
    <row r="17" spans="1:5">
      <c t="s" r="A17" s="4">
        <v>366</v>
      </c>
    </row>
    <row r="18" spans="1:5">
      <c t="s" r="A18" s="3">
        <v>359</v>
      </c>
    </row>
    <row r="19" spans="1:5">
      <c t="s" r="A19" s="4">
        <v>78</v>
      </c>
      <c t="n" r="B19" s="6">
        <v>2900</v>
      </c>
      <c t="n" r="C19" s="6">
        <v>8687</v>
      </c>
      <c t="n" r="D19" s="6">
        <v>2900</v>
      </c>
      <c t="n" r="E19" s="6">
        <v>8687</v>
      </c>
    </row>
    <row r="20" spans="1:5">
      <c t="s" r="A20" s="4">
        <v>367</v>
      </c>
    </row>
    <row r="21" spans="1:5">
      <c t="s" r="A21" s="3">
        <v>359</v>
      </c>
    </row>
    <row r="22" spans="1:5">
      <c t="s" r="A22" s="4">
        <v>78</v>
      </c>
      <c t="n" r="B22" s="6">
        <v>0</v>
      </c>
      <c t="n" r="C22" s="6">
        <v>195</v>
      </c>
      <c t="n" r="D22" s="6">
        <v>0</v>
      </c>
      <c t="n" r="E22" s="6">
        <v>2737</v>
      </c>
    </row>
    <row r="23" spans="1:5">
      <c t="s" r="A23" s="4">
        <v>368</v>
      </c>
    </row>
    <row r="24" spans="1:5">
      <c t="s" r="A24" s="3">
        <v>359</v>
      </c>
    </row>
    <row r="25" spans="1:5">
      <c t="s" r="A25" s="4">
        <v>78</v>
      </c>
      <c t="n" r="B25" s="7">
        <v>2889</v>
      </c>
      <c t="n" r="C25" s="7">
        <v>0</v>
      </c>
      <c t="n" r="D25" s="7">
        <v>2889</v>
      </c>
      <c t="n" r="E25" s="7">
        <v>4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3"/>
    <col customWidth="1" max="5" min="5" width="14"/>
    <col customWidth="1" max="6" min="6" width="14"/>
    <col customWidth="1" max="7" min="7" width="14"/>
  </cols>
  <sheetData>
    <row r="1" spans="1:7">
      <c t="s" r="A1" s="1">
        <v>369</v>
      </c>
      <c t="s" r="B1" s="2">
        <v>2</v>
      </c>
      <c t="s" r="C1" s="2">
        <v>268</v>
      </c>
      <c t="s" r="D1" s="2">
        <v>270</v>
      </c>
      <c t="s" r="E1" s="2">
        <v>23</v>
      </c>
      <c t="s" r="F1" s="2">
        <v>272</v>
      </c>
      <c t="s" r="G1" s="2">
        <v>273</v>
      </c>
    </row>
    <row r="2" spans="1:7">
      <c t="s" r="A2" s="3">
        <v>274</v>
      </c>
    </row>
    <row r="3" spans="1:7">
      <c t="s" r="A3" s="4">
        <v>50</v>
      </c>
      <c t="n" r="B3" s="7">
        <v>1178873</v>
      </c>
      <c t="n" r="E3" s="7">
        <v>0</v>
      </c>
    </row>
    <row r="4" spans="1:7">
      <c t="s" r="A4" s="4">
        <v>370</v>
      </c>
      <c t="n" r="B4" s="6">
        <v>490750</v>
      </c>
      <c t="n" r="E4" s="6">
        <v>1593250</v>
      </c>
    </row>
    <row r="5" spans="1:7">
      <c t="s" r="A5" s="4">
        <v>371</v>
      </c>
      <c t="n" r="B5" s="6">
        <v>5000</v>
      </c>
      <c t="n" r="E5" s="6">
        <v>5000</v>
      </c>
    </row>
    <row r="6" spans="1:7">
      <c t="s" r="A6" s="4">
        <v>372</v>
      </c>
      <c t="n" r="B6" s="6">
        <v>10066</v>
      </c>
      <c t="n" r="E6" s="6">
        <v>23658</v>
      </c>
    </row>
    <row r="7" spans="1:7">
      <c t="s" r="A7" s="4">
        <v>373</v>
      </c>
      <c t="n" r="B7" s="7">
        <v>475684</v>
      </c>
      <c t="n" r="E7" s="6">
        <v>1564592</v>
      </c>
    </row>
    <row r="8" spans="1:7">
      <c t="s" r="A8" s="4">
        <v>300</v>
      </c>
    </row>
    <row r="9" spans="1:7">
      <c t="s" r="A9" s="3">
        <v>274</v>
      </c>
    </row>
    <row r="10" spans="1:7">
      <c t="s" r="A10" s="4">
        <v>291</v>
      </c>
      <c t="s" r="B10" s="4">
        <v>301</v>
      </c>
    </row>
    <row r="11" spans="1:7">
      <c t="s" r="A11" s="4">
        <v>294</v>
      </c>
      <c t="n" r="B11" s="7">
        <v>490750</v>
      </c>
      <c t="n" r="E11" s="6">
        <v>493250</v>
      </c>
    </row>
    <row r="12" spans="1:7">
      <c t="s" r="A12" s="4">
        <v>374</v>
      </c>
    </row>
    <row r="13" spans="1:7">
      <c t="s" r="A13" s="3">
        <v>274</v>
      </c>
    </row>
    <row r="14" spans="1:7">
      <c t="s" r="A14" s="4">
        <v>50</v>
      </c>
      <c t="n" r="B14" s="7">
        <v>1100000</v>
      </c>
      <c t="n" r="E14" s="7">
        <v>0</v>
      </c>
    </row>
    <row r="15" spans="1:7">
      <c t="s" r="A15" s="4">
        <v>375</v>
      </c>
    </row>
    <row r="16" spans="1:7">
      <c t="s" r="A16" s="3">
        <v>274</v>
      </c>
    </row>
    <row r="17" spans="1:7">
      <c t="s" r="A17" s="4">
        <v>291</v>
      </c>
      <c t="s" r="B17" s="4">
        <v>292</v>
      </c>
      <c t="s" r="E17" s="4">
        <v>292</v>
      </c>
      <c t="s" r="G17" s="4">
        <v>292</v>
      </c>
    </row>
    <row r="18" spans="1:7">
      <c t="s" r="A18" s="4">
        <v>50</v>
      </c>
      <c t="n" r="B18" s="7">
        <v>650000</v>
      </c>
      <c t="n" r="E18" s="7">
        <v>0</v>
      </c>
    </row>
    <row r="19" spans="1:7">
      <c t="s" r="A19" s="4">
        <v>294</v>
      </c>
      <c t="n" r="B19" s="7">
        <v>0</v>
      </c>
      <c t="n" r="E19" s="7">
        <v>650000</v>
      </c>
    </row>
    <row r="20" spans="1:7">
      <c t="s" r="A20" s="4">
        <v>376</v>
      </c>
    </row>
    <row r="21" spans="1:7">
      <c t="s" r="A21" s="3">
        <v>274</v>
      </c>
    </row>
    <row r="22" spans="1:7">
      <c t="s" r="A22" s="4">
        <v>291</v>
      </c>
      <c t="s" r="B22" s="4">
        <v>299</v>
      </c>
      <c t="s" r="D22" s="4">
        <v>299</v>
      </c>
      <c t="s" r="E22" s="4">
        <v>299</v>
      </c>
      <c t="s" r="F22" s="4">
        <v>299</v>
      </c>
    </row>
    <row r="23" spans="1:7">
      <c t="s" r="A23" s="4">
        <v>50</v>
      </c>
      <c t="n" r="B23" s="7">
        <v>450000</v>
      </c>
      <c t="n" r="E23" s="7">
        <v>0</v>
      </c>
    </row>
    <row r="24" spans="1:7">
      <c t="s" r="A24" s="4">
        <v>294</v>
      </c>
      <c t="n" r="B24" s="7">
        <v>0</v>
      </c>
      <c t="n" r="C24" s="7">
        <v>450000</v>
      </c>
      <c t="n" r="E24" s="7">
        <v>4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97</v>
      </c>
      <c t="s" r="B1" s="2">
        <v>68</v>
      </c>
      <c t="s" r="C1" s="2">
        <v>1</v>
      </c>
    </row>
    <row r="2" spans="1:3">
      <c t="s" r="B2" s="2">
        <v>2</v>
      </c>
      <c t="s" r="C2" s="2">
        <v>2</v>
      </c>
    </row>
    <row r="3" spans="1:3">
      <c t="s" r="A3" s="3">
        <v>98</v>
      </c>
    </row>
    <row r="4" spans="1:3">
      <c t="s" r="A4" s="4">
        <v>99</v>
      </c>
      <c t="n" r="B4" s="7">
        <v>25284</v>
      </c>
      <c t="n" r="C4" s="7">
        <v>505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3"/>
    <col customWidth="1" max="8" min="8" width="13"/>
    <col customWidth="1" max="9" min="9" width="14"/>
    <col customWidth="1" max="10" min="10" width="16"/>
    <col customWidth="1" max="11" min="11" width="16"/>
  </cols>
  <sheetData>
    <row r="1" spans="1:11">
      <c t="s" r="A1" s="1">
        <v>377</v>
      </c>
      <c t="s" r="B1" s="2">
        <v>68</v>
      </c>
      <c t="s" r="D1" s="2">
        <v>1</v>
      </c>
    </row>
    <row r="2" spans="1:11">
      <c t="s" r="B2" s="2">
        <v>2</v>
      </c>
      <c t="s" r="C2" s="2">
        <v>69</v>
      </c>
      <c t="s" r="D2" s="2">
        <v>2</v>
      </c>
      <c t="s" r="E2" s="2">
        <v>69</v>
      </c>
      <c t="s" r="F2" s="2">
        <v>378</v>
      </c>
      <c t="s" r="G2" s="2">
        <v>379</v>
      </c>
      <c t="s" r="H2" s="2">
        <v>270</v>
      </c>
      <c t="s" r="I2" s="2">
        <v>23</v>
      </c>
      <c t="s" r="J2" s="2">
        <v>272</v>
      </c>
      <c t="s" r="K2" s="2">
        <v>273</v>
      </c>
    </row>
    <row r="3" spans="1:11">
      <c t="s" r="A3" s="3">
        <v>274</v>
      </c>
    </row>
    <row r="4" spans="1:11">
      <c t="s" r="A4" s="4">
        <v>142</v>
      </c>
      <c t="n" r="D4" s="7">
        <v>0</v>
      </c>
      <c t="n" r="E4" s="7">
        <v>26405000</v>
      </c>
    </row>
    <row r="5" spans="1:11">
      <c t="s" r="A5" s="4">
        <v>83</v>
      </c>
      <c t="n" r="B5" s="7">
        <v>0</v>
      </c>
      <c t="n" r="C5" s="7">
        <v>13085000</v>
      </c>
      <c t="n" r="D5" s="6">
        <v>0</v>
      </c>
      <c t="n" r="E5" s="6">
        <v>13085000</v>
      </c>
    </row>
    <row r="6" spans="1:11">
      <c t="s" r="A6" s="4">
        <v>123</v>
      </c>
      <c t="n" r="D6" s="7">
        <v>2287000</v>
      </c>
      <c t="n" r="E6" s="7">
        <v>2135000</v>
      </c>
    </row>
    <row r="7" spans="1:11">
      <c t="s" r="A7" s="4">
        <v>375</v>
      </c>
    </row>
    <row r="8" spans="1:11">
      <c t="s" r="A8" s="3">
        <v>274</v>
      </c>
    </row>
    <row r="9" spans="1:11">
      <c t="s" r="A9" s="4">
        <v>293</v>
      </c>
      <c t="n" r="K9" s="7">
        <v>650000000</v>
      </c>
    </row>
    <row r="10" spans="1:11">
      <c t="s" r="A10" s="4">
        <v>291</v>
      </c>
      <c t="s" r="B10" s="4">
        <v>292</v>
      </c>
      <c t="s" r="D10" s="4">
        <v>292</v>
      </c>
      <c t="s" r="I10" s="4">
        <v>292</v>
      </c>
      <c t="s" r="K10" s="4">
        <v>292</v>
      </c>
    </row>
    <row r="11" spans="1:11">
      <c t="s" r="A11" s="4">
        <v>380</v>
      </c>
      <c t="n" r="B11" s="7">
        <v>2900000</v>
      </c>
      <c t="n" r="D11" s="7">
        <v>2900000</v>
      </c>
      <c t="n" r="G11" s="7">
        <v>21500000</v>
      </c>
    </row>
    <row r="12" spans="1:11">
      <c t="s" r="A12" s="4">
        <v>376</v>
      </c>
    </row>
    <row r="13" spans="1:11">
      <c t="s" r="A13" s="3">
        <v>274</v>
      </c>
    </row>
    <row r="14" spans="1:11">
      <c t="s" r="A14" s="4">
        <v>293</v>
      </c>
      <c t="n" r="J14" s="7">
        <v>500000000</v>
      </c>
    </row>
    <row r="15" spans="1:11">
      <c t="s" r="A15" s="4">
        <v>291</v>
      </c>
      <c t="s" r="B15" s="4">
        <v>299</v>
      </c>
      <c t="s" r="D15" s="4">
        <v>299</v>
      </c>
      <c t="s" r="H15" s="4">
        <v>299</v>
      </c>
      <c t="s" r="I15" s="4">
        <v>299</v>
      </c>
      <c t="s" r="J15" s="4">
        <v>299</v>
      </c>
    </row>
    <row r="16" spans="1:11">
      <c t="s" r="A16" s="4">
        <v>380</v>
      </c>
      <c t="n" r="B16" s="7">
        <v>2000000</v>
      </c>
      <c t="n" r="D16" s="7">
        <v>2000000</v>
      </c>
    </row>
    <row r="17" spans="1:11">
      <c t="s" r="A17" s="4">
        <v>381</v>
      </c>
      <c t="n" r="C17" s="6">
        <v>40000000</v>
      </c>
    </row>
    <row r="18" spans="1:11">
      <c t="s" r="A18" s="4">
        <v>142</v>
      </c>
      <c t="n" r="C18" s="6">
        <v>26400000</v>
      </c>
    </row>
    <row r="19" spans="1:11">
      <c t="s" r="A19" s="4">
        <v>123</v>
      </c>
      <c t="n" r="C19" s="7">
        <v>500000</v>
      </c>
    </row>
    <row r="20" spans="1:11">
      <c t="s" r="A20" s="4">
        <v>382</v>
      </c>
    </row>
    <row r="21" spans="1:11">
      <c t="s" r="A21" s="3">
        <v>274</v>
      </c>
    </row>
    <row r="22" spans="1:11">
      <c t="s" r="A22" s="4">
        <v>380</v>
      </c>
      <c t="n" r="F22" s="7">
        <v>14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21"/>
    <col customWidth="1" max="6" min="6" width="20"/>
    <col customWidth="1" max="7" min="7" width="20"/>
  </cols>
  <sheetData>
    <row r="1" spans="1:7">
      <c t="s" r="A1" s="1">
        <v>383</v>
      </c>
      <c t="s" r="B1" s="2">
        <v>384</v>
      </c>
      <c t="s" r="D1" s="2">
        <v>1</v>
      </c>
    </row>
    <row r="2" spans="1:7">
      <c t="s" r="B2" s="2">
        <v>385</v>
      </c>
      <c t="s" r="C2" s="2">
        <v>386</v>
      </c>
      <c t="s" r="D2" s="2">
        <v>2</v>
      </c>
      <c t="s" r="E2" s="2">
        <v>387</v>
      </c>
      <c t="s" r="F2" s="2">
        <v>388</v>
      </c>
      <c t="s" r="G2" s="2">
        <v>389</v>
      </c>
    </row>
    <row r="3" spans="1:7">
      <c t="s" r="A3" s="3">
        <v>274</v>
      </c>
    </row>
    <row r="4" spans="1:7">
      <c t="s" r="A4" s="4">
        <v>390</v>
      </c>
      <c t="s" r="D4" s="4">
        <v>391</v>
      </c>
    </row>
    <row r="5" spans="1:7">
      <c t="s" r="A5" s="4">
        <v>294</v>
      </c>
      <c t="n" r="C5" s="7">
        <v>400000000</v>
      </c>
    </row>
    <row r="6" spans="1:7">
      <c t="s" r="A6" s="4">
        <v>392</v>
      </c>
      <c t="s" r="C6" s="4">
        <v>393</v>
      </c>
    </row>
    <row r="7" spans="1:7">
      <c t="s" r="A7" s="4">
        <v>291</v>
      </c>
      <c t="s" r="D7" s="4">
        <v>301</v>
      </c>
    </row>
    <row r="8" spans="1:7">
      <c t="s" r="A8" s="4">
        <v>394</v>
      </c>
      <c t="s" r="C8" s="4">
        <v>395</v>
      </c>
    </row>
    <row r="9" spans="1:7">
      <c t="s" r="A9" s="4">
        <v>396</v>
      </c>
      <c t="s" r="C9" s="4">
        <v>397</v>
      </c>
    </row>
    <row r="10" spans="1:7">
      <c t="s" r="A10" s="4">
        <v>293</v>
      </c>
      <c t="n" r="E10" s="7">
        <v>400000000</v>
      </c>
    </row>
    <row r="11" spans="1:7">
      <c t="s" r="A11" s="4">
        <v>398</v>
      </c>
    </row>
    <row r="12" spans="1:7">
      <c t="s" r="A12" s="3">
        <v>274</v>
      </c>
    </row>
    <row r="13" spans="1:7">
      <c t="s" r="A13" s="4">
        <v>399</v>
      </c>
      <c t="s" r="C13" s="4">
        <v>395</v>
      </c>
    </row>
    <row r="14" spans="1:7">
      <c t="s" r="A14" s="4">
        <v>400</v>
      </c>
    </row>
    <row r="15" spans="1:7">
      <c t="s" r="A15" s="3">
        <v>274</v>
      </c>
    </row>
    <row r="16" spans="1:7">
      <c t="s" r="A16" s="4">
        <v>399</v>
      </c>
      <c t="s" r="C16" s="4">
        <v>401</v>
      </c>
    </row>
    <row r="17" spans="1:7">
      <c t="s" r="A17" s="4">
        <v>402</v>
      </c>
    </row>
    <row r="18" spans="1:7">
      <c t="s" r="A18" s="3">
        <v>274</v>
      </c>
    </row>
    <row r="19" spans="1:7">
      <c t="s" r="A19" s="4">
        <v>403</v>
      </c>
      <c t="s" r="C19" s="4">
        <v>404</v>
      </c>
    </row>
    <row r="20" spans="1:7">
      <c t="s" r="A20" s="4">
        <v>405</v>
      </c>
    </row>
    <row r="21" spans="1:7">
      <c t="s" r="A21" s="3">
        <v>274</v>
      </c>
    </row>
    <row r="22" spans="1:7">
      <c t="s" r="A22" s="4">
        <v>403</v>
      </c>
      <c t="s" r="C22" s="4">
        <v>401</v>
      </c>
    </row>
    <row r="23" spans="1:7">
      <c t="s" r="A23" s="4">
        <v>406</v>
      </c>
      <c t="s" r="C23" s="4">
        <v>407</v>
      </c>
    </row>
    <row r="24" spans="1:7">
      <c t="s" r="A24" s="4">
        <v>408</v>
      </c>
    </row>
    <row r="25" spans="1:7">
      <c t="s" r="A25" s="3">
        <v>274</v>
      </c>
    </row>
    <row r="26" spans="1:7">
      <c t="s" r="A26" s="4">
        <v>406</v>
      </c>
      <c t="s" r="C26" s="4">
        <v>280</v>
      </c>
    </row>
    <row r="27" spans="1:7">
      <c t="s" r="A27" s="4">
        <v>409</v>
      </c>
    </row>
    <row r="28" spans="1:7">
      <c t="s" r="A28" s="3">
        <v>274</v>
      </c>
    </row>
    <row r="29" spans="1:7">
      <c t="s" r="A29" s="4">
        <v>291</v>
      </c>
      <c t="s" r="C29" s="4">
        <v>410</v>
      </c>
    </row>
    <row r="30" spans="1:7">
      <c t="s" r="A30" s="4">
        <v>284</v>
      </c>
    </row>
    <row r="31" spans="1:7">
      <c t="s" r="A31" s="3">
        <v>274</v>
      </c>
    </row>
    <row r="32" spans="1:7">
      <c t="s" r="A32" s="4">
        <v>291</v>
      </c>
      <c t="s" r="D32" s="4">
        <v>303</v>
      </c>
    </row>
    <row r="33" spans="1:7">
      <c t="s" r="A33" s="4">
        <v>411</v>
      </c>
      <c t="n" r="D33" s="9">
        <v>3.25</v>
      </c>
    </row>
    <row r="34" spans="1:7">
      <c t="s" r="A34" s="4">
        <v>293</v>
      </c>
      <c t="n" r="F34" s="7">
        <v>400000000</v>
      </c>
      <c t="n" r="G34" s="7">
        <v>100000000</v>
      </c>
    </row>
    <row r="35" spans="1:7">
      <c t="s" r="A35" s="4">
        <v>412</v>
      </c>
      <c t="n" r="B35" s="7">
        <v>94500000</v>
      </c>
    </row>
    <row r="36" spans="1:7">
      <c t="s" r="A36" s="4">
        <v>413</v>
      </c>
      <c t="s" r="D36" s="4">
        <v>395</v>
      </c>
    </row>
    <row r="37" spans="1:7">
      <c t="s" r="A37" s="4">
        <v>414</v>
      </c>
      <c t="s" r="D37" s="4">
        <v>401</v>
      </c>
    </row>
    <row r="38" spans="1:7">
      <c t="s" r="A38" s="4">
        <v>415</v>
      </c>
      <c t="s" r="D38" s="4">
        <v>416</v>
      </c>
    </row>
    <row r="39" spans="1:7">
      <c t="s" r="A39" s="4">
        <v>417</v>
      </c>
      <c t="s" r="D39" s="4">
        <v>282</v>
      </c>
    </row>
    <row r="40" spans="1:7">
      <c t="s" r="A40" s="4">
        <v>418</v>
      </c>
      <c t="s" r="D40" s="4">
        <v>419</v>
      </c>
    </row>
    <row r="41" spans="1:7">
      <c t="s" r="A41" s="4">
        <v>420</v>
      </c>
      <c t="s" r="D41" s="4">
        <v>282</v>
      </c>
    </row>
    <row r="42" spans="1:7">
      <c t="s" r="A42" s="4">
        <v>421</v>
      </c>
      <c t="s" r="D42" s="4">
        <v>422</v>
      </c>
    </row>
    <row r="43" spans="1:7">
      <c t="s" r="A43" s="4">
        <v>423</v>
      </c>
      <c t="s" r="D43" s="4">
        <v>407</v>
      </c>
    </row>
    <row r="44" spans="1:7">
      <c t="s" r="A44" s="4">
        <v>424</v>
      </c>
      <c t="s" r="D44" s="4">
        <v>422</v>
      </c>
    </row>
    <row r="45" spans="1:7">
      <c t="s" r="A45" s="4">
        <v>425</v>
      </c>
      <c t="s" r="D45" s="4">
        <v>416</v>
      </c>
    </row>
    <row r="46" spans="1:7">
      <c t="s" r="A46" s="4">
        <v>426</v>
      </c>
      <c t="s" r="D46" s="4">
        <v>282</v>
      </c>
    </row>
    <row r="47" spans="1:7">
      <c t="s" r="A47" s="4">
        <v>427</v>
      </c>
    </row>
    <row r="48" spans="1:7">
      <c t="s" r="A48" s="3">
        <v>274</v>
      </c>
    </row>
    <row r="49" spans="1:7">
      <c t="s" r="A49" s="4">
        <v>406</v>
      </c>
      <c t="s" r="B49" s="4">
        <v>428</v>
      </c>
    </row>
    <row r="50" spans="1:7">
      <c t="s" r="A50" s="4">
        <v>429</v>
      </c>
    </row>
    <row r="51" spans="1:7">
      <c t="s" r="A51" s="3">
        <v>274</v>
      </c>
    </row>
    <row r="52" spans="1:7">
      <c t="s" r="A52" s="4">
        <v>403</v>
      </c>
      <c t="s" r="B52" s="4">
        <v>401</v>
      </c>
    </row>
    <row r="53" spans="1:7">
      <c t="s" r="A53" s="4">
        <v>406</v>
      </c>
      <c t="s" r="B53" s="4">
        <v>341</v>
      </c>
    </row>
    <row r="54" spans="1:7">
      <c t="s" r="A54" s="4">
        <v>430</v>
      </c>
    </row>
    <row r="55" spans="1:7">
      <c t="s" r="A55" s="3">
        <v>274</v>
      </c>
    </row>
    <row r="56" spans="1:7">
      <c t="s" r="A56" s="4">
        <v>403</v>
      </c>
      <c t="s" r="B56" s="4">
        <v>404</v>
      </c>
    </row>
    <row r="57" spans="1:7">
      <c t="s" r="A57" s="4">
        <v>431</v>
      </c>
    </row>
    <row r="58" spans="1:7">
      <c t="s" r="A58" s="3">
        <v>274</v>
      </c>
    </row>
    <row r="59" spans="1:7">
      <c t="s" r="A59" s="4">
        <v>403</v>
      </c>
      <c t="s" r="B59" s="4">
        <v>4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32</v>
      </c>
      <c t="s" r="B1" s="2">
        <v>433</v>
      </c>
    </row>
    <row r="2" spans="1:2">
      <c t="s" r="A2" s="3">
        <v>176</v>
      </c>
    </row>
    <row r="3" spans="1:2">
      <c t="s" r="A3" s="4">
        <v>283</v>
      </c>
      <c t="n" r="B3" s="7">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80"/>
  </cols>
  <sheetData>
    <row r="1" spans="1:2">
      <c t="s" r="A1" s="1">
        <v>434</v>
      </c>
      <c t="s" r="B1" s="2">
        <v>1</v>
      </c>
    </row>
    <row r="2" spans="1:2">
      <c t="s" r="B2" s="2">
        <v>332</v>
      </c>
    </row>
    <row r="3" spans="1:2">
      <c t="s" r="A3" s="4">
        <v>435</v>
      </c>
    </row>
    <row r="4" spans="1:2">
      <c t="s" r="A4" s="3">
        <v>436</v>
      </c>
    </row>
    <row r="5" spans="1:2">
      <c t="s" r="A5" s="4">
        <v>392</v>
      </c>
      <c t="s" r="B5" s="4">
        <v>437</v>
      </c>
    </row>
    <row r="6" spans="1:2">
      <c t="s" r="A6" s="4">
        <v>438</v>
      </c>
      <c t="n" r="B6" s="7">
        <v>100000000</v>
      </c>
    </row>
    <row r="7" spans="1:2">
      <c t="s" r="A7" s="4">
        <v>439</v>
      </c>
    </row>
    <row r="8" spans="1:2">
      <c t="s" r="A8" s="3">
        <v>436</v>
      </c>
    </row>
    <row r="9" spans="1:2">
      <c t="s" r="A9" s="4">
        <v>403</v>
      </c>
      <c t="s" r="B9" s="4">
        <v>404</v>
      </c>
    </row>
    <row r="10" spans="1:2">
      <c t="s" r="A10" s="4">
        <v>440</v>
      </c>
    </row>
    <row r="11" spans="1:2">
      <c t="s" r="A11" s="3">
        <v>436</v>
      </c>
    </row>
    <row r="12" spans="1:2">
      <c t="s" r="A12" s="4">
        <v>403</v>
      </c>
      <c t="s" r="B12" s="4">
        <v>401</v>
      </c>
    </row>
    <row r="13" spans="1:2">
      <c t="s" r="A13" s="4">
        <v>441</v>
      </c>
    </row>
    <row r="14" spans="1:2">
      <c t="s" r="A14" s="3">
        <v>436</v>
      </c>
    </row>
    <row r="15" spans="1:2">
      <c t="s" r="A15" s="4">
        <v>442</v>
      </c>
      <c t="s" r="B15" s="4">
        <v>443</v>
      </c>
    </row>
    <row r="16" spans="1:2">
      <c t="s" r="A16" s="4">
        <v>444</v>
      </c>
    </row>
    <row r="17" spans="1:2">
      <c t="s" r="A17" s="3">
        <v>436</v>
      </c>
    </row>
    <row r="18" spans="1:2">
      <c t="s" r="A18" s="4">
        <v>403</v>
      </c>
      <c t="s" r="B18" s="4">
        <v>401</v>
      </c>
    </row>
    <row r="19" spans="1:2">
      <c t="s" r="A19" s="4">
        <v>445</v>
      </c>
    </row>
    <row r="20" spans="1:2">
      <c t="s" r="A20" s="3">
        <v>436</v>
      </c>
    </row>
    <row r="21" spans="1:2">
      <c t="s" r="A21" s="4">
        <v>403</v>
      </c>
      <c t="s" r="B21" s="4">
        <v>280</v>
      </c>
    </row>
    <row r="22" spans="1:2">
      <c t="s" r="A22" s="4">
        <v>446</v>
      </c>
    </row>
    <row r="23" spans="1:2">
      <c t="s" r="A23" s="3">
        <v>436</v>
      </c>
    </row>
    <row r="24" spans="1:2">
      <c t="s" r="A24" s="4">
        <v>442</v>
      </c>
      <c t="s" r="B24" s="4">
        <v>404</v>
      </c>
    </row>
    <row r="25" spans="1:2">
      <c t="s" r="A25" s="4">
        <v>447</v>
      </c>
    </row>
    <row r="26" spans="1:2">
      <c t="s" r="A26" s="3">
        <v>436</v>
      </c>
    </row>
    <row r="27" spans="1:2">
      <c t="s" r="A27" s="4">
        <v>403</v>
      </c>
      <c t="s" r="B27" s="4">
        <v>448</v>
      </c>
    </row>
    <row r="28" spans="1:2">
      <c t="s" r="A28" s="4">
        <v>449</v>
      </c>
    </row>
    <row r="29" spans="1:2">
      <c t="s" r="A29" s="3">
        <v>436</v>
      </c>
    </row>
    <row r="30" spans="1:2">
      <c t="s" r="A30" s="4">
        <v>403</v>
      </c>
      <c t="s" r="B30" s="4">
        <v>450</v>
      </c>
    </row>
    <row r="31" spans="1:2">
      <c t="s" r="A31" s="4">
        <v>451</v>
      </c>
    </row>
    <row r="32" spans="1:2">
      <c t="s" r="A32" s="3">
        <v>436</v>
      </c>
    </row>
    <row r="33" spans="1:2">
      <c t="s" r="A33" s="4">
        <v>452</v>
      </c>
      <c t="s" r="B33" s="4">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3</v>
      </c>
    </row>
    <row r="2" spans="1:3">
      <c t="s" r="A2" s="3">
        <v>455</v>
      </c>
    </row>
    <row r="3" spans="1:3">
      <c t="s" r="A3" s="4">
        <v>456</v>
      </c>
      <c t="n" r="B3" s="7">
        <v>1242</v>
      </c>
      <c t="n" r="C3" s="7">
        <v>29760</v>
      </c>
    </row>
    <row r="4" spans="1:3">
      <c t="s" r="A4" s="4">
        <v>320</v>
      </c>
      <c t="n" r="B4" s="6">
        <v>5143</v>
      </c>
      <c t="n" r="C4" s="6">
        <v>21561</v>
      </c>
    </row>
    <row r="5" spans="1:3">
      <c t="s" r="A5" s="4">
        <v>457</v>
      </c>
      <c t="n" r="B5" s="6">
        <v>0</v>
      </c>
      <c t="n" r="C5" s="6">
        <v>9718</v>
      </c>
    </row>
    <row r="6" spans="1:3">
      <c t="s" r="A6" s="4">
        <v>458</v>
      </c>
      <c t="n" r="B6" s="6">
        <v>3909</v>
      </c>
      <c t="n" r="C6" s="6">
        <v>22950</v>
      </c>
    </row>
    <row r="7" spans="1:3">
      <c t="s" r="A7" s="4">
        <v>459</v>
      </c>
      <c t="n" r="B7" s="6">
        <v>557</v>
      </c>
      <c t="n" r="C7" s="6">
        <v>8336</v>
      </c>
    </row>
    <row r="8" spans="1:3">
      <c t="s" r="A8" s="4">
        <v>460</v>
      </c>
      <c t="n" r="B8" s="6">
        <v>4226</v>
      </c>
      <c t="n" r="C8" s="6">
        <v>5993</v>
      </c>
    </row>
    <row r="9" spans="1:3">
      <c t="s" r="A9" s="4">
        <v>461</v>
      </c>
      <c t="n" r="B9" s="7">
        <v>15077</v>
      </c>
      <c t="n" r="C9" s="7">
        <v>983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34"/>
    <col customWidth="1" max="3" min="3" width="21"/>
    <col customWidth="1" max="4" min="4" width="34"/>
    <col customWidth="1" max="5" min="5" width="21"/>
    <col customWidth="1" max="6" min="6" width="21"/>
  </cols>
  <sheetData>
    <row r="1" spans="1:6">
      <c t="s" r="A1" s="1">
        <v>462</v>
      </c>
      <c t="s" r="B1" s="2">
        <v>68</v>
      </c>
      <c t="s" r="D1" s="2">
        <v>1</v>
      </c>
    </row>
    <row r="2" spans="1:6">
      <c t="s" r="B2" s="2">
        <v>463</v>
      </c>
      <c t="s" r="C2" s="2">
        <v>333</v>
      </c>
      <c t="s" r="D2" s="2">
        <v>463</v>
      </c>
      <c t="s" r="E2" s="2">
        <v>333</v>
      </c>
      <c t="s" r="F2" s="2">
        <v>464</v>
      </c>
    </row>
    <row r="3" spans="1:6">
      <c t="s" r="A3" s="3">
        <v>465</v>
      </c>
    </row>
    <row r="4" spans="1:6">
      <c t="s" r="A4" s="4">
        <v>466</v>
      </c>
      <c t="n" r="B4" s="7">
        <v>1600000</v>
      </c>
      <c t="n" r="C4" s="7">
        <v>2200000</v>
      </c>
      <c t="n" r="D4" s="7">
        <v>3400000</v>
      </c>
      <c t="n" r="E4" s="7">
        <v>4100000</v>
      </c>
    </row>
    <row r="5" spans="1:6">
      <c t="s" r="A5" s="4">
        <v>467</v>
      </c>
      <c t="n" r="B5" s="7">
        <v>1000000</v>
      </c>
      <c t="n" r="C5" s="7">
        <v>2200000</v>
      </c>
      <c t="n" r="D5" s="7">
        <v>2000000</v>
      </c>
      <c t="n" r="E5" s="7">
        <v>4800000</v>
      </c>
    </row>
    <row r="6" spans="1:6">
      <c t="s" r="A6" s="4">
        <v>468</v>
      </c>
    </row>
    <row r="7" spans="1:6">
      <c t="s" r="A7" s="3">
        <v>465</v>
      </c>
    </row>
    <row r="8" spans="1:6">
      <c t="s" r="A8" s="4">
        <v>469</v>
      </c>
      <c t="n" r="B8" s="6">
        <v>5</v>
      </c>
      <c t="n" r="D8" s="6">
        <v>5</v>
      </c>
    </row>
    <row r="9" spans="1:6">
      <c t="s" r="A9" s="4">
        <v>470</v>
      </c>
      <c t="n" r="B9" s="6">
        <v>724</v>
      </c>
      <c t="n" r="D9" s="6">
        <v>724</v>
      </c>
    </row>
    <row r="10" spans="1:6">
      <c t="s" r="A10" s="4">
        <v>471</v>
      </c>
    </row>
    <row r="11" spans="1:6">
      <c t="s" r="A11" s="3">
        <v>465</v>
      </c>
    </row>
    <row r="12" spans="1:6">
      <c t="s" r="A12" s="4">
        <v>472</v>
      </c>
      <c t="s" r="D12" s="4">
        <v>437</v>
      </c>
    </row>
    <row r="13" spans="1:6">
      <c t="s" r="A13" s="4">
        <v>473</v>
      </c>
    </row>
    <row r="14" spans="1:6">
      <c t="s" r="A14" s="3">
        <v>465</v>
      </c>
    </row>
    <row r="15" spans="1:6">
      <c t="s" r="A15" s="4">
        <v>472</v>
      </c>
      <c t="s" r="D15" s="4">
        <v>393</v>
      </c>
    </row>
    <row r="16" spans="1:6">
      <c t="s" r="A16" s="4">
        <v>474</v>
      </c>
    </row>
    <row r="17" spans="1:6">
      <c t="s" r="A17" s="3">
        <v>465</v>
      </c>
    </row>
    <row r="18" spans="1:6">
      <c t="s" r="A18" s="4">
        <v>475</v>
      </c>
      <c t="n" r="B18" s="7">
        <v>14000000</v>
      </c>
      <c t="n" r="D18" s="7">
        <v>14000000</v>
      </c>
    </row>
    <row r="19" spans="1:6">
      <c t="s" r="A19" s="4">
        <v>304</v>
      </c>
    </row>
    <row r="20" spans="1:6">
      <c t="s" r="A20" s="3">
        <v>465</v>
      </c>
    </row>
    <row r="21" spans="1:6">
      <c t="s" r="A21" s="4">
        <v>476</v>
      </c>
      <c t="n" r="F21" s="7">
        <v>5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77</v>
      </c>
      <c t="s" r="B1" s="2">
        <v>332</v>
      </c>
    </row>
    <row r="2" spans="1:2">
      <c t="s" r="A2" s="3">
        <v>465</v>
      </c>
    </row>
    <row r="3" spans="1:2">
      <c t="s" r="A3" s="4">
        <v>478</v>
      </c>
      <c t="n" r="B3" s="7">
        <v>3013</v>
      </c>
    </row>
    <row r="4" spans="1:2">
      <c t="n" r="A4" s="6">
        <v>2017</v>
      </c>
      <c t="n" r="B4" s="6">
        <v>3435</v>
      </c>
    </row>
    <row r="5" spans="1:2">
      <c t="n" r="A5" s="6">
        <v>2018</v>
      </c>
      <c t="n" r="B5" s="6">
        <v>1670</v>
      </c>
    </row>
    <row r="6" spans="1:2">
      <c t="n" r="A6" s="6">
        <v>2019</v>
      </c>
      <c t="n" r="B6" s="6">
        <v>612</v>
      </c>
    </row>
    <row r="7" spans="1:2">
      <c t="s" r="A7" s="4">
        <v>101</v>
      </c>
      <c t="n" r="B7" s="6">
        <v>8730</v>
      </c>
    </row>
    <row r="8" spans="1:2">
      <c t="s" r="A8" s="4">
        <v>468</v>
      </c>
    </row>
    <row r="9" spans="1:2">
      <c t="s" r="A9" s="3">
        <v>465</v>
      </c>
    </row>
    <row r="10" spans="1:2">
      <c t="s" r="A10" s="4">
        <v>478</v>
      </c>
      <c t="n" r="B10" s="6">
        <v>2646</v>
      </c>
    </row>
    <row r="11" spans="1:2">
      <c t="n" r="A11" s="6">
        <v>2017</v>
      </c>
      <c t="n" r="B11" s="6">
        <v>3069</v>
      </c>
    </row>
    <row r="12" spans="1:2">
      <c t="n" r="A12" s="6">
        <v>2018</v>
      </c>
      <c t="n" r="B12" s="6">
        <v>1430</v>
      </c>
    </row>
    <row r="13" spans="1:2">
      <c t="n" r="A13" s="6">
        <v>2019</v>
      </c>
      <c t="n" r="B13" s="6">
        <v>596</v>
      </c>
    </row>
    <row r="14" spans="1:2">
      <c t="s" r="A14" s="4">
        <v>101</v>
      </c>
      <c t="n" r="B14" s="6">
        <v>7741</v>
      </c>
    </row>
    <row r="15" spans="1:2">
      <c t="s" r="A15" s="4">
        <v>479</v>
      </c>
    </row>
    <row r="16" spans="1:2">
      <c t="s" r="A16" s="3">
        <v>465</v>
      </c>
    </row>
    <row r="17" spans="1:2">
      <c t="s" r="A17" s="4">
        <v>478</v>
      </c>
      <c t="n" r="B17" s="6">
        <v>367</v>
      </c>
    </row>
    <row r="18" spans="1:2">
      <c t="n" r="A18" s="6">
        <v>2017</v>
      </c>
      <c t="n" r="B18" s="6">
        <v>366</v>
      </c>
    </row>
    <row r="19" spans="1:2">
      <c t="n" r="A19" s="6">
        <v>2018</v>
      </c>
      <c t="n" r="B19" s="6">
        <v>240</v>
      </c>
    </row>
    <row r="20" spans="1:2">
      <c t="n" r="A20" s="6">
        <v>2019</v>
      </c>
      <c t="n" r="B20" s="6">
        <v>16</v>
      </c>
    </row>
    <row r="21" spans="1:2">
      <c t="s" r="A21" s="4">
        <v>101</v>
      </c>
      <c t="n" r="B21" s="7">
        <v>9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68</v>
      </c>
      <c t="s" r="D1" s="2">
        <v>1</v>
      </c>
    </row>
    <row r="2" spans="1:5">
      <c t="s" r="B2" s="2">
        <v>2</v>
      </c>
      <c t="s" r="C2" s="2">
        <v>69</v>
      </c>
      <c t="s" r="D2" s="2">
        <v>2</v>
      </c>
      <c t="s" r="E2" s="2">
        <v>69</v>
      </c>
    </row>
    <row r="3" spans="1:5">
      <c t="s" r="A3" s="3">
        <v>481</v>
      </c>
    </row>
    <row r="4" spans="1:5">
      <c t="s" r="A4" s="4">
        <v>482</v>
      </c>
      <c t="n" r="B4" s="10">
        <v>5.3</v>
      </c>
      <c t="n" r="C4" s="10">
        <v>10.1</v>
      </c>
      <c t="n" r="D4" s="7">
        <v>11</v>
      </c>
      <c t="n" r="E4" s="10">
        <v>22.6</v>
      </c>
    </row>
    <row r="5" spans="1:5">
      <c t="s" r="A5" s="4">
        <v>483</v>
      </c>
    </row>
    <row r="6" spans="1:5">
      <c t="s" r="A6" s="3">
        <v>481</v>
      </c>
    </row>
    <row r="7" spans="1:5">
      <c t="s" r="A7" s="4">
        <v>484</v>
      </c>
      <c t="n" r="B7" s="11">
        <v>26.3</v>
      </c>
      <c t="n" r="D7" s="11">
        <v>26.3</v>
      </c>
    </row>
    <row r="8" spans="1:5">
      <c t="s" r="A8" s="4">
        <v>485</v>
      </c>
    </row>
    <row r="9" spans="1:5">
      <c t="s" r="A9" s="3">
        <v>481</v>
      </c>
    </row>
    <row r="10" spans="1:5">
      <c t="s" r="A10" s="4">
        <v>484</v>
      </c>
      <c t="n" r="B10" s="11">
        <v>0.2</v>
      </c>
      <c t="n" r="D10" s="10">
        <v>0.2</v>
      </c>
    </row>
    <row r="11" spans="1:5">
      <c t="s" r="A11" s="4">
        <v>486</v>
      </c>
      <c t="s" r="D11" s="4">
        <v>487</v>
      </c>
    </row>
    <row r="12" spans="1:5">
      <c t="s" r="A12" s="4">
        <v>488</v>
      </c>
      <c t="s" r="D12" s="4">
        <v>489</v>
      </c>
    </row>
    <row r="13" spans="1:5">
      <c t="s" r="A13" s="4">
        <v>490</v>
      </c>
    </row>
    <row r="14" spans="1:5">
      <c t="s" r="A14" s="3">
        <v>481</v>
      </c>
    </row>
    <row r="15" spans="1:5">
      <c t="s" r="A15" s="4">
        <v>482</v>
      </c>
      <c t="n" r="B15" s="10">
        <v>0.1</v>
      </c>
      <c t="n" r="C15" s="10">
        <v>-0.4</v>
      </c>
      <c t="n" r="D15" s="10">
        <v>0.1</v>
      </c>
      <c t="n" r="E15" s="10">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91</v>
      </c>
      <c t="s" r="B1" s="2">
        <v>1</v>
      </c>
    </row>
    <row r="2" spans="1:2">
      <c t="s" r="B2" s="2">
        <v>492</v>
      </c>
    </row>
    <row r="3" spans="1:2">
      <c t="s" r="A3" s="3">
        <v>493</v>
      </c>
    </row>
    <row r="4" spans="1:2">
      <c t="s" r="A4" s="4">
        <v>494</v>
      </c>
      <c t="n" r="B4" s="6">
        <v>5896</v>
      </c>
    </row>
    <row r="5" spans="1:2">
      <c t="s" r="A5" s="4">
        <v>495</v>
      </c>
      <c t="n" r="B5" s="6">
        <v>0</v>
      </c>
    </row>
    <row r="6" spans="1:2">
      <c t="s" r="A6" s="4">
        <v>496</v>
      </c>
      <c t="n" r="B6" s="6">
        <v>-1727</v>
      </c>
    </row>
    <row r="7" spans="1:2">
      <c t="s" r="A7" s="4">
        <v>497</v>
      </c>
      <c t="n" r="B7" s="6">
        <v>-147</v>
      </c>
    </row>
    <row r="8" spans="1:2">
      <c t="s" r="A8" s="4">
        <v>498</v>
      </c>
      <c t="n" r="B8" s="6">
        <v>4022</v>
      </c>
    </row>
    <row r="9" spans="1:2">
      <c t="s" r="A9" s="3">
        <v>499</v>
      </c>
    </row>
    <row r="10" spans="1:2">
      <c t="s" r="A10" s="4">
        <v>500</v>
      </c>
      <c t="n" r="B10" s="8">
        <v>11.93</v>
      </c>
    </row>
    <row r="11" spans="1:2">
      <c t="s" r="A11" s="4">
        <v>501</v>
      </c>
      <c t="n" r="B11" s="6">
        <v>0</v>
      </c>
    </row>
    <row r="12" spans="1:2">
      <c t="s" r="A12" s="4">
        <v>502</v>
      </c>
      <c t="n" r="B12" s="9">
        <v>4.58</v>
      </c>
    </row>
    <row r="13" spans="1:2">
      <c t="s" r="A13" s="4">
        <v>503</v>
      </c>
      <c t="n" r="B13" s="9">
        <v>14.03</v>
      </c>
    </row>
    <row r="14" spans="1:2">
      <c t="s" r="A14" s="4">
        <v>504</v>
      </c>
      <c t="n" r="B14" s="8">
        <v>1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05</v>
      </c>
      <c t="s" r="B1" s="2">
        <v>1</v>
      </c>
      <c t="s" r="C1" s="2">
        <v>506</v>
      </c>
    </row>
    <row r="2" spans="1:3">
      <c t="s" r="B2" s="2">
        <v>2</v>
      </c>
      <c t="s" r="C2" s="2">
        <v>23</v>
      </c>
    </row>
    <row r="3" spans="1:3">
      <c t="s" r="A3" s="3">
        <v>507</v>
      </c>
    </row>
    <row r="4" spans="1:3">
      <c t="s" r="A4" s="4">
        <v>508</v>
      </c>
      <c t="n" r="B4" s="6">
        <v>348</v>
      </c>
    </row>
    <row r="5" spans="1:3">
      <c t="s" r="A5" s="4">
        <v>509</v>
      </c>
      <c t="n" r="B5" s="6">
        <v>0</v>
      </c>
    </row>
    <row r="6" spans="1:3">
      <c t="s" r="A6" s="4">
        <v>510</v>
      </c>
      <c t="n" r="B6" s="6">
        <v>0</v>
      </c>
    </row>
    <row r="7" spans="1:3">
      <c t="s" r="A7" s="4">
        <v>511</v>
      </c>
      <c t="n" r="B7" s="6">
        <v>348</v>
      </c>
      <c t="n" r="C7" s="6">
        <v>348</v>
      </c>
    </row>
    <row r="8" spans="1:3">
      <c t="s" r="A8" s="4">
        <v>512</v>
      </c>
      <c t="n" r="B8" s="6">
        <v>205</v>
      </c>
    </row>
    <row r="9" spans="1:3">
      <c t="s" r="A9" s="3">
        <v>513</v>
      </c>
    </row>
    <row r="10" spans="1:3">
      <c t="s" r="A10" s="4">
        <v>514</v>
      </c>
      <c t="n" r="B10" s="8">
        <v>16.19</v>
      </c>
    </row>
    <row r="11" spans="1:3">
      <c t="s" r="A11" s="4">
        <v>515</v>
      </c>
      <c t="n" r="B11" s="6">
        <v>0</v>
      </c>
    </row>
    <row r="12" spans="1:3">
      <c t="s" r="A12" s="4">
        <v>516</v>
      </c>
      <c t="n" r="B12" s="6">
        <v>0</v>
      </c>
    </row>
    <row r="13" spans="1:3">
      <c t="s" r="A13" s="4">
        <v>517</v>
      </c>
      <c t="n" r="B13" s="9">
        <v>16.19</v>
      </c>
      <c t="n" r="C13" s="8">
        <v>16.19</v>
      </c>
    </row>
    <row r="14" spans="1:3">
      <c t="s" r="A14" s="4">
        <v>518</v>
      </c>
      <c t="n" r="B14" s="8">
        <v>16.3</v>
      </c>
    </row>
    <row r="15" spans="1:3">
      <c t="s" r="A15" s="3">
        <v>519</v>
      </c>
    </row>
    <row r="16" spans="1:3">
      <c t="s" r="A16" s="4">
        <v>520</v>
      </c>
      <c t="s" r="B16" s="4">
        <v>521</v>
      </c>
      <c t="s" r="C16" s="4">
        <v>522</v>
      </c>
    </row>
    <row r="17" spans="1:3">
      <c t="s" r="A17" s="4">
        <v>523</v>
      </c>
      <c t="s" r="B17" s="4">
        <v>524</v>
      </c>
    </row>
    <row r="18" spans="1:3">
      <c t="s" r="A18" s="3">
        <v>525</v>
      </c>
    </row>
    <row r="19" spans="1:3">
      <c t="s" r="A19" s="4">
        <v>526</v>
      </c>
      <c t="n" r="B19" s="7">
        <v>0</v>
      </c>
    </row>
    <row r="20" spans="1:3">
      <c t="s" r="A20" s="4">
        <v>527</v>
      </c>
      <c t="n" r="B20"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0"/>
  </cols>
  <sheetData>
    <row r="1" spans="1:5">
      <c t="s" r="A1" s="1">
        <v>100</v>
      </c>
      <c t="s" r="B1" s="2">
        <v>101</v>
      </c>
      <c t="s" r="C1" s="2">
        <v>102</v>
      </c>
      <c t="s" r="D1" s="2">
        <v>103</v>
      </c>
      <c t="s" r="E1" s="2">
        <v>104</v>
      </c>
    </row>
    <row r="2" spans="1:5">
      <c t="s" r="A2" s="4">
        <v>105</v>
      </c>
      <c t="n" r="B2" s="6">
        <v>59397831</v>
      </c>
      <c t="n" r="C2" s="6">
        <v>59398000</v>
      </c>
    </row>
    <row r="3" spans="1:5">
      <c t="s" r="A3" s="4">
        <v>106</v>
      </c>
      <c t="n" r="B3" s="7">
        <v>594</v>
      </c>
      <c t="n" r="C3" s="7">
        <v>594</v>
      </c>
    </row>
    <row r="4" spans="1:5">
      <c t="s" r="A4" s="4">
        <v>107</v>
      </c>
      <c t="n" r="B4" s="6">
        <v>350770</v>
      </c>
      <c t="n" r="D4" s="7">
        <v>350770</v>
      </c>
    </row>
    <row r="5" spans="1:5">
      <c t="s" r="A5" s="4">
        <v>108</v>
      </c>
      <c t="n" r="B5" s="6">
        <v>-232524</v>
      </c>
      <c t="n" r="E5" s="7">
        <v>-232524</v>
      </c>
    </row>
    <row r="6" spans="1:5">
      <c t="s" r="A6" s="4">
        <v>109</v>
      </c>
      <c t="n" r="B6" s="6">
        <v>118840</v>
      </c>
    </row>
    <row r="7" spans="1:5">
      <c t="s" r="A7" s="3">
        <v>110</v>
      </c>
    </row>
    <row r="8" spans="1:5">
      <c t="s" r="A8" s="4">
        <v>111</v>
      </c>
      <c t="n" r="B8" s="6">
        <v>-144069</v>
      </c>
      <c t="n" r="E8" s="6">
        <v>-144069</v>
      </c>
    </row>
    <row r="9" spans="1:5">
      <c t="s" r="A9" s="4">
        <v>112</v>
      </c>
      <c t="n" r="C9" s="6">
        <v>-430000</v>
      </c>
    </row>
    <row r="10" spans="1:5">
      <c t="s" r="A10" s="4">
        <v>113</v>
      </c>
      <c t="n" r="B10" s="7">
        <v>10662</v>
      </c>
      <c t="n" r="C10" s="7">
        <v>-4</v>
      </c>
      <c t="n" r="D10" s="6">
        <v>10666</v>
      </c>
    </row>
    <row r="11" spans="1:5">
      <c t="s" r="A11" s="4">
        <v>114</v>
      </c>
      <c t="n" r="B11" s="6">
        <v>58968427</v>
      </c>
      <c t="n" r="C11" s="6">
        <v>58968000</v>
      </c>
    </row>
    <row r="12" spans="1:5">
      <c t="s" r="A12" s="4">
        <v>115</v>
      </c>
      <c t="n" r="B12" s="7">
        <v>590</v>
      </c>
      <c t="n" r="C12" s="7">
        <v>590</v>
      </c>
    </row>
    <row r="13" spans="1:5">
      <c t="s" r="A13" s="4">
        <v>116</v>
      </c>
      <c t="n" r="B13" s="6">
        <v>361436</v>
      </c>
      <c t="n" r="D13" s="7">
        <v>361436</v>
      </c>
    </row>
    <row r="14" spans="1:5">
      <c t="s" r="A14" s="4">
        <v>117</v>
      </c>
      <c t="n" r="B14" s="6">
        <v>-376593</v>
      </c>
      <c t="n" r="E14" s="7">
        <v>-376593</v>
      </c>
    </row>
    <row r="15" spans="1:5">
      <c t="s" r="A15" s="4">
        <v>118</v>
      </c>
      <c t="n" r="B15" s="7">
        <v>-145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4"/>
  </cols>
  <sheetData>
    <row r="1" spans="1:6">
      <c t="s" r="A1" s="1">
        <v>528</v>
      </c>
      <c t="s" r="B1" s="2">
        <v>68</v>
      </c>
      <c t="s" r="D1" s="2">
        <v>1</v>
      </c>
    </row>
    <row r="2" spans="1:6">
      <c t="s" r="B2" s="2">
        <v>2</v>
      </c>
      <c t="s" r="C2" s="2">
        <v>69</v>
      </c>
      <c t="s" r="D2" s="2">
        <v>2</v>
      </c>
      <c t="s" r="E2" s="2">
        <v>69</v>
      </c>
      <c t="s" r="F2" s="2">
        <v>23</v>
      </c>
    </row>
    <row r="3" spans="1:6">
      <c t="s" r="A3" s="3">
        <v>187</v>
      </c>
    </row>
    <row r="4" spans="1:6">
      <c t="s" r="A4" s="4">
        <v>529</v>
      </c>
      <c t="s" r="B4" s="4">
        <v>530</v>
      </c>
      <c t="s" r="C4" s="4">
        <v>531</v>
      </c>
      <c t="s" r="D4" s="4">
        <v>532</v>
      </c>
      <c t="s" r="E4" s="4">
        <v>533</v>
      </c>
    </row>
    <row r="5" spans="1:6">
      <c t="s" r="A5" s="4">
        <v>534</v>
      </c>
      <c t="n" r="B5" s="7">
        <v>49000000</v>
      </c>
      <c t="n" r="D5" s="7">
        <v>49000000</v>
      </c>
    </row>
    <row r="6" spans="1:6">
      <c t="s" r="A6" s="4">
        <v>535</v>
      </c>
      <c t="n" r="B6" s="7">
        <v>0</v>
      </c>
      <c t="n" r="D6" s="7">
        <v>0</v>
      </c>
      <c t="n" r="F6"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t="s" r="A1" s="1">
        <v>536</v>
      </c>
      <c t="s" r="B1" s="2">
        <v>68</v>
      </c>
      <c t="s" r="D1" s="2">
        <v>1</v>
      </c>
      <c t="s" r="F1" s="2">
        <v>506</v>
      </c>
    </row>
    <row r="2" spans="1:7">
      <c t="s" r="B2" s="2">
        <v>2</v>
      </c>
      <c t="s" r="C2" s="2">
        <v>69</v>
      </c>
      <c t="s" r="D2" s="2">
        <v>2</v>
      </c>
      <c t="s" r="E2" s="2">
        <v>69</v>
      </c>
      <c t="s" r="F2" s="2">
        <v>23</v>
      </c>
      <c t="s" r="G2" s="2">
        <v>537</v>
      </c>
    </row>
    <row r="3" spans="1:7">
      <c t="s" r="A3" s="3">
        <v>538</v>
      </c>
    </row>
    <row r="4" spans="1:7">
      <c t="s" r="A4" s="4">
        <v>84</v>
      </c>
      <c t="n" r="B4" s="7">
        <v>0</v>
      </c>
      <c t="n" r="C4" s="7">
        <v>136000</v>
      </c>
      <c t="n" r="D4" s="7">
        <v>0</v>
      </c>
      <c t="n" r="E4" s="7">
        <v>1108000</v>
      </c>
    </row>
    <row r="5" spans="1:7">
      <c t="s" r="A5" s="4">
        <v>539</v>
      </c>
    </row>
    <row r="6" spans="1:7">
      <c t="s" r="A6" s="3">
        <v>538</v>
      </c>
    </row>
    <row r="7" spans="1:7">
      <c t="s" r="A7" s="4">
        <v>540</v>
      </c>
      <c t="s" r="G7" s="4">
        <v>541</v>
      </c>
    </row>
    <row r="8" spans="1:7">
      <c t="s" r="A8" s="4">
        <v>542</v>
      </c>
      <c t="n" r="F8" s="7">
        <v>0</v>
      </c>
      <c t="n" r="G8" s="7">
        <v>0</v>
      </c>
    </row>
    <row r="9" spans="1:7">
      <c t="s" r="A9" s="4">
        <v>84</v>
      </c>
      <c t="n" r="C9" s="7">
        <v>100000</v>
      </c>
      <c t="n" r="E9" s="7">
        <v>1100000</v>
      </c>
    </row>
    <row r="10" spans="1:7">
      <c t="s" r="A10" s="4">
        <v>543</v>
      </c>
      <c t="n" r="F10" s="7">
        <v>88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t="s" r="A1" s="1">
        <v>544</v>
      </c>
      <c t="s" r="B1" s="2">
        <v>2</v>
      </c>
      <c t="s" r="C1" s="2">
        <v>268</v>
      </c>
      <c t="s" r="D1" s="2">
        <v>270</v>
      </c>
      <c t="s" r="E1" s="2">
        <v>23</v>
      </c>
      <c t="s" r="F1" s="2">
        <v>272</v>
      </c>
      <c t="s" r="G1" s="2">
        <v>273</v>
      </c>
    </row>
    <row r="2" spans="1:7">
      <c t="s" r="A2" s="3">
        <v>545</v>
      </c>
    </row>
    <row r="3" spans="1:7">
      <c t="s" r="A3" s="4">
        <v>546</v>
      </c>
      <c t="n" r="B3" s="7">
        <v>1100000</v>
      </c>
    </row>
    <row r="4" spans="1:7">
      <c t="s" r="A4" s="4">
        <v>371</v>
      </c>
      <c t="n" r="B4" s="6">
        <v>5000</v>
      </c>
      <c t="n" r="E4" s="7">
        <v>5000</v>
      </c>
    </row>
    <row r="5" spans="1:7">
      <c t="s" r="A5" s="4">
        <v>547</v>
      </c>
      <c t="n" r="B5" s="6">
        <v>475684</v>
      </c>
      <c t="n" r="E5" s="6">
        <v>1564592</v>
      </c>
    </row>
    <row r="6" spans="1:7">
      <c t="s" r="A6" s="4">
        <v>298</v>
      </c>
    </row>
    <row r="7" spans="1:7">
      <c t="s" r="A7" s="3">
        <v>545</v>
      </c>
    </row>
    <row r="8" spans="1:7">
      <c t="s" r="A8" s="4">
        <v>548</v>
      </c>
      <c t="n" r="B8" s="7">
        <v>0</v>
      </c>
      <c t="n" r="C8" s="7">
        <v>450000</v>
      </c>
      <c t="n" r="E8" s="7">
        <v>450000</v>
      </c>
    </row>
    <row r="9" spans="1:7">
      <c t="s" r="A9" s="4">
        <v>291</v>
      </c>
      <c t="s" r="B9" s="4">
        <v>299</v>
      </c>
      <c t="s" r="D9" s="4">
        <v>299</v>
      </c>
      <c t="s" r="E9" s="4">
        <v>299</v>
      </c>
      <c t="s" r="F9" s="4">
        <v>299</v>
      </c>
    </row>
    <row r="10" spans="1:7">
      <c t="s" r="A10" s="4">
        <v>549</v>
      </c>
    </row>
    <row r="11" spans="1:7">
      <c t="s" r="A11" s="3">
        <v>545</v>
      </c>
    </row>
    <row r="12" spans="1:7">
      <c t="s" r="A12" s="4">
        <v>548</v>
      </c>
      <c t="n" r="B12" s="7">
        <v>0</v>
      </c>
      <c t="n" r="E12" s="7">
        <v>650000</v>
      </c>
    </row>
    <row r="13" spans="1:7">
      <c t="s" r="A13" s="4">
        <v>291</v>
      </c>
      <c t="s" r="B13" s="4">
        <v>292</v>
      </c>
      <c t="s" r="E13" s="4">
        <v>292</v>
      </c>
      <c t="s" r="G13" s="4">
        <v>292</v>
      </c>
    </row>
    <row r="14" spans="1:7">
      <c t="s" r="A14" s="4">
        <v>300</v>
      </c>
    </row>
    <row r="15" spans="1:7">
      <c t="s" r="A15" s="3">
        <v>545</v>
      </c>
    </row>
    <row r="16" spans="1:7">
      <c t="s" r="A16" s="4">
        <v>548</v>
      </c>
      <c t="n" r="B16" s="7">
        <v>490750</v>
      </c>
      <c t="n" r="E16" s="7">
        <v>493250</v>
      </c>
    </row>
    <row r="17" spans="1:7">
      <c t="s" r="A17" s="4">
        <v>291</v>
      </c>
      <c t="s" r="B17" s="4">
        <v>301</v>
      </c>
    </row>
    <row r="18" spans="1:7">
      <c t="s" r="A18" s="4">
        <v>550</v>
      </c>
    </row>
    <row r="19" spans="1:7">
      <c t="s" r="A19" s="3">
        <v>551</v>
      </c>
    </row>
    <row r="20" spans="1:7">
      <c t="s" r="A20" s="4">
        <v>548</v>
      </c>
      <c t="n" r="B20" s="7">
        <v>27000</v>
      </c>
      <c t="n" r="E20" s="6">
        <v>27000</v>
      </c>
    </row>
    <row r="21" spans="1:7">
      <c t="s" r="A21" s="3">
        <v>545</v>
      </c>
    </row>
    <row r="22" spans="1:7">
      <c t="s" r="A22" s="4">
        <v>371</v>
      </c>
      <c t="n" r="B22" s="6">
        <v>5000</v>
      </c>
      <c t="n" r="E22" s="6">
        <v>5000</v>
      </c>
    </row>
    <row r="23" spans="1:7">
      <c t="s" r="A23" s="4">
        <v>547</v>
      </c>
      <c t="n" r="B23" s="6">
        <v>475684</v>
      </c>
      <c t="n" r="E23" s="6">
        <v>1564592</v>
      </c>
    </row>
    <row r="24" spans="1:7">
      <c t="s" r="A24" s="4">
        <v>552</v>
      </c>
    </row>
    <row r="25" spans="1:7">
      <c t="s" r="A25" s="3">
        <v>545</v>
      </c>
    </row>
    <row r="26" spans="1:7">
      <c t="s" r="A26" s="4">
        <v>546</v>
      </c>
      <c t="n" r="B26" s="6">
        <v>1100000</v>
      </c>
    </row>
    <row r="27" spans="1:7">
      <c t="s" r="A27" s="4">
        <v>553</v>
      </c>
    </row>
    <row r="28" spans="1:7">
      <c t="s" r="A28" s="3">
        <v>545</v>
      </c>
    </row>
    <row r="29" spans="1:7">
      <c t="s" r="A29" s="4">
        <v>548</v>
      </c>
      <c t="n" r="E29" s="6">
        <v>444701</v>
      </c>
    </row>
    <row r="30" spans="1:7">
      <c t="s" r="A30" s="4">
        <v>546</v>
      </c>
      <c t="n" r="B30" s="6">
        <v>450000</v>
      </c>
    </row>
    <row r="31" spans="1:7">
      <c t="s" r="A31" s="4">
        <v>554</v>
      </c>
    </row>
    <row r="32" spans="1:7">
      <c t="s" r="A32" s="3">
        <v>545</v>
      </c>
    </row>
    <row r="33" spans="1:7">
      <c t="s" r="A33" s="4">
        <v>548</v>
      </c>
      <c t="n" r="E33" s="6">
        <v>642713</v>
      </c>
    </row>
    <row r="34" spans="1:7">
      <c t="s" r="A34" s="4">
        <v>546</v>
      </c>
      <c t="n" r="B34" s="6">
        <v>650000</v>
      </c>
    </row>
    <row r="35" spans="1:7">
      <c t="s" r="A35" s="4">
        <v>555</v>
      </c>
    </row>
    <row r="36" spans="1:7">
      <c t="s" r="A36" s="3">
        <v>545</v>
      </c>
    </row>
    <row r="37" spans="1:7">
      <c t="s" r="A37" s="4">
        <v>548</v>
      </c>
      <c t="n" r="B37" s="6">
        <v>480684</v>
      </c>
      <c t="n" r="E37" s="6">
        <v>482178</v>
      </c>
    </row>
    <row r="38" spans="1:7">
      <c t="s" r="A38" s="4">
        <v>556</v>
      </c>
    </row>
    <row r="39" spans="1:7">
      <c t="s" r="A39" s="3">
        <v>551</v>
      </c>
    </row>
    <row r="40" spans="1:7">
      <c t="s" r="A40" s="4">
        <v>557</v>
      </c>
      <c t="n" r="B40" s="6">
        <v>19580</v>
      </c>
      <c t="n" r="E40" s="6">
        <v>17842</v>
      </c>
    </row>
    <row r="41" spans="1:7">
      <c t="s" r="A41" s="4">
        <v>558</v>
      </c>
    </row>
    <row r="42" spans="1:7">
      <c t="s" r="A42" s="3">
        <v>545</v>
      </c>
    </row>
    <row r="43" spans="1:7">
      <c t="s" r="A43" s="4">
        <v>557</v>
      </c>
      <c t="n" r="E43" s="6">
        <v>71865</v>
      </c>
    </row>
    <row r="44" spans="1:7">
      <c t="s" r="A44" s="4">
        <v>546</v>
      </c>
      <c t="n" r="B44" s="6">
        <v>31500</v>
      </c>
    </row>
    <row r="45" spans="1:7">
      <c t="s" r="A45" s="4">
        <v>559</v>
      </c>
    </row>
    <row r="46" spans="1:7">
      <c t="s" r="A46" s="3">
        <v>545</v>
      </c>
    </row>
    <row r="47" spans="1:7">
      <c t="s" r="A47" s="4">
        <v>557</v>
      </c>
      <c t="n" r="E47" s="6">
        <v>221975</v>
      </c>
    </row>
    <row r="48" spans="1:7">
      <c t="s" r="A48" s="4">
        <v>546</v>
      </c>
      <c t="n" r="B48" s="6">
        <v>308750</v>
      </c>
    </row>
    <row r="49" spans="1:7">
      <c t="s" r="A49" s="4">
        <v>560</v>
      </c>
    </row>
    <row r="50" spans="1:7">
      <c t="s" r="A50" s="3">
        <v>545</v>
      </c>
    </row>
    <row r="51" spans="1:7">
      <c t="s" r="A51" s="4">
        <v>557</v>
      </c>
      <c t="n" r="B51" s="7">
        <v>431705</v>
      </c>
      <c t="n" r="E51" s="7">
        <v>3710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61</v>
      </c>
      <c t="s" r="B1" s="2">
        <v>68</v>
      </c>
      <c t="s" r="D1" s="2">
        <v>1</v>
      </c>
    </row>
    <row r="2" spans="1:6">
      <c t="s" r="B2" s="2">
        <v>2</v>
      </c>
      <c t="s" r="C2" s="2">
        <v>69</v>
      </c>
      <c t="s" r="D2" s="2">
        <v>2</v>
      </c>
      <c t="s" r="E2" s="2">
        <v>69</v>
      </c>
      <c t="s" r="F2" s="2">
        <v>23</v>
      </c>
    </row>
    <row r="3" spans="1:6">
      <c t="s" r="A3" s="3">
        <v>562</v>
      </c>
    </row>
    <row r="4" spans="1:6">
      <c t="s" r="A4" s="4">
        <v>563</v>
      </c>
      <c t="n" r="B4" s="10">
        <v>68.3</v>
      </c>
      <c t="n" r="D4" s="10">
        <v>68.3</v>
      </c>
      <c t="n" r="F4" s="10">
        <v>109.6</v>
      </c>
    </row>
    <row r="5" spans="1:6">
      <c t="s" r="A5" s="4">
        <v>264</v>
      </c>
      <c t="s" r="B5" s="4">
        <v>263</v>
      </c>
      <c t="s" r="D5" s="4">
        <v>263</v>
      </c>
      <c t="s" r="F5" s="4">
        <v>265</v>
      </c>
    </row>
    <row r="6" spans="1:6">
      <c t="s" r="A6" s="4">
        <v>564</v>
      </c>
      <c t="n" r="B6" s="10">
        <v>96.59999999999999</v>
      </c>
      <c t="n" r="C6" s="10">
        <v>203.2</v>
      </c>
      <c t="n" r="D6" s="10">
        <v>195.4</v>
      </c>
      <c t="n" r="E6" s="10">
        <v>520.5</v>
      </c>
    </row>
    <row r="7" spans="1:6">
      <c t="s" r="A7" s="4">
        <v>259</v>
      </c>
      <c t="s" r="B7" s="4">
        <v>260</v>
      </c>
      <c t="s" r="C7" s="4">
        <v>261</v>
      </c>
      <c t="s" r="D7" s="4">
        <v>262</v>
      </c>
      <c t="s" r="E7" s="4">
        <v>263</v>
      </c>
    </row>
    <row r="8" spans="1:6">
      <c t="s" r="A8" s="4">
        <v>565</v>
      </c>
    </row>
    <row r="9" spans="1:6">
      <c t="s" r="A9" s="3">
        <v>562</v>
      </c>
    </row>
    <row r="10" spans="1:6">
      <c t="s" r="A10" s="4">
        <v>566</v>
      </c>
      <c t="n" r="B10" s="10">
        <v>35.3</v>
      </c>
      <c t="n" r="C10" s="10">
        <v>23.9</v>
      </c>
      <c t="n" r="D10" s="10">
        <v>71.5</v>
      </c>
      <c t="n" r="E10" s="10">
        <v>29.5</v>
      </c>
    </row>
    <row r="11" spans="1:6">
      <c t="s" r="A11" s="4">
        <v>567</v>
      </c>
    </row>
    <row r="12" spans="1:6">
      <c t="s" r="A12" s="3">
        <v>562</v>
      </c>
    </row>
    <row r="13" spans="1:6">
      <c t="s" r="A13" s="4">
        <v>568</v>
      </c>
      <c t="s" r="D13" s="4">
        <v>569</v>
      </c>
      <c t="s" r="E13" s="4">
        <v>5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4"/>
    <col customWidth="1" max="3" min="3" width="21"/>
    <col customWidth="1" max="4" min="4" width="32"/>
    <col customWidth="1" max="5" min="5" width="21"/>
  </cols>
  <sheetData>
    <row r="1" spans="1:5">
      <c t="s" r="A1" s="1">
        <v>571</v>
      </c>
      <c t="s" r="B1" s="2">
        <v>572</v>
      </c>
      <c t="s" r="C1" s="2">
        <v>333</v>
      </c>
      <c t="s" r="D1" s="2">
        <v>573</v>
      </c>
      <c t="s" r="E1" s="2">
        <v>333</v>
      </c>
    </row>
    <row r="2" spans="1:5">
      <c t="s" r="A2" s="4">
        <v>574</v>
      </c>
    </row>
    <row r="3" spans="1:5">
      <c t="s" r="A3" s="3">
        <v>575</v>
      </c>
    </row>
    <row r="4" spans="1:5">
      <c t="s" r="A4" s="4">
        <v>576</v>
      </c>
      <c t="n" r="C4" s="10">
        <v>2.7</v>
      </c>
      <c t="n" r="E4" s="10">
        <v>8.300000000000001</v>
      </c>
    </row>
    <row r="5" spans="1:5">
      <c t="s" r="A5" s="4">
        <v>577</v>
      </c>
      <c t="s" r="D5" s="4">
        <v>578</v>
      </c>
    </row>
    <row r="6" spans="1:5">
      <c t="s" r="A6" s="4">
        <v>579</v>
      </c>
    </row>
    <row r="7" spans="1:5">
      <c t="s" r="A7" s="3">
        <v>575</v>
      </c>
    </row>
    <row r="8" spans="1:5">
      <c t="s" r="A8" s="4">
        <v>580</v>
      </c>
      <c t="n" r="D8" s="6">
        <v>7</v>
      </c>
    </row>
    <row r="9" spans="1:5">
      <c t="s" r="A9" s="4">
        <v>581</v>
      </c>
      <c t="n" r="D9" s="6">
        <v>5</v>
      </c>
    </row>
    <row r="10" spans="1:5">
      <c t="s" r="A10" s="4">
        <v>582</v>
      </c>
      <c t="n" r="D10" s="6">
        <v>3</v>
      </c>
    </row>
    <row r="11" spans="1:5">
      <c t="s" r="A11" s="4">
        <v>583</v>
      </c>
      <c t="s" r="D11" s="4">
        <v>584</v>
      </c>
    </row>
    <row r="12" spans="1:5">
      <c t="s" r="A12" s="4">
        <v>585</v>
      </c>
      <c t="s" r="D12" s="4">
        <v>586</v>
      </c>
    </row>
    <row r="13" spans="1:5">
      <c t="s" r="A13" s="4">
        <v>587</v>
      </c>
      <c t="s" r="D13" s="4">
        <v>487</v>
      </c>
    </row>
    <row r="14" spans="1:5">
      <c t="s" r="A14" s="4">
        <v>588</v>
      </c>
      <c t="s" r="D14" s="4">
        <v>589</v>
      </c>
    </row>
    <row r="15" spans="1:5">
      <c t="s" r="A15" s="4">
        <v>590</v>
      </c>
    </row>
    <row r="16" spans="1:5">
      <c t="s" r="A16" s="3">
        <v>575</v>
      </c>
    </row>
    <row r="17" spans="1:5">
      <c t="s" r="A17" s="4">
        <v>591</v>
      </c>
      <c t="s" r="B17" s="4">
        <v>592</v>
      </c>
    </row>
    <row r="18" spans="1:5">
      <c t="s" r="A18" s="4">
        <v>593</v>
      </c>
    </row>
    <row r="19" spans="1:5">
      <c t="s" r="A19" s="3">
        <v>575</v>
      </c>
    </row>
    <row r="20" spans="1:5">
      <c t="s" r="A20" s="4">
        <v>594</v>
      </c>
      <c t="s" r="B20" s="4">
        <v>4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61"/>
  </cols>
  <sheetData>
    <row r="1" spans="1:2">
      <c t="s" r="A1" s="1">
        <v>595</v>
      </c>
      <c t="s" r="B1" s="2">
        <v>1</v>
      </c>
    </row>
    <row r="2" spans="1:2">
      <c t="s" r="B2" s="2">
        <v>596</v>
      </c>
    </row>
    <row r="3" spans="1:2">
      <c t="s" r="A3" s="3">
        <v>597</v>
      </c>
    </row>
    <row r="4" spans="1:2">
      <c t="s" r="A4" s="4">
        <v>598</v>
      </c>
      <c t="n" r="B4" s="6">
        <v>3</v>
      </c>
    </row>
    <row r="5" spans="1:2">
      <c t="s" r="A5" s="4">
        <v>599</v>
      </c>
    </row>
    <row r="6" spans="1:2">
      <c t="s" r="A6" s="3">
        <v>597</v>
      </c>
    </row>
    <row r="7" spans="1:2">
      <c t="s" r="A7" s="4">
        <v>600</v>
      </c>
      <c t="n" r="B7" s="6">
        <v>94</v>
      </c>
    </row>
    <row r="8" spans="1:2">
      <c t="s" r="A8" s="4">
        <v>601</v>
      </c>
    </row>
    <row r="9" spans="1:2">
      <c t="s" r="A9" s="3">
        <v>597</v>
      </c>
    </row>
    <row r="10" spans="1:2">
      <c t="s" r="A10" s="4">
        <v>602</v>
      </c>
      <c t="n" r="B10" s="6">
        <v>13</v>
      </c>
    </row>
    <row r="11" spans="1:2">
      <c t="s" r="A11" s="4">
        <v>603</v>
      </c>
      <c t="n" r="B11" s="6">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4</v>
      </c>
      <c t="s" r="B1" s="2">
        <v>68</v>
      </c>
      <c t="s" r="D1" s="2">
        <v>1</v>
      </c>
    </row>
    <row r="2" spans="1:6">
      <c t="s" r="B2" s="2">
        <v>2</v>
      </c>
      <c t="s" r="C2" s="2">
        <v>69</v>
      </c>
      <c t="s" r="D2" s="2">
        <v>2</v>
      </c>
      <c t="s" r="E2" s="2">
        <v>69</v>
      </c>
      <c t="s" r="F2" s="2">
        <v>23</v>
      </c>
    </row>
    <row r="3" spans="1:6">
      <c t="s" r="A3" s="3">
        <v>597</v>
      </c>
    </row>
    <row r="4" spans="1:6">
      <c t="s" r="A4" s="4">
        <v>71</v>
      </c>
      <c t="n" r="B4" s="7">
        <v>138120</v>
      </c>
      <c t="n" r="C4" s="7">
        <v>295128</v>
      </c>
      <c t="n" r="D4" s="7">
        <v>293481</v>
      </c>
      <c t="n" r="E4" s="7">
        <v>724915</v>
      </c>
    </row>
    <row r="5" spans="1:6">
      <c t="s" r="A5" s="4">
        <v>74</v>
      </c>
      <c t="n" r="B5" s="6">
        <v>69877</v>
      </c>
      <c t="n" r="C5" s="6">
        <v>72950</v>
      </c>
      <c t="n" r="D5" s="6">
        <v>139523</v>
      </c>
      <c t="n" r="E5" s="6">
        <v>157925</v>
      </c>
    </row>
    <row r="6" spans="1:6">
      <c t="s" r="A6" s="4">
        <v>76</v>
      </c>
      <c t="n" r="B6" s="6">
        <v>0</v>
      </c>
      <c t="n" r="C6" s="6">
        <v>34989</v>
      </c>
      <c t="n" r="D6" s="6">
        <v>0</v>
      </c>
      <c t="n" r="E6" s="6">
        <v>34989</v>
      </c>
    </row>
    <row r="7" spans="1:6">
      <c t="s" r="A7" s="4">
        <v>77</v>
      </c>
      <c t="n" r="B7" s="6">
        <v>1014</v>
      </c>
      <c t="n" r="C7" s="6">
        <v>9010</v>
      </c>
      <c t="n" r="D7" s="6">
        <v>564</v>
      </c>
      <c t="n" r="E7" s="6">
        <v>13220</v>
      </c>
    </row>
    <row r="8" spans="1:6">
      <c t="s" r="A8" s="4">
        <v>78</v>
      </c>
      <c t="n" r="B8" s="6">
        <v>5789</v>
      </c>
      <c t="n" r="C8" s="6">
        <v>8882</v>
      </c>
      <c t="n" r="D8" s="6">
        <v>6094</v>
      </c>
      <c t="n" r="E8" s="6">
        <v>15154</v>
      </c>
    </row>
    <row r="9" spans="1:6">
      <c t="s" r="A9" s="4">
        <v>605</v>
      </c>
      <c t="n" r="B9" s="6">
        <v>-20464</v>
      </c>
      <c t="n" r="C9" s="6">
        <v>-24968</v>
      </c>
      <c t="n" r="D9" s="6">
        <v>-45742</v>
      </c>
      <c t="n" r="E9" s="6">
        <v>-48484</v>
      </c>
    </row>
    <row r="10" spans="1:6">
      <c t="s" r="A10" s="4">
        <v>83</v>
      </c>
      <c t="n" r="B10" s="6">
        <v>0</v>
      </c>
      <c t="n" r="C10" s="6">
        <v>13085</v>
      </c>
      <c t="n" r="D10" s="6">
        <v>0</v>
      </c>
      <c t="n" r="E10" s="6">
        <v>13085</v>
      </c>
    </row>
    <row r="11" spans="1:6">
      <c t="s" r="A11" s="4">
        <v>84</v>
      </c>
      <c t="n" r="B11" s="6">
        <v>0</v>
      </c>
      <c t="n" r="C11" s="6">
        <v>136</v>
      </c>
      <c t="n" r="D11" s="6">
        <v>0</v>
      </c>
      <c t="n" r="E11" s="6">
        <v>1108</v>
      </c>
    </row>
    <row r="12" spans="1:6">
      <c t="s" r="A12" s="4">
        <v>85</v>
      </c>
      <c t="n" r="B12" s="6">
        <v>926</v>
      </c>
      <c t="n" r="C12" s="6">
        <v>1043</v>
      </c>
      <c t="n" r="D12" s="6">
        <v>1928</v>
      </c>
      <c t="n" r="E12" s="6">
        <v>947</v>
      </c>
    </row>
    <row r="13" spans="1:6">
      <c t="s" r="A13" s="4">
        <v>86</v>
      </c>
      <c t="n" r="B13" s="6">
        <v>-13427</v>
      </c>
      <c t="n" r="C13" s="6">
        <v>0</v>
      </c>
      <c t="n" r="D13" s="6">
        <v>-13427</v>
      </c>
      <c t="n" r="E13" s="6">
        <v>0</v>
      </c>
    </row>
    <row r="14" spans="1:6">
      <c t="s" r="A14" s="4">
        <v>88</v>
      </c>
      <c t="n" r="B14" s="6">
        <v>-107461</v>
      </c>
      <c t="n" r="C14" s="6">
        <v>-115349</v>
      </c>
      <c t="n" r="D14" s="6">
        <v>-175099</v>
      </c>
      <c t="n" r="E14" s="6">
        <v>-169182</v>
      </c>
    </row>
    <row r="15" spans="1:6">
      <c t="s" r="A15" s="4">
        <v>606</v>
      </c>
      <c t="n" r="B15" s="6">
        <v>1712762</v>
      </c>
      <c t="n" r="D15" s="6">
        <v>1712762</v>
      </c>
      <c t="n" r="F15" s="7">
        <v>1902618</v>
      </c>
    </row>
    <row r="16" spans="1:6">
      <c t="s" r="A16" s="4">
        <v>607</v>
      </c>
    </row>
    <row r="17" spans="1:6">
      <c t="s" r="A17" s="3">
        <v>597</v>
      </c>
    </row>
    <row r="18" spans="1:6">
      <c t="s" r="A18" s="4">
        <v>71</v>
      </c>
      <c t="n" r="B18" s="6">
        <v>62801</v>
      </c>
      <c t="n" r="C18" s="6">
        <v>100444</v>
      </c>
      <c t="n" r="D18" s="6">
        <v>134709</v>
      </c>
      <c t="n" r="E18" s="6">
        <v>266498</v>
      </c>
    </row>
    <row r="19" spans="1:6">
      <c t="s" r="A19" s="4">
        <v>74</v>
      </c>
      <c t="n" r="B19" s="6">
        <v>36857</v>
      </c>
      <c t="n" r="C19" s="6">
        <v>38202</v>
      </c>
      <c t="n" r="D19" s="6">
        <v>75161</v>
      </c>
      <c t="n" r="E19" s="6">
        <v>87739</v>
      </c>
    </row>
    <row r="20" spans="1:6">
      <c t="s" r="A20" s="4">
        <v>76</v>
      </c>
      <c t="n" r="C20" s="6">
        <v>0</v>
      </c>
      <c t="n" r="E20" s="6">
        <v>0</v>
      </c>
    </row>
    <row r="21" spans="1:6">
      <c t="s" r="A21" s="4">
        <v>77</v>
      </c>
      <c t="n" r="B21" s="6">
        <v>728</v>
      </c>
      <c t="n" r="C21" s="6">
        <v>3564</v>
      </c>
      <c t="n" r="D21" s="6">
        <v>968</v>
      </c>
      <c t="n" r="E21" s="6">
        <v>7951</v>
      </c>
    </row>
    <row r="22" spans="1:6">
      <c t="s" r="A22" s="4">
        <v>78</v>
      </c>
      <c t="n" r="B22" s="6">
        <v>2900</v>
      </c>
      <c t="n" r="C22" s="6">
        <v>8688</v>
      </c>
      <c t="n" r="D22" s="6">
        <v>3205</v>
      </c>
      <c t="n" r="E22" s="6">
        <v>12417</v>
      </c>
    </row>
    <row r="23" spans="1:6">
      <c t="s" r="A23" s="4">
        <v>605</v>
      </c>
      <c t="n" r="B23" s="6">
        <v>0</v>
      </c>
      <c t="n" r="C23" s="6">
        <v>0</v>
      </c>
      <c t="n" r="D23" s="6">
        <v>0</v>
      </c>
      <c t="n" r="E23" s="6">
        <v>0</v>
      </c>
    </row>
    <row r="24" spans="1:6">
      <c t="s" r="A24" s="4">
        <v>83</v>
      </c>
      <c t="n" r="C24" s="6">
        <v>0</v>
      </c>
      <c t="n" r="E24" s="6">
        <v>0</v>
      </c>
    </row>
    <row r="25" spans="1:6">
      <c t="s" r="A25" s="4">
        <v>84</v>
      </c>
      <c t="n" r="C25" s="6">
        <v>0</v>
      </c>
      <c t="n" r="E25" s="6">
        <v>0</v>
      </c>
    </row>
    <row r="26" spans="1:6">
      <c t="s" r="A26" s="4">
        <v>85</v>
      </c>
      <c t="n" r="B26" s="6">
        <v>14</v>
      </c>
      <c t="n" r="C26" s="6">
        <v>35</v>
      </c>
      <c t="n" r="D26" s="6">
        <v>304</v>
      </c>
      <c t="n" r="E26" s="6">
        <v>-7</v>
      </c>
    </row>
    <row r="27" spans="1:6">
      <c t="s" r="A27" s="4">
        <v>86</v>
      </c>
      <c t="n" r="B27" s="6">
        <v>0</v>
      </c>
      <c t="n" r="D27" s="6">
        <v>0</v>
      </c>
    </row>
    <row r="28" spans="1:6">
      <c t="s" r="A28" s="4">
        <v>88</v>
      </c>
      <c t="n" r="B28" s="6">
        <v>-828</v>
      </c>
      <c t="n" r="C28" s="6">
        <v>-7630</v>
      </c>
      <c t="n" r="D28" s="6">
        <v>5059</v>
      </c>
      <c t="n" r="E28" s="6">
        <v>2240</v>
      </c>
    </row>
    <row r="29" spans="1:6">
      <c t="s" r="A29" s="4">
        <v>606</v>
      </c>
      <c t="n" r="B29" s="6">
        <v>1087056</v>
      </c>
      <c t="n" r="D29" s="6">
        <v>1087056</v>
      </c>
      <c t="n" r="F29" s="6">
        <v>1144144</v>
      </c>
    </row>
    <row r="30" spans="1:6">
      <c t="s" r="A30" s="4">
        <v>608</v>
      </c>
    </row>
    <row r="31" spans="1:6">
      <c t="s" r="A31" s="3">
        <v>597</v>
      </c>
    </row>
    <row r="32" spans="1:6">
      <c t="s" r="A32" s="4">
        <v>71</v>
      </c>
      <c t="n" r="B32" s="6">
        <v>62809</v>
      </c>
      <c t="n" r="C32" s="6">
        <v>100475</v>
      </c>
      <c t="n" r="D32" s="6">
        <v>134728</v>
      </c>
      <c t="n" r="E32" s="6">
        <v>266529</v>
      </c>
    </row>
    <row r="33" spans="1:6">
      <c t="s" r="A33" s="4">
        <v>609</v>
      </c>
    </row>
    <row r="34" spans="1:6">
      <c t="s" r="A34" s="3">
        <v>597</v>
      </c>
    </row>
    <row r="35" spans="1:6">
      <c t="s" r="A35" s="4">
        <v>71</v>
      </c>
      <c t="n" r="B35" s="6">
        <v>-8</v>
      </c>
      <c t="n" r="C35" s="6">
        <v>-31</v>
      </c>
      <c t="n" r="D35" s="6">
        <v>-19</v>
      </c>
      <c t="n" r="E35" s="6">
        <v>-31</v>
      </c>
    </row>
    <row r="36" spans="1:6">
      <c t="s" r="A36" s="4">
        <v>610</v>
      </c>
    </row>
    <row r="37" spans="1:6">
      <c t="s" r="A37" s="3">
        <v>597</v>
      </c>
    </row>
    <row r="38" spans="1:6">
      <c t="s" r="A38" s="4">
        <v>71</v>
      </c>
      <c t="n" r="B38" s="6">
        <v>66913</v>
      </c>
      <c t="n" r="C38" s="6">
        <v>163411</v>
      </c>
      <c t="n" r="D38" s="6">
        <v>143221</v>
      </c>
      <c t="n" r="E38" s="6">
        <v>365428</v>
      </c>
    </row>
    <row r="39" spans="1:6">
      <c t="s" r="A39" s="4">
        <v>74</v>
      </c>
      <c t="n" r="B39" s="6">
        <v>21983</v>
      </c>
      <c t="n" r="C39" s="6">
        <v>17804</v>
      </c>
      <c t="n" r="D39" s="6">
        <v>41724</v>
      </c>
      <c t="n" r="E39" s="6">
        <v>34081</v>
      </c>
    </row>
    <row r="40" spans="1:6">
      <c t="s" r="A40" s="4">
        <v>76</v>
      </c>
      <c t="n" r="C40" s="6">
        <v>0</v>
      </c>
      <c t="n" r="E40" s="6">
        <v>0</v>
      </c>
    </row>
    <row r="41" spans="1:6">
      <c t="s" r="A41" s="4">
        <v>77</v>
      </c>
      <c t="n" r="B41" s="6">
        <v>2</v>
      </c>
      <c t="n" r="C41" s="6">
        <v>4</v>
      </c>
      <c t="n" r="D41" s="6">
        <v>47</v>
      </c>
      <c t="n" r="E41" s="6">
        <v>-1</v>
      </c>
    </row>
    <row r="42" spans="1:6">
      <c t="s" r="A42" s="4">
        <v>78</v>
      </c>
      <c t="n" r="B42" s="6">
        <v>0</v>
      </c>
      <c t="n" r="C42" s="6">
        <v>0</v>
      </c>
      <c t="n" r="D42" s="6">
        <v>0</v>
      </c>
      <c t="n" r="E42" s="6">
        <v>0</v>
      </c>
    </row>
    <row r="43" spans="1:6">
      <c t="s" r="A43" s="4">
        <v>605</v>
      </c>
      <c t="n" r="B43" s="6">
        <v>0</v>
      </c>
      <c t="n" r="C43" s="6">
        <v>0</v>
      </c>
      <c t="n" r="D43" s="6">
        <v>0</v>
      </c>
      <c t="n" r="E43" s="6">
        <v>0</v>
      </c>
    </row>
    <row r="44" spans="1:6">
      <c t="s" r="A44" s="4">
        <v>83</v>
      </c>
      <c t="n" r="C44" s="6">
        <v>0</v>
      </c>
      <c t="n" r="E44" s="6">
        <v>0</v>
      </c>
    </row>
    <row r="45" spans="1:6">
      <c t="s" r="A45" s="4">
        <v>84</v>
      </c>
      <c t="n" r="C45" s="6">
        <v>136</v>
      </c>
      <c t="n" r="E45" s="6">
        <v>1108</v>
      </c>
    </row>
    <row r="46" spans="1:6">
      <c t="s" r="A46" s="4">
        <v>85</v>
      </c>
      <c t="n" r="B46" s="6">
        <v>136</v>
      </c>
      <c t="n" r="C46" s="6">
        <v>923</v>
      </c>
      <c t="n" r="D46" s="6">
        <v>339</v>
      </c>
      <c t="n" r="E46" s="6">
        <v>997</v>
      </c>
    </row>
    <row r="47" spans="1:6">
      <c t="s" r="A47" s="4">
        <v>86</v>
      </c>
      <c t="n" r="B47" s="6">
        <v>0</v>
      </c>
      <c t="n" r="D47" s="6">
        <v>0</v>
      </c>
    </row>
    <row r="48" spans="1:6">
      <c t="s" r="A48" s="4">
        <v>88</v>
      </c>
      <c t="n" r="B48" s="6">
        <v>-19568</v>
      </c>
      <c t="n" r="C48" s="6">
        <v>5403</v>
      </c>
      <c t="n" r="D48" s="6">
        <v>-33357</v>
      </c>
      <c t="n" r="E48" s="6">
        <v>20723</v>
      </c>
    </row>
    <row r="49" spans="1:6">
      <c t="s" r="A49" s="4">
        <v>606</v>
      </c>
      <c t="n" r="B49" s="6">
        <v>231201</v>
      </c>
      <c t="n" r="D49" s="6">
        <v>231201</v>
      </c>
      <c t="n" r="F49" s="6">
        <v>291584</v>
      </c>
    </row>
    <row r="50" spans="1:6">
      <c t="s" r="A50" s="4">
        <v>611</v>
      </c>
    </row>
    <row r="51" spans="1:6">
      <c t="s" r="A51" s="3">
        <v>597</v>
      </c>
    </row>
    <row r="52" spans="1:6">
      <c t="s" r="A52" s="4">
        <v>71</v>
      </c>
      <c t="n" r="B52" s="6">
        <v>66913</v>
      </c>
      <c t="n" r="C52" s="6">
        <v>163411</v>
      </c>
      <c t="n" r="D52" s="6">
        <v>143221</v>
      </c>
      <c t="n" r="E52" s="6">
        <v>365428</v>
      </c>
    </row>
    <row r="53" spans="1:6">
      <c t="s" r="A53" s="4">
        <v>612</v>
      </c>
    </row>
    <row r="54" spans="1:6">
      <c t="s" r="A54" s="3">
        <v>597</v>
      </c>
    </row>
    <row r="55" spans="1:6">
      <c t="s" r="A55" s="4">
        <v>71</v>
      </c>
      <c t="n" r="B55" s="6">
        <v>0</v>
      </c>
      <c t="n" r="C55" s="6">
        <v>0</v>
      </c>
      <c t="n" r="D55" s="6">
        <v>0</v>
      </c>
      <c t="n" r="E55" s="6">
        <v>0</v>
      </c>
    </row>
    <row r="56" spans="1:6">
      <c t="s" r="A56" s="4">
        <v>613</v>
      </c>
    </row>
    <row r="57" spans="1:6">
      <c t="s" r="A57" s="3">
        <v>597</v>
      </c>
    </row>
    <row r="58" spans="1:6">
      <c t="s" r="A58" s="4">
        <v>71</v>
      </c>
      <c t="n" r="B58" s="6">
        <v>8406</v>
      </c>
      <c t="n" r="C58" s="6">
        <v>17762</v>
      </c>
      <c t="n" r="D58" s="6">
        <v>15551</v>
      </c>
      <c t="n" r="E58" s="6">
        <v>50250</v>
      </c>
    </row>
    <row r="59" spans="1:6">
      <c t="s" r="A59" s="4">
        <v>74</v>
      </c>
      <c t="n" r="B59" s="6">
        <v>7847</v>
      </c>
      <c t="n" r="C59" s="6">
        <v>10575</v>
      </c>
      <c t="n" r="D59" s="6">
        <v>16348</v>
      </c>
      <c t="n" r="E59" s="6">
        <v>22747</v>
      </c>
    </row>
    <row r="60" spans="1:6">
      <c t="s" r="A60" s="4">
        <v>76</v>
      </c>
      <c t="n" r="C60" s="6">
        <v>0</v>
      </c>
      <c t="n" r="E60" s="6">
        <v>0</v>
      </c>
    </row>
    <row r="61" spans="1:6">
      <c t="s" r="A61" s="4">
        <v>77</v>
      </c>
      <c t="n" r="B61" s="6">
        <v>284</v>
      </c>
      <c t="n" r="C61" s="6">
        <v>-277</v>
      </c>
      <c t="n" r="D61" s="6">
        <v>-434</v>
      </c>
      <c t="n" r="E61" s="6">
        <v>-448</v>
      </c>
    </row>
    <row r="62" spans="1:6">
      <c t="s" r="A62" s="4">
        <v>78</v>
      </c>
      <c t="n" r="B62" s="6">
        <v>287</v>
      </c>
      <c t="n" r="C62" s="6">
        <v>0</v>
      </c>
      <c t="n" r="D62" s="6">
        <v>287</v>
      </c>
      <c t="n" r="E62" s="6">
        <v>0</v>
      </c>
    </row>
    <row r="63" spans="1:6">
      <c t="s" r="A63" s="4">
        <v>605</v>
      </c>
      <c t="n" r="B63" s="6">
        <v>0</v>
      </c>
      <c t="n" r="C63" s="6">
        <v>0</v>
      </c>
      <c t="n" r="D63" s="6">
        <v>0</v>
      </c>
      <c t="n" r="E63" s="6">
        <v>0</v>
      </c>
    </row>
    <row r="64" spans="1:6">
      <c t="s" r="A64" s="4">
        <v>83</v>
      </c>
      <c t="n" r="C64" s="6">
        <v>0</v>
      </c>
      <c t="n" r="E64" s="6">
        <v>0</v>
      </c>
    </row>
    <row r="65" spans="1:6">
      <c t="s" r="A65" s="4">
        <v>84</v>
      </c>
      <c t="n" r="C65" s="6">
        <v>0</v>
      </c>
      <c t="n" r="E65" s="6">
        <v>0</v>
      </c>
    </row>
    <row r="66" spans="1:6">
      <c t="s" r="A66" s="4">
        <v>85</v>
      </c>
      <c t="n" r="B66" s="6">
        <v>0</v>
      </c>
      <c t="n" r="C66" s="6">
        <v>29</v>
      </c>
      <c t="n" r="D66" s="6">
        <v>2</v>
      </c>
      <c t="n" r="E66" s="6">
        <v>5</v>
      </c>
    </row>
    <row r="67" spans="1:6">
      <c t="s" r="A67" s="4">
        <v>86</v>
      </c>
      <c t="n" r="B67" s="6">
        <v>0</v>
      </c>
      <c t="n" r="D67" s="6">
        <v>0</v>
      </c>
    </row>
    <row r="68" spans="1:6">
      <c t="s" r="A68" s="4">
        <v>88</v>
      </c>
      <c t="n" r="B68" s="6">
        <v>-8602</v>
      </c>
      <c t="n" r="C68" s="6">
        <v>-12752</v>
      </c>
      <c t="n" r="D68" s="6">
        <v>-18396</v>
      </c>
      <c t="n" r="E68" s="6">
        <v>-15876</v>
      </c>
    </row>
    <row r="69" spans="1:6">
      <c t="s" r="A69" s="4">
        <v>606</v>
      </c>
      <c t="n" r="B69" s="6">
        <v>67788</v>
      </c>
      <c t="n" r="D69" s="6">
        <v>67788</v>
      </c>
      <c t="n" r="F69" s="6">
        <v>92588</v>
      </c>
    </row>
    <row r="70" spans="1:6">
      <c t="s" r="A70" s="4">
        <v>614</v>
      </c>
    </row>
    <row r="71" spans="1:6">
      <c t="s" r="A71" s="3">
        <v>597</v>
      </c>
    </row>
    <row r="72" spans="1:6">
      <c t="s" r="A72" s="4">
        <v>71</v>
      </c>
      <c t="n" r="B72" s="6">
        <v>8497</v>
      </c>
      <c t="n" r="C72" s="6">
        <v>18120</v>
      </c>
      <c t="n" r="D72" s="6">
        <v>15736</v>
      </c>
      <c t="n" r="E72" s="6">
        <v>50686</v>
      </c>
    </row>
    <row r="73" spans="1:6">
      <c t="s" r="A73" s="4">
        <v>615</v>
      </c>
    </row>
    <row r="74" spans="1:6">
      <c t="s" r="A74" s="3">
        <v>597</v>
      </c>
    </row>
    <row r="75" spans="1:6">
      <c t="s" r="A75" s="4">
        <v>71</v>
      </c>
      <c t="n" r="B75" s="6">
        <v>-91</v>
      </c>
      <c t="n" r="C75" s="6">
        <v>-358</v>
      </c>
      <c t="n" r="D75" s="6">
        <v>-185</v>
      </c>
      <c t="n" r="E75" s="6">
        <v>-436</v>
      </c>
    </row>
    <row r="76" spans="1:6">
      <c t="s" r="A76" s="4">
        <v>616</v>
      </c>
    </row>
    <row r="77" spans="1:6">
      <c t="s" r="A77" s="3">
        <v>597</v>
      </c>
    </row>
    <row r="78" spans="1:6">
      <c t="s" r="A78" s="4">
        <v>71</v>
      </c>
      <c t="n" r="B78" s="6">
        <v>0</v>
      </c>
      <c t="n" r="C78" s="6">
        <v>13511</v>
      </c>
      <c t="n" r="D78" s="6">
        <v>0</v>
      </c>
      <c t="n" r="E78" s="6">
        <v>42739</v>
      </c>
    </row>
    <row r="79" spans="1:6">
      <c t="s" r="A79" s="4">
        <v>74</v>
      </c>
      <c t="n" r="B79" s="6">
        <v>0</v>
      </c>
      <c t="n" r="C79" s="6">
        <v>3733</v>
      </c>
      <c t="n" r="D79" s="6">
        <v>0</v>
      </c>
      <c t="n" r="E79" s="6">
        <v>8787</v>
      </c>
    </row>
    <row r="80" spans="1:6">
      <c t="s" r="A80" s="4">
        <v>76</v>
      </c>
      <c t="n" r="C80" s="6">
        <v>0</v>
      </c>
      <c t="n" r="E80" s="6">
        <v>0</v>
      </c>
    </row>
    <row r="81" spans="1:6">
      <c t="s" r="A81" s="4">
        <v>77</v>
      </c>
      <c t="n" r="B81" s="6">
        <v>0</v>
      </c>
      <c t="n" r="C81" s="6">
        <v>5738</v>
      </c>
      <c t="n" r="D81" s="6">
        <v>0</v>
      </c>
      <c t="n" r="E81" s="6">
        <v>5728</v>
      </c>
    </row>
    <row r="82" spans="1:6">
      <c t="s" r="A82" s="4">
        <v>78</v>
      </c>
      <c t="n" r="B82" s="6">
        <v>0</v>
      </c>
      <c t="n" r="C82" s="6">
        <v>194</v>
      </c>
      <c t="n" r="D82" s="6">
        <v>0</v>
      </c>
      <c t="n" r="E82" s="6">
        <v>2737</v>
      </c>
    </row>
    <row r="83" spans="1:6">
      <c t="s" r="A83" s="4">
        <v>605</v>
      </c>
      <c t="n" r="B83" s="6">
        <v>0</v>
      </c>
      <c t="n" r="C83" s="6">
        <v>0</v>
      </c>
      <c t="n" r="D83" s="6">
        <v>0</v>
      </c>
      <c t="n" r="E83" s="6">
        <v>0</v>
      </c>
    </row>
    <row r="84" spans="1:6">
      <c t="s" r="A84" s="4">
        <v>83</v>
      </c>
      <c t="n" r="C84" s="6">
        <v>0</v>
      </c>
      <c t="n" r="E84" s="6">
        <v>0</v>
      </c>
    </row>
    <row r="85" spans="1:6">
      <c t="s" r="A85" s="4">
        <v>84</v>
      </c>
      <c t="n" r="C85" s="6">
        <v>0</v>
      </c>
      <c t="n" r="E85" s="6">
        <v>0</v>
      </c>
    </row>
    <row r="86" spans="1:6">
      <c t="s" r="A86" s="4">
        <v>85</v>
      </c>
      <c t="n" r="B86" s="6">
        <v>0</v>
      </c>
      <c t="n" r="C86" s="6">
        <v>7</v>
      </c>
      <c t="n" r="D86" s="6">
        <v>0</v>
      </c>
      <c t="n" r="E86" s="6">
        <v>16</v>
      </c>
    </row>
    <row r="87" spans="1:6">
      <c t="s" r="A87" s="4">
        <v>86</v>
      </c>
      <c t="n" r="B87" s="6">
        <v>0</v>
      </c>
      <c t="n" r="D87" s="6">
        <v>0</v>
      </c>
    </row>
    <row r="88" spans="1:6">
      <c t="s" r="A88" s="4">
        <v>88</v>
      </c>
      <c t="n" r="B88" s="6">
        <v>0</v>
      </c>
      <c t="n" r="C88" s="6">
        <v>-18536</v>
      </c>
      <c t="n" r="D88" s="6">
        <v>0</v>
      </c>
      <c t="n" r="E88" s="6">
        <v>-34238</v>
      </c>
    </row>
    <row r="89" spans="1:6">
      <c t="s" r="A89" s="4">
        <v>606</v>
      </c>
      <c t="n" r="B89" s="6">
        <v>0</v>
      </c>
      <c t="n" r="D89" s="6">
        <v>0</v>
      </c>
      <c t="n" r="F89" s="6">
        <v>0</v>
      </c>
    </row>
    <row r="90" spans="1:6">
      <c t="s" r="A90" s="4">
        <v>617</v>
      </c>
    </row>
    <row r="91" spans="1:6">
      <c t="s" r="A91" s="3">
        <v>597</v>
      </c>
    </row>
    <row r="92" spans="1:6">
      <c t="s" r="A92" s="4">
        <v>71</v>
      </c>
      <c t="n" r="B92" s="6">
        <v>0</v>
      </c>
      <c t="n" r="C92" s="6">
        <v>14328</v>
      </c>
      <c t="n" r="D92" s="6">
        <v>0</v>
      </c>
      <c t="n" r="E92" s="6">
        <v>45512</v>
      </c>
    </row>
    <row r="93" spans="1:6">
      <c t="s" r="A93" s="4">
        <v>618</v>
      </c>
    </row>
    <row r="94" spans="1:6">
      <c t="s" r="A94" s="3">
        <v>597</v>
      </c>
    </row>
    <row r="95" spans="1:6">
      <c t="s" r="A95" s="4">
        <v>71</v>
      </c>
      <c t="n" r="B95" s="6">
        <v>0</v>
      </c>
      <c t="n" r="C95" s="6">
        <v>-817</v>
      </c>
      <c t="n" r="D95" s="6">
        <v>0</v>
      </c>
      <c t="n" r="E95" s="6">
        <v>-2773</v>
      </c>
    </row>
    <row r="96" spans="1:6">
      <c t="s" r="A96" s="4">
        <v>619</v>
      </c>
    </row>
    <row r="97" spans="1:6">
      <c t="s" r="A97" s="3">
        <v>597</v>
      </c>
    </row>
    <row r="98" spans="1:6">
      <c t="s" r="A98" s="4">
        <v>71</v>
      </c>
      <c t="n" r="B98" s="6">
        <v>0</v>
      </c>
      <c t="n" r="C98" s="6">
        <v>0</v>
      </c>
      <c t="n" r="D98" s="6">
        <v>0</v>
      </c>
      <c t="n" r="E98" s="6">
        <v>0</v>
      </c>
    </row>
    <row r="99" spans="1:6">
      <c t="s" r="A99" s="4">
        <v>74</v>
      </c>
      <c t="n" r="B99" s="6">
        <v>3190</v>
      </c>
      <c t="n" r="C99" s="6">
        <v>2636</v>
      </c>
      <c t="n" r="D99" s="6">
        <v>6290</v>
      </c>
      <c t="n" r="E99" s="6">
        <v>4571</v>
      </c>
    </row>
    <row r="100" spans="1:6">
      <c t="s" r="A100" s="4">
        <v>76</v>
      </c>
      <c t="n" r="C100" s="6">
        <v>34989</v>
      </c>
      <c t="n" r="E100" s="6">
        <v>34989</v>
      </c>
    </row>
    <row r="101" spans="1:6">
      <c t="s" r="A101" s="4">
        <v>77</v>
      </c>
      <c t="n" r="B101" s="6">
        <v>0</v>
      </c>
      <c t="n" r="C101" s="6">
        <v>-19</v>
      </c>
      <c t="n" r="D101" s="6">
        <v>-17</v>
      </c>
      <c t="n" r="E101" s="6">
        <v>-10</v>
      </c>
    </row>
    <row r="102" spans="1:6">
      <c t="s" r="A102" s="4">
        <v>78</v>
      </c>
      <c t="n" r="B102" s="6">
        <v>2602</v>
      </c>
      <c t="n" r="C102" s="6">
        <v>0</v>
      </c>
      <c t="n" r="D102" s="6">
        <v>2602</v>
      </c>
      <c t="n" r="E102" s="6">
        <v>0</v>
      </c>
    </row>
    <row r="103" spans="1:6">
      <c t="s" r="A103" s="4">
        <v>605</v>
      </c>
      <c t="n" r="B103" s="6">
        <v>-20464</v>
      </c>
      <c t="n" r="C103" s="6">
        <v>-24968</v>
      </c>
      <c t="n" r="D103" s="6">
        <v>-45742</v>
      </c>
      <c t="n" r="E103" s="6">
        <v>-48484</v>
      </c>
    </row>
    <row r="104" spans="1:6">
      <c t="s" r="A104" s="4">
        <v>83</v>
      </c>
      <c t="n" r="C104" s="6">
        <v>13085</v>
      </c>
      <c t="n" r="E104" s="6">
        <v>13085</v>
      </c>
    </row>
    <row r="105" spans="1:6">
      <c t="s" r="A105" s="4">
        <v>84</v>
      </c>
      <c t="n" r="C105" s="6">
        <v>0</v>
      </c>
      <c t="n" r="E105" s="6">
        <v>0</v>
      </c>
    </row>
    <row r="106" spans="1:6">
      <c t="s" r="A106" s="4">
        <v>85</v>
      </c>
      <c t="n" r="B106" s="6">
        <v>776</v>
      </c>
      <c t="n" r="C106" s="6">
        <v>49</v>
      </c>
      <c t="n" r="D106" s="6">
        <v>1283</v>
      </c>
      <c t="n" r="E106" s="6">
        <v>-64</v>
      </c>
    </row>
    <row r="107" spans="1:6">
      <c t="s" r="A107" s="4">
        <v>86</v>
      </c>
      <c t="n" r="B107" s="6">
        <v>-13427</v>
      </c>
      <c t="n" r="D107" s="6">
        <v>-13427</v>
      </c>
    </row>
    <row r="108" spans="1:6">
      <c t="s" r="A108" s="4">
        <v>88</v>
      </c>
      <c t="n" r="B108" s="6">
        <v>-78463</v>
      </c>
      <c t="n" r="C108" s="6">
        <v>-81834</v>
      </c>
      <c t="n" r="D108" s="6">
        <v>-128405</v>
      </c>
      <c t="n" r="E108" s="6">
        <v>-142031</v>
      </c>
    </row>
    <row r="109" spans="1:6">
      <c t="s" r="A109" s="4">
        <v>606</v>
      </c>
      <c t="n" r="B109" s="6">
        <v>326717</v>
      </c>
      <c t="n" r="D109" s="6">
        <v>326717</v>
      </c>
      <c t="n" r="F109" s="6">
        <v>374302</v>
      </c>
    </row>
    <row r="110" spans="1:6">
      <c t="s" r="A110" s="4">
        <v>620</v>
      </c>
    </row>
    <row r="111" spans="1:6">
      <c t="s" r="A111" s="3">
        <v>597</v>
      </c>
    </row>
    <row r="112" spans="1:6">
      <c t="s" r="A112" s="4">
        <v>71</v>
      </c>
      <c t="n" r="B112" s="6">
        <v>2073</v>
      </c>
      <c t="n" r="C112" s="6">
        <v>2105</v>
      </c>
      <c t="n" r="D112" s="6">
        <v>4151</v>
      </c>
      <c t="n" r="E112" s="6">
        <v>4172</v>
      </c>
    </row>
    <row r="113" spans="1:6">
      <c t="s" r="A113" s="4">
        <v>621</v>
      </c>
    </row>
    <row r="114" spans="1:6">
      <c t="s" r="A114" s="3">
        <v>597</v>
      </c>
    </row>
    <row r="115" spans="1:6">
      <c t="s" r="A115" s="4">
        <v>71</v>
      </c>
      <c t="n" r="B115" s="6">
        <v>-2073</v>
      </c>
      <c t="n" r="C115" s="6">
        <v>-2105</v>
      </c>
      <c t="n" r="D115" s="6">
        <v>-4151</v>
      </c>
      <c t="n" r="E115" s="6">
        <v>-4172</v>
      </c>
    </row>
    <row r="116" spans="1:6">
      <c t="s" r="A116" s="4">
        <v>622</v>
      </c>
    </row>
    <row r="117" spans="1:6">
      <c t="s" r="A117" s="3">
        <v>597</v>
      </c>
    </row>
    <row r="118" spans="1:6">
      <c t="s" r="A118" s="4">
        <v>74</v>
      </c>
      <c t="n" r="B118" s="6">
        <v>0</v>
      </c>
      <c t="n" r="D118" s="6">
        <v>0</v>
      </c>
      <c t="n" r="E118" s="6">
        <v>0</v>
      </c>
    </row>
    <row r="119" spans="1:6">
      <c t="s" r="A119" s="4">
        <v>76</v>
      </c>
      <c t="n" r="C119" s="6">
        <v>0</v>
      </c>
      <c t="n" r="E119" s="6">
        <v>0</v>
      </c>
    </row>
    <row r="120" spans="1:6">
      <c t="s" r="A120" s="4">
        <v>77</v>
      </c>
      <c t="n" r="B120" s="6">
        <v>0</v>
      </c>
      <c t="n" r="D120" s="6">
        <v>0</v>
      </c>
      <c t="n" r="E120" s="6">
        <v>0</v>
      </c>
    </row>
    <row r="121" spans="1:6">
      <c t="s" r="A121" s="4">
        <v>78</v>
      </c>
      <c t="n" r="B121" s="6">
        <v>0</v>
      </c>
      <c t="n" r="D121" s="6">
        <v>0</v>
      </c>
      <c t="n" r="E121" s="6">
        <v>0</v>
      </c>
    </row>
    <row r="122" spans="1:6">
      <c t="s" r="A122" s="4">
        <v>605</v>
      </c>
      <c t="n" r="B122" s="6">
        <v>0</v>
      </c>
      <c t="n" r="D122" s="6">
        <v>0</v>
      </c>
      <c t="n" r="E122" s="6">
        <v>0</v>
      </c>
    </row>
    <row r="123" spans="1:6">
      <c t="s" r="A123" s="4">
        <v>83</v>
      </c>
      <c t="n" r="C123" s="6">
        <v>0</v>
      </c>
      <c t="n" r="E123" s="6">
        <v>0</v>
      </c>
    </row>
    <row r="124" spans="1:6">
      <c t="s" r="A124" s="4">
        <v>85</v>
      </c>
      <c t="n" r="B124" s="6">
        <v>0</v>
      </c>
      <c t="n" r="D124" s="6">
        <v>0</v>
      </c>
      <c t="n" r="E124" s="6">
        <v>0</v>
      </c>
    </row>
    <row r="125" spans="1:6">
      <c t="s" r="A125" s="4">
        <v>86</v>
      </c>
      <c t="n" r="B125" s="6">
        <v>0</v>
      </c>
      <c t="n" r="D125" s="6">
        <v>0</v>
      </c>
    </row>
    <row r="126" spans="1:6">
      <c t="s" r="A126" s="4">
        <v>88</v>
      </c>
      <c t="n" r="B126" s="6">
        <v>0</v>
      </c>
      <c t="n" r="D126" s="6">
        <v>0</v>
      </c>
    </row>
    <row r="127" spans="1:6">
      <c t="s" r="A127" s="4">
        <v>606</v>
      </c>
      <c t="n" r="B127" s="6">
        <v>0</v>
      </c>
      <c t="n" r="D127" s="6">
        <v>0</v>
      </c>
      <c t="n" r="F127" s="7">
        <v>0</v>
      </c>
    </row>
    <row r="128" spans="1:6">
      <c t="s" r="A128" s="4">
        <v>623</v>
      </c>
    </row>
    <row r="129" spans="1:6">
      <c t="s" r="A129" s="3">
        <v>597</v>
      </c>
    </row>
    <row r="130" spans="1:6">
      <c t="s" r="A130" s="4">
        <v>71</v>
      </c>
      <c t="n" r="B130" s="6">
        <v>-2172</v>
      </c>
      <c t="n" r="C130" s="6">
        <v>-3311</v>
      </c>
      <c t="n" r="D130" s="6">
        <v>-4355</v>
      </c>
      <c t="n" r="E130" s="6">
        <v>-7412</v>
      </c>
    </row>
    <row r="131" spans="1:6">
      <c t="s" r="A131" s="4">
        <v>624</v>
      </c>
    </row>
    <row r="132" spans="1:6">
      <c t="s" r="A132" s="3">
        <v>597</v>
      </c>
    </row>
    <row r="133" spans="1:6">
      <c t="s" r="A133" s="4">
        <v>71</v>
      </c>
      <c t="n" r="B133" s="7">
        <v>2172</v>
      </c>
      <c t="n" r="C133" s="6">
        <v>3311</v>
      </c>
      <c t="n" r="D133" s="7">
        <v>4355</v>
      </c>
      <c t="n" r="E133" s="6">
        <v>7412</v>
      </c>
    </row>
    <row r="134" spans="1:6">
      <c t="s" r="A134" s="4">
        <v>625</v>
      </c>
    </row>
    <row r="135" spans="1:6">
      <c t="s" r="A135" s="3">
        <v>597</v>
      </c>
    </row>
    <row r="136" spans="1:6">
      <c t="s" r="A136" s="4">
        <v>88</v>
      </c>
      <c t="n" r="C136" s="6">
        <v>-115349</v>
      </c>
      <c t="n" r="E136" s="6">
        <v>-169182</v>
      </c>
    </row>
    <row r="137" spans="1:6">
      <c t="s" r="A137" s="4">
        <v>626</v>
      </c>
    </row>
    <row r="138" spans="1:6">
      <c t="s" r="A138" s="3">
        <v>597</v>
      </c>
    </row>
    <row r="139" spans="1:6">
      <c t="s" r="A139" s="4">
        <v>88</v>
      </c>
      <c t="n" r="C139" s="6">
        <v>-14968</v>
      </c>
      <c t="n" r="E139" s="6">
        <v>-14281</v>
      </c>
    </row>
    <row r="140" spans="1:6">
      <c t="s" r="A140" s="4">
        <v>627</v>
      </c>
    </row>
    <row r="141" spans="1:6">
      <c t="s" r="A141" s="3">
        <v>597</v>
      </c>
    </row>
    <row r="142" spans="1:6">
      <c t="s" r="A142" s="4">
        <v>88</v>
      </c>
      <c t="n" r="C142" s="6">
        <v>-705</v>
      </c>
      <c t="n" r="E142" s="6">
        <v>7961</v>
      </c>
    </row>
    <row r="143" spans="1:6">
      <c t="s" r="A143" s="4">
        <v>628</v>
      </c>
    </row>
    <row r="144" spans="1:6">
      <c t="s" r="A144" s="3">
        <v>597</v>
      </c>
    </row>
    <row r="145" spans="1:6">
      <c t="s" r="A145" s="4">
        <v>88</v>
      </c>
      <c t="n" r="C145" s="6">
        <v>-14957</v>
      </c>
      <c t="n" r="E145" s="6">
        <v>-19980</v>
      </c>
    </row>
    <row r="146" spans="1:6">
      <c t="s" r="A146" s="4">
        <v>629</v>
      </c>
    </row>
    <row r="147" spans="1:6">
      <c t="s" r="A147" s="3">
        <v>597</v>
      </c>
    </row>
    <row r="148" spans="1:6">
      <c t="s" r="A148" s="4">
        <v>88</v>
      </c>
      <c t="n" r="C148" s="6">
        <v>-20042</v>
      </c>
      <c t="n" r="E148" s="6">
        <v>-38420</v>
      </c>
    </row>
    <row r="149" spans="1:6">
      <c t="s" r="A149" s="4">
        <v>630</v>
      </c>
    </row>
    <row r="150" spans="1:6">
      <c t="s" r="A150" s="3">
        <v>597</v>
      </c>
    </row>
    <row r="151" spans="1:6">
      <c t="s" r="A151" s="4">
        <v>88</v>
      </c>
      <c t="n" r="C151" s="6">
        <v>-64677</v>
      </c>
      <c t="n" r="E151" s="6">
        <v>-104462</v>
      </c>
    </row>
    <row r="152" spans="1:6">
      <c t="s" r="A152" s="4">
        <v>631</v>
      </c>
    </row>
    <row r="153" spans="1:6">
      <c t="s" r="A153" s="3">
        <v>597</v>
      </c>
    </row>
    <row r="154" spans="1:6">
      <c t="s" r="A154" s="4">
        <v>88</v>
      </c>
      <c t="n" r="E154" s="6">
        <v>0</v>
      </c>
    </row>
    <row r="155" spans="1:6">
      <c t="s" r="A155" s="4">
        <v>632</v>
      </c>
    </row>
    <row r="156" spans="1:6">
      <c t="s" r="A156" s="3">
        <v>597</v>
      </c>
    </row>
    <row r="157" spans="1:6">
      <c t="s" r="A157" s="4">
        <v>88</v>
      </c>
      <c t="n" r="C157" s="6">
        <v>0</v>
      </c>
      <c t="n" r="E157" s="6">
        <v>0</v>
      </c>
    </row>
    <row r="158" spans="1:6">
      <c t="s" r="A158" s="4">
        <v>633</v>
      </c>
    </row>
    <row r="159" spans="1:6">
      <c t="s" r="A159" s="3">
        <v>597</v>
      </c>
    </row>
    <row r="160" spans="1:6">
      <c t="s" r="A160" s="4">
        <v>88</v>
      </c>
      <c t="n" r="C160" s="6">
        <v>7338</v>
      </c>
      <c t="n" r="E160" s="6">
        <v>16521</v>
      </c>
    </row>
    <row r="161" spans="1:6">
      <c t="s" r="A161" s="4">
        <v>634</v>
      </c>
    </row>
    <row r="162" spans="1:6">
      <c t="s" r="A162" s="3">
        <v>597</v>
      </c>
    </row>
    <row r="163" spans="1:6">
      <c t="s" r="A163" s="4">
        <v>88</v>
      </c>
      <c t="n" r="C163" s="6">
        <v>6108</v>
      </c>
      <c t="n" r="E163" s="6">
        <v>12762</v>
      </c>
    </row>
    <row r="164" spans="1:6">
      <c t="s" r="A164" s="4">
        <v>635</v>
      </c>
    </row>
    <row r="165" spans="1:6">
      <c t="s" r="A165" s="3">
        <v>597</v>
      </c>
    </row>
    <row r="166" spans="1:6">
      <c t="s" r="A166" s="4">
        <v>88</v>
      </c>
      <c t="n" r="C166" s="6">
        <v>2205</v>
      </c>
      <c t="n" r="E166" s="6">
        <v>4104</v>
      </c>
    </row>
    <row r="167" spans="1:6">
      <c t="s" r="A167" s="4">
        <v>636</v>
      </c>
    </row>
    <row r="168" spans="1:6">
      <c t="s" r="A168" s="3">
        <v>597</v>
      </c>
    </row>
    <row r="169" spans="1:6">
      <c t="s" r="A169" s="4">
        <v>88</v>
      </c>
      <c t="n" r="C169" s="6">
        <v>1506</v>
      </c>
      <c t="n" r="E169" s="6">
        <v>4182</v>
      </c>
    </row>
    <row r="170" spans="1:6">
      <c t="s" r="A170" s="4">
        <v>637</v>
      </c>
    </row>
    <row r="171" spans="1:6">
      <c t="s" r="A171" s="3">
        <v>597</v>
      </c>
    </row>
    <row r="172" spans="1:6">
      <c t="s" r="A172" s="4">
        <v>88</v>
      </c>
      <c t="n" r="C172" s="7">
        <v>-17157</v>
      </c>
      <c t="n" r="E172" s="7">
        <v>-375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638</v>
      </c>
      <c t="s" r="B1" s="2">
        <v>2</v>
      </c>
      <c t="s" r="C1" s="2">
        <v>273</v>
      </c>
    </row>
    <row r="2" spans="1:3">
      <c t="s" r="A2" s="3">
        <v>274</v>
      </c>
    </row>
    <row r="3" spans="1:3">
      <c t="s" r="A3" s="4">
        <v>639</v>
      </c>
      <c t="s" r="B3" s="4">
        <v>258</v>
      </c>
    </row>
    <row r="4" spans="1:3">
      <c t="s" r="A4" s="4">
        <v>549</v>
      </c>
    </row>
    <row r="5" spans="1:3">
      <c t="s" r="A5" s="3">
        <v>274</v>
      </c>
    </row>
    <row r="6" spans="1:3">
      <c t="s" r="A6" s="4">
        <v>640</v>
      </c>
      <c t="n" r="C6" s="7">
        <v>6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2</v>
      </c>
      <c t="s" r="C1" s="2">
        <v>23</v>
      </c>
    </row>
    <row r="2" spans="1:3">
      <c t="s" r="A2" s="3">
        <v>24</v>
      </c>
    </row>
    <row r="3" spans="1:3">
      <c t="s" r="A3" s="4">
        <v>25</v>
      </c>
      <c t="n" r="B3" s="7">
        <v>79639</v>
      </c>
      <c t="n" r="C3" s="7">
        <v>130648</v>
      </c>
    </row>
    <row r="4" spans="1:3">
      <c t="s" r="A4" s="4">
        <v>26</v>
      </c>
      <c t="n" r="B4" s="6">
        <v>1770</v>
      </c>
      <c t="n" r="C4" s="6">
        <v>0</v>
      </c>
    </row>
    <row r="5" spans="1:3">
      <c t="s" r="A5" s="4">
        <v>642</v>
      </c>
      <c t="n" r="B5" s="6">
        <v>92312</v>
      </c>
      <c t="n" r="C5" s="6">
        <v>164721</v>
      </c>
    </row>
    <row r="6" spans="1:3">
      <c t="s" r="A6" s="4">
        <v>28</v>
      </c>
      <c t="n" r="B6" s="6">
        <v>15499</v>
      </c>
      <c t="n" r="C6" s="6">
        <v>18553</v>
      </c>
    </row>
    <row r="7" spans="1:3">
      <c t="s" r="A7" s="4">
        <v>29</v>
      </c>
      <c t="n" r="B7" s="6">
        <v>13235</v>
      </c>
      <c t="n" r="C7" s="6">
        <v>1499</v>
      </c>
    </row>
    <row r="8" spans="1:3">
      <c t="s" r="A8" s="4">
        <v>30</v>
      </c>
      <c t="n" r="B8" s="6">
        <v>15908</v>
      </c>
      <c t="n" r="C8" s="6">
        <v>17141</v>
      </c>
    </row>
    <row r="9" spans="1:3">
      <c t="s" r="A9" s="4">
        <v>31</v>
      </c>
      <c t="n" r="B9" s="6">
        <v>218363</v>
      </c>
      <c t="n" r="C9" s="6">
        <v>332562</v>
      </c>
    </row>
    <row r="10" spans="1:3">
      <c t="s" r="A10" s="3">
        <v>32</v>
      </c>
    </row>
    <row r="11" spans="1:3">
      <c t="s" r="A11" s="4">
        <v>33</v>
      </c>
      <c t="n" r="B11" s="6">
        <v>2678600</v>
      </c>
      <c t="n" r="C11" s="6">
        <v>2646446</v>
      </c>
    </row>
    <row r="12" spans="1:3">
      <c t="s" r="A12" s="4">
        <v>34</v>
      </c>
      <c t="n" r="B12" s="6">
        <v>-1223171</v>
      </c>
      <c t="n" r="C12" s="6">
        <v>-1116026</v>
      </c>
    </row>
    <row r="13" spans="1:3">
      <c t="s" r="A13" s="4">
        <v>35</v>
      </c>
      <c t="n" r="B13" s="6">
        <v>1455429</v>
      </c>
      <c t="n" r="C13" s="6">
        <v>1530420</v>
      </c>
    </row>
    <row r="14" spans="1:3">
      <c t="s" r="A14" s="3">
        <v>36</v>
      </c>
    </row>
    <row r="15" spans="1:3">
      <c t="s" r="A15" s="4">
        <v>643</v>
      </c>
      <c t="n" r="B15" s="6">
        <v>0</v>
      </c>
      <c t="n" r="C15" s="6">
        <v>1238</v>
      </c>
    </row>
    <row r="16" spans="1:3">
      <c t="s" r="A16" s="4">
        <v>38</v>
      </c>
      <c t="n" r="B16" s="6">
        <v>38970</v>
      </c>
      <c t="n" r="C16" s="6">
        <v>38398</v>
      </c>
    </row>
    <row r="17" spans="1:3">
      <c t="s" r="A17" s="4">
        <v>644</v>
      </c>
      <c t="n" r="B17" s="6">
        <v>0</v>
      </c>
      <c t="n" r="C17" s="6">
        <v>0</v>
      </c>
    </row>
    <row r="18" spans="1:3">
      <c t="s" r="A18" s="4">
        <v>39</v>
      </c>
      <c t="n" r="B18" s="6">
        <v>38970</v>
      </c>
      <c t="n" r="C18" s="6">
        <v>39636</v>
      </c>
    </row>
    <row r="19" spans="1:3">
      <c t="s" r="A19" s="4">
        <v>40</v>
      </c>
      <c t="n" r="B19" s="6">
        <v>1712762</v>
      </c>
      <c t="n" r="C19" s="6">
        <v>1902618</v>
      </c>
    </row>
    <row r="20" spans="1:3">
      <c t="s" r="A20" s="3">
        <v>41</v>
      </c>
    </row>
    <row r="21" spans="1:3">
      <c t="s" r="A21" s="4">
        <v>42</v>
      </c>
      <c t="n" r="B21" s="6">
        <v>10409</v>
      </c>
      <c t="n" r="C21" s="6">
        <v>53767</v>
      </c>
    </row>
    <row r="22" spans="1:3">
      <c t="s" r="A22" s="4">
        <v>43</v>
      </c>
      <c t="n" r="B22" s="6">
        <v>5000</v>
      </c>
      <c t="n" r="C22" s="6">
        <v>5000</v>
      </c>
    </row>
    <row r="23" spans="1:3">
      <c t="s" r="A23" s="4">
        <v>44</v>
      </c>
      <c t="n" r="B23" s="6">
        <v>15077</v>
      </c>
      <c t="n" r="C23" s="6">
        <v>98318</v>
      </c>
    </row>
    <row r="24" spans="1:3">
      <c t="s" r="A24" s="4">
        <v>45</v>
      </c>
      <c t="n" r="B24" s="6">
        <v>30486</v>
      </c>
      <c t="n" r="C24" s="6">
        <v>157085</v>
      </c>
    </row>
    <row r="25" spans="1:3">
      <c t="s" r="A25" s="3">
        <v>46</v>
      </c>
    </row>
    <row r="26" spans="1:3">
      <c t="s" r="A26" s="4">
        <v>47</v>
      </c>
      <c t="n" r="B26" s="6">
        <v>41338</v>
      </c>
      <c t="n" r="C26" s="6">
        <v>60623</v>
      </c>
    </row>
    <row r="27" spans="1:3">
      <c t="s" r="A27" s="4">
        <v>48</v>
      </c>
      <c t="n" r="B27" s="6">
        <v>475684</v>
      </c>
      <c t="n" r="C27" s="6">
        <v>1564592</v>
      </c>
    </row>
    <row r="28" spans="1:3">
      <c t="s" r="A28" s="4">
        <v>49</v>
      </c>
      <c t="n" r="B28" s="6">
        <v>948</v>
      </c>
      <c t="n" r="C28" s="6">
        <v>1478</v>
      </c>
    </row>
    <row r="29" spans="1:3">
      <c t="s" r="A29" s="4">
        <v>50</v>
      </c>
      <c t="n" r="B29" s="6">
        <v>1178873</v>
      </c>
      <c t="n" r="C29" s="6">
        <v>0</v>
      </c>
    </row>
    <row r="30" spans="1:3">
      <c t="s" r="A30" s="4">
        <v>51</v>
      </c>
      <c t="n" r="B30" s="6">
        <v>1696843</v>
      </c>
      <c t="n" r="C30" s="6">
        <v>1626693</v>
      </c>
    </row>
    <row r="31" spans="1:3">
      <c t="s" r="A31" s="4">
        <v>58</v>
      </c>
      <c t="n" r="B31" s="6">
        <v>-14567</v>
      </c>
      <c t="n" r="C31" s="6">
        <v>118840</v>
      </c>
    </row>
    <row r="32" spans="1:3">
      <c t="s" r="A32" s="4">
        <v>59</v>
      </c>
      <c t="n" r="B32" s="6">
        <v>1712762</v>
      </c>
      <c t="n" r="C32" s="6">
        <v>1902618</v>
      </c>
    </row>
    <row r="33" spans="1:3">
      <c t="s" r="A33" s="4">
        <v>645</v>
      </c>
    </row>
    <row r="34" spans="1:3">
      <c t="s" r="A34" s="3">
        <v>24</v>
      </c>
    </row>
    <row r="35" spans="1:3">
      <c t="s" r="A35" s="4">
        <v>25</v>
      </c>
      <c t="n" r="B35" s="6">
        <v>0</v>
      </c>
      <c t="n" r="C35" s="6">
        <v>0</v>
      </c>
    </row>
    <row r="36" spans="1:3">
      <c t="s" r="A36" s="4">
        <v>26</v>
      </c>
      <c t="n" r="B36" s="6">
        <v>0</v>
      </c>
    </row>
    <row r="37" spans="1:3">
      <c t="s" r="A37" s="4">
        <v>642</v>
      </c>
      <c t="n" r="B37" s="6">
        <v>0</v>
      </c>
      <c t="n" r="C37" s="6">
        <v>0</v>
      </c>
    </row>
    <row r="38" spans="1:3">
      <c t="s" r="A38" s="4">
        <v>28</v>
      </c>
      <c t="n" r="B38" s="6">
        <v>0</v>
      </c>
      <c t="n" r="C38" s="6">
        <v>0</v>
      </c>
    </row>
    <row r="39" spans="1:3">
      <c t="s" r="A39" s="4">
        <v>29</v>
      </c>
      <c t="n" r="B39" s="6">
        <v>0</v>
      </c>
      <c t="n" r="C39" s="6">
        <v>0</v>
      </c>
    </row>
    <row r="40" spans="1:3">
      <c t="s" r="A40" s="4">
        <v>30</v>
      </c>
      <c t="n" r="B40" s="6">
        <v>-820</v>
      </c>
      <c t="n" r="C40" s="6">
        <v>-29726</v>
      </c>
    </row>
    <row r="41" spans="1:3">
      <c t="s" r="A41" s="4">
        <v>31</v>
      </c>
      <c t="n" r="B41" s="6">
        <v>-820</v>
      </c>
      <c t="n" r="C41" s="6">
        <v>-29726</v>
      </c>
    </row>
    <row r="42" spans="1:3">
      <c t="s" r="A42" s="3">
        <v>32</v>
      </c>
    </row>
    <row r="43" spans="1:3">
      <c t="s" r="A43" s="4">
        <v>33</v>
      </c>
      <c t="n" r="B43" s="6">
        <v>0</v>
      </c>
      <c t="n" r="C43" s="6">
        <v>0</v>
      </c>
    </row>
    <row r="44" spans="1:3">
      <c t="s" r="A44" s="4">
        <v>34</v>
      </c>
      <c t="n" r="B44" s="6">
        <v>0</v>
      </c>
      <c t="n" r="C44" s="6">
        <v>0</v>
      </c>
    </row>
    <row r="45" spans="1:3">
      <c t="s" r="A45" s="4">
        <v>35</v>
      </c>
      <c t="n" r="B45" s="6">
        <v>0</v>
      </c>
      <c t="n" r="C45" s="6">
        <v>0</v>
      </c>
    </row>
    <row r="46" spans="1:3">
      <c t="s" r="A46" s="3">
        <v>36</v>
      </c>
    </row>
    <row r="47" spans="1:3">
      <c t="s" r="A47" s="4">
        <v>643</v>
      </c>
      <c t="n" r="C47" s="6">
        <v>0</v>
      </c>
    </row>
    <row r="48" spans="1:3">
      <c t="s" r="A48" s="4">
        <v>38</v>
      </c>
      <c t="n" r="B48" s="6">
        <v>-98802</v>
      </c>
      <c t="n" r="C48" s="6">
        <v>-89165</v>
      </c>
    </row>
    <row r="49" spans="1:3">
      <c t="s" r="A49" s="4">
        <v>644</v>
      </c>
      <c t="n" r="B49" s="6">
        <v>-1805064</v>
      </c>
      <c t="n" r="C49" s="6">
        <v>-1991086</v>
      </c>
    </row>
    <row r="50" spans="1:3">
      <c t="s" r="A50" s="4">
        <v>39</v>
      </c>
      <c t="n" r="B50" s="6">
        <v>-1903866</v>
      </c>
      <c t="n" r="C50" s="6">
        <v>-2080251</v>
      </c>
    </row>
    <row r="51" spans="1:3">
      <c t="s" r="A51" s="4">
        <v>40</v>
      </c>
      <c t="n" r="B51" s="6">
        <v>-1904686</v>
      </c>
      <c t="n" r="C51" s="6">
        <v>-2109977</v>
      </c>
    </row>
    <row r="52" spans="1:3">
      <c t="s" r="A52" s="3">
        <v>41</v>
      </c>
    </row>
    <row r="53" spans="1:3">
      <c t="s" r="A53" s="4">
        <v>42</v>
      </c>
      <c t="n" r="B53" s="6">
        <v>0</v>
      </c>
      <c t="n" r="C53" s="6">
        <v>0</v>
      </c>
    </row>
    <row r="54" spans="1:3">
      <c t="s" r="A54" s="4">
        <v>43</v>
      </c>
      <c t="n" r="B54" s="6">
        <v>0</v>
      </c>
      <c t="n" r="C54" s="6">
        <v>0</v>
      </c>
    </row>
    <row r="55" spans="1:3">
      <c t="s" r="A55" s="4">
        <v>44</v>
      </c>
      <c t="n" r="B55" s="6">
        <v>-820</v>
      </c>
      <c t="n" r="C55" s="6">
        <v>-29726</v>
      </c>
    </row>
    <row r="56" spans="1:3">
      <c t="s" r="A56" s="4">
        <v>45</v>
      </c>
      <c t="n" r="B56" s="6">
        <v>-820</v>
      </c>
      <c t="n" r="C56" s="6">
        <v>-29726</v>
      </c>
    </row>
    <row r="57" spans="1:3">
      <c t="s" r="A57" s="3">
        <v>46</v>
      </c>
    </row>
    <row r="58" spans="1:3">
      <c t="s" r="A58" s="4">
        <v>47</v>
      </c>
      <c t="n" r="B58" s="6">
        <v>-98802</v>
      </c>
      <c t="n" r="C58" s="6">
        <v>-89165</v>
      </c>
    </row>
    <row r="59" spans="1:3">
      <c t="s" r="A59" s="4">
        <v>48</v>
      </c>
      <c t="n" r="B59" s="6">
        <v>0</v>
      </c>
      <c t="n" r="C59" s="6">
        <v>0</v>
      </c>
    </row>
    <row r="60" spans="1:3">
      <c t="s" r="A60" s="4">
        <v>49</v>
      </c>
      <c t="n" r="B60" s="6">
        <v>0</v>
      </c>
      <c t="n" r="C60" s="6">
        <v>0</v>
      </c>
    </row>
    <row r="61" spans="1:3">
      <c t="s" r="A61" s="4">
        <v>50</v>
      </c>
      <c t="n" r="B61" s="6">
        <v>0</v>
      </c>
    </row>
    <row r="62" spans="1:3">
      <c t="s" r="A62" s="4">
        <v>51</v>
      </c>
      <c t="n" r="B62" s="6">
        <v>-98802</v>
      </c>
      <c t="n" r="C62" s="6">
        <v>-89165</v>
      </c>
    </row>
    <row r="63" spans="1:3">
      <c t="s" r="A63" s="4">
        <v>58</v>
      </c>
      <c t="n" r="B63" s="6">
        <v>-1805064</v>
      </c>
      <c t="n" r="C63" s="6">
        <v>-1991086</v>
      </c>
    </row>
    <row r="64" spans="1:3">
      <c t="s" r="A64" s="4">
        <v>59</v>
      </c>
      <c t="n" r="B64" s="6">
        <v>-1904686</v>
      </c>
      <c t="n" r="C64" s="6">
        <v>-2109977</v>
      </c>
    </row>
    <row r="65" spans="1:3">
      <c t="s" r="A65" s="4">
        <v>646</v>
      </c>
    </row>
    <row r="66" spans="1:3">
      <c t="s" r="A66" s="3">
        <v>24</v>
      </c>
    </row>
    <row r="67" spans="1:3">
      <c t="s" r="A67" s="4">
        <v>25</v>
      </c>
      <c t="n" r="B67" s="6">
        <v>0</v>
      </c>
      <c t="n" r="C67" s="6">
        <v>46</v>
      </c>
    </row>
    <row r="68" spans="1:3">
      <c t="s" r="A68" s="4">
        <v>26</v>
      </c>
      <c t="n" r="B68" s="6">
        <v>0</v>
      </c>
    </row>
    <row r="69" spans="1:3">
      <c t="s" r="A69" s="4">
        <v>642</v>
      </c>
      <c t="n" r="B69" s="6">
        <v>0</v>
      </c>
      <c t="n" r="C69" s="6">
        <v>0</v>
      </c>
    </row>
    <row r="70" spans="1:3">
      <c t="s" r="A70" s="4">
        <v>28</v>
      </c>
      <c t="n" r="B70" s="6">
        <v>0</v>
      </c>
      <c t="n" r="C70" s="6">
        <v>0</v>
      </c>
    </row>
    <row r="71" spans="1:3">
      <c t="s" r="A71" s="4">
        <v>29</v>
      </c>
      <c t="n" r="B71" s="6">
        <v>1957</v>
      </c>
      <c t="n" r="C71" s="6">
        <v>0</v>
      </c>
    </row>
    <row r="72" spans="1:3">
      <c t="s" r="A72" s="4">
        <v>30</v>
      </c>
      <c t="n" r="B72" s="6">
        <v>175</v>
      </c>
      <c t="n" r="C72" s="6">
        <v>20</v>
      </c>
    </row>
    <row r="73" spans="1:3">
      <c t="s" r="A73" s="4">
        <v>31</v>
      </c>
      <c t="n" r="B73" s="6">
        <v>2132</v>
      </c>
      <c t="n" r="C73" s="6">
        <v>66</v>
      </c>
    </row>
    <row r="74" spans="1:3">
      <c t="s" r="A74" s="3">
        <v>32</v>
      </c>
    </row>
    <row r="75" spans="1:3">
      <c t="s" r="A75" s="4">
        <v>33</v>
      </c>
      <c t="n" r="B75" s="6">
        <v>0</v>
      </c>
      <c t="n" r="C75" s="6">
        <v>0</v>
      </c>
    </row>
    <row r="76" spans="1:3">
      <c t="s" r="A76" s="4">
        <v>34</v>
      </c>
      <c t="n" r="B76" s="6">
        <v>0</v>
      </c>
      <c t="n" r="C76" s="6">
        <v>0</v>
      </c>
    </row>
    <row r="77" spans="1:3">
      <c t="s" r="A77" s="4">
        <v>35</v>
      </c>
      <c t="n" r="B77" s="6">
        <v>0</v>
      </c>
      <c t="n" r="C77" s="6">
        <v>0</v>
      </c>
    </row>
    <row r="78" spans="1:3">
      <c t="s" r="A78" s="3">
        <v>36</v>
      </c>
    </row>
    <row r="79" spans="1:3">
      <c t="s" r="A79" s="4">
        <v>643</v>
      </c>
      <c t="n" r="C79" s="6">
        <v>0</v>
      </c>
    </row>
    <row r="80" spans="1:3">
      <c t="s" r="A80" s="4">
        <v>38</v>
      </c>
      <c t="n" r="B80" s="6">
        <v>4481</v>
      </c>
      <c t="n" r="C80" s="6">
        <v>2575</v>
      </c>
    </row>
    <row r="81" spans="1:3">
      <c t="s" r="A81" s="4">
        <v>644</v>
      </c>
      <c t="n" r="B81" s="6">
        <v>440269</v>
      </c>
      <c t="n" r="C81" s="6">
        <v>575089</v>
      </c>
    </row>
    <row r="82" spans="1:3">
      <c t="s" r="A82" s="4">
        <v>39</v>
      </c>
      <c t="n" r="B82" s="6">
        <v>444750</v>
      </c>
      <c t="n" r="C82" s="6">
        <v>577664</v>
      </c>
    </row>
    <row r="83" spans="1:3">
      <c t="s" r="A83" s="4">
        <v>40</v>
      </c>
      <c t="n" r="B83" s="6">
        <v>446882</v>
      </c>
      <c t="n" r="C83" s="6">
        <v>577730</v>
      </c>
    </row>
    <row r="84" spans="1:3">
      <c t="s" r="A84" s="3">
        <v>41</v>
      </c>
    </row>
    <row r="85" spans="1:3">
      <c t="s" r="A85" s="4">
        <v>42</v>
      </c>
      <c t="n" r="B85" s="6">
        <v>0</v>
      </c>
      <c t="n" r="C85" s="6">
        <v>58</v>
      </c>
    </row>
    <row r="86" spans="1:3">
      <c t="s" r="A86" s="4">
        <v>43</v>
      </c>
      <c t="n" r="B86" s="6">
        <v>0</v>
      </c>
      <c t="n" r="C86" s="6">
        <v>0</v>
      </c>
    </row>
    <row r="87" spans="1:3">
      <c t="s" r="A87" s="4">
        <v>44</v>
      </c>
      <c t="n" r="B87" s="6">
        <v>0</v>
      </c>
      <c t="n" r="C87" s="6">
        <v>14131</v>
      </c>
    </row>
    <row r="88" spans="1:3">
      <c t="s" r="A88" s="4">
        <v>45</v>
      </c>
      <c t="n" r="B88" s="6">
        <v>0</v>
      </c>
      <c t="n" r="C88" s="6">
        <v>14189</v>
      </c>
    </row>
    <row r="89" spans="1:3">
      <c t="s" r="A89" s="3">
        <v>46</v>
      </c>
    </row>
    <row r="90" spans="1:3">
      <c t="s" r="A90" s="4">
        <v>47</v>
      </c>
      <c t="n" r="B90" s="6">
        <v>0</v>
      </c>
      <c t="n" r="C90" s="6">
        <v>0</v>
      </c>
    </row>
    <row r="91" spans="1:3">
      <c t="s" r="A91" s="4">
        <v>48</v>
      </c>
      <c t="n" r="B91" s="6">
        <v>0</v>
      </c>
      <c t="n" r="C91" s="6">
        <v>444701</v>
      </c>
    </row>
    <row r="92" spans="1:3">
      <c t="s" r="A92" s="4">
        <v>49</v>
      </c>
      <c t="n" r="B92" s="6">
        <v>0</v>
      </c>
      <c t="n" r="C92" s="6">
        <v>0</v>
      </c>
    </row>
    <row r="93" spans="1:3">
      <c t="s" r="A93" s="4">
        <v>50</v>
      </c>
      <c t="n" r="B93" s="6">
        <v>461449</v>
      </c>
    </row>
    <row r="94" spans="1:3">
      <c t="s" r="A94" s="4">
        <v>51</v>
      </c>
      <c t="n" r="B94" s="6">
        <v>461449</v>
      </c>
      <c t="n" r="C94" s="6">
        <v>444701</v>
      </c>
    </row>
    <row r="95" spans="1:3">
      <c t="s" r="A95" s="4">
        <v>58</v>
      </c>
      <c t="n" r="B95" s="6">
        <v>-14567</v>
      </c>
      <c t="n" r="C95" s="6">
        <v>118840</v>
      </c>
    </row>
    <row r="96" spans="1:3">
      <c t="s" r="A96" s="4">
        <v>59</v>
      </c>
      <c t="n" r="B96" s="6">
        <v>446882</v>
      </c>
      <c t="n" r="C96" s="6">
        <v>577730</v>
      </c>
    </row>
    <row r="97" spans="1:3">
      <c t="s" r="A97" s="4">
        <v>647</v>
      </c>
    </row>
    <row r="98" spans="1:3">
      <c t="s" r="A98" s="3">
        <v>24</v>
      </c>
    </row>
    <row r="99" spans="1:3">
      <c t="s" r="A99" s="4">
        <v>25</v>
      </c>
      <c t="n" r="B99" s="6">
        <v>79639</v>
      </c>
      <c t="n" r="C99" s="6">
        <v>130602</v>
      </c>
    </row>
    <row r="100" spans="1:3">
      <c t="s" r="A100" s="4">
        <v>26</v>
      </c>
      <c t="n" r="B100" s="6">
        <v>1770</v>
      </c>
    </row>
    <row r="101" spans="1:3">
      <c t="s" r="A101" s="4">
        <v>642</v>
      </c>
      <c t="n" r="B101" s="6">
        <v>9</v>
      </c>
      <c t="n" r="C101" s="6">
        <v>138</v>
      </c>
    </row>
    <row r="102" spans="1:3">
      <c t="s" r="A102" s="4">
        <v>28</v>
      </c>
      <c t="n" r="B102" s="6">
        <v>0</v>
      </c>
      <c t="n" r="C102" s="6">
        <v>0</v>
      </c>
    </row>
    <row r="103" spans="1:3">
      <c t="s" r="A103" s="4">
        <v>29</v>
      </c>
      <c t="n" r="B103" s="6">
        <v>11139</v>
      </c>
      <c t="n" r="C103" s="6">
        <v>376</v>
      </c>
    </row>
    <row r="104" spans="1:3">
      <c t="s" r="A104" s="4">
        <v>30</v>
      </c>
      <c t="n" r="B104" s="6">
        <v>9227</v>
      </c>
      <c t="n" r="C104" s="6">
        <v>37523</v>
      </c>
    </row>
    <row r="105" spans="1:3">
      <c t="s" r="A105" s="4">
        <v>31</v>
      </c>
      <c t="n" r="B105" s="6">
        <v>101784</v>
      </c>
      <c t="n" r="C105" s="6">
        <v>168639</v>
      </c>
    </row>
    <row r="106" spans="1:3">
      <c t="s" r="A106" s="3">
        <v>32</v>
      </c>
    </row>
    <row r="107" spans="1:3">
      <c t="s" r="A107" s="4">
        <v>33</v>
      </c>
      <c t="n" r="B107" s="6">
        <v>31211</v>
      </c>
      <c t="n" r="C107" s="6">
        <v>31265</v>
      </c>
    </row>
    <row r="108" spans="1:3">
      <c t="s" r="A108" s="4">
        <v>34</v>
      </c>
      <c t="n" r="B108" s="6">
        <v>-7469</v>
      </c>
      <c t="n" r="C108" s="6">
        <v>-4958</v>
      </c>
    </row>
    <row r="109" spans="1:3">
      <c t="s" r="A109" s="4">
        <v>35</v>
      </c>
      <c t="n" r="B109" s="6">
        <v>23742</v>
      </c>
      <c t="n" r="C109" s="6">
        <v>26307</v>
      </c>
    </row>
    <row r="110" spans="1:3">
      <c t="s" r="A110" s="3">
        <v>36</v>
      </c>
    </row>
    <row r="111" spans="1:3">
      <c t="s" r="A111" s="4">
        <v>643</v>
      </c>
      <c t="n" r="C111" s="6">
        <v>1238</v>
      </c>
    </row>
    <row r="112" spans="1:3">
      <c t="s" r="A112" s="4">
        <v>38</v>
      </c>
      <c t="n" r="B112" s="6">
        <v>122136</v>
      </c>
      <c t="n" r="C112" s="6">
        <v>114087</v>
      </c>
    </row>
    <row r="113" spans="1:3">
      <c t="s" r="A113" s="4">
        <v>644</v>
      </c>
      <c t="n" r="B113" s="6">
        <v>1364795</v>
      </c>
      <c t="n" r="C113" s="6">
        <v>1415997</v>
      </c>
    </row>
    <row r="114" spans="1:3">
      <c t="s" r="A114" s="4">
        <v>39</v>
      </c>
      <c t="n" r="B114" s="6">
        <v>1486931</v>
      </c>
      <c t="n" r="C114" s="6">
        <v>1531322</v>
      </c>
    </row>
    <row r="115" spans="1:3">
      <c t="s" r="A115" s="4">
        <v>40</v>
      </c>
      <c t="n" r="B115" s="6">
        <v>1612457</v>
      </c>
      <c t="n" r="C115" s="6">
        <v>1726268</v>
      </c>
    </row>
    <row r="116" spans="1:3">
      <c t="s" r="A116" s="3">
        <v>41</v>
      </c>
    </row>
    <row r="117" spans="1:3">
      <c t="s" r="A117" s="4">
        <v>42</v>
      </c>
      <c t="n" r="B117" s="6">
        <v>1968</v>
      </c>
      <c t="n" r="C117" s="6">
        <v>517</v>
      </c>
    </row>
    <row r="118" spans="1:3">
      <c t="s" r="A118" s="4">
        <v>43</v>
      </c>
      <c t="n" r="B118" s="6">
        <v>5000</v>
      </c>
      <c t="n" r="C118" s="6">
        <v>5000</v>
      </c>
    </row>
    <row r="119" spans="1:3">
      <c t="s" r="A119" s="4">
        <v>44</v>
      </c>
      <c t="n" r="B119" s="6">
        <v>5581</v>
      </c>
      <c t="n" r="C119" s="6">
        <v>25276</v>
      </c>
    </row>
    <row r="120" spans="1:3">
      <c t="s" r="A120" s="4">
        <v>45</v>
      </c>
      <c t="n" r="B120" s="6">
        <v>12549</v>
      </c>
      <c t="n" r="C120" s="6">
        <v>30793</v>
      </c>
    </row>
    <row r="121" spans="1:3">
      <c t="s" r="A121" s="3">
        <v>46</v>
      </c>
    </row>
    <row r="122" spans="1:3">
      <c t="s" r="A122" s="4">
        <v>47</v>
      </c>
      <c t="n" r="B122" s="6">
        <v>0</v>
      </c>
      <c t="n" r="C122" s="6">
        <v>0</v>
      </c>
    </row>
    <row r="123" spans="1:3">
      <c t="s" r="A123" s="4">
        <v>48</v>
      </c>
      <c t="n" r="B123" s="6">
        <v>475684</v>
      </c>
      <c t="n" r="C123" s="6">
        <v>1119891</v>
      </c>
    </row>
    <row r="124" spans="1:3">
      <c t="s" r="A124" s="4">
        <v>49</v>
      </c>
      <c t="n" r="B124" s="6">
        <v>0</v>
      </c>
      <c t="n" r="C124" s="6">
        <v>495</v>
      </c>
    </row>
    <row r="125" spans="1:3">
      <c t="s" r="A125" s="4">
        <v>50</v>
      </c>
      <c t="n" r="B125" s="6">
        <v>683955</v>
      </c>
    </row>
    <row r="126" spans="1:3">
      <c t="s" r="A126" s="4">
        <v>51</v>
      </c>
      <c t="n" r="B126" s="6">
        <v>1159639</v>
      </c>
      <c t="n" r="C126" s="6">
        <v>1120386</v>
      </c>
    </row>
    <row r="127" spans="1:3">
      <c t="s" r="A127" s="4">
        <v>58</v>
      </c>
      <c t="n" r="B127" s="6">
        <v>440269</v>
      </c>
      <c t="n" r="C127" s="6">
        <v>575089</v>
      </c>
    </row>
    <row r="128" spans="1:3">
      <c t="s" r="A128" s="4">
        <v>59</v>
      </c>
      <c t="n" r="B128" s="6">
        <v>1612457</v>
      </c>
      <c t="n" r="C128" s="6">
        <v>1726268</v>
      </c>
    </row>
    <row r="129" spans="1:3">
      <c t="s" r="A129" s="4">
        <v>648</v>
      </c>
    </row>
    <row r="130" spans="1:3">
      <c t="s" r="A130" s="3">
        <v>24</v>
      </c>
    </row>
    <row r="131" spans="1:3">
      <c t="s" r="A131" s="4">
        <v>25</v>
      </c>
      <c t="n" r="B131" s="6">
        <v>0</v>
      </c>
      <c t="n" r="C131" s="6">
        <v>0</v>
      </c>
    </row>
    <row r="132" spans="1:3">
      <c t="s" r="A132" s="4">
        <v>26</v>
      </c>
      <c t="n" r="B132" s="6">
        <v>0</v>
      </c>
    </row>
    <row r="133" spans="1:3">
      <c t="s" r="A133" s="4">
        <v>642</v>
      </c>
      <c t="n" r="B133" s="6">
        <v>92303</v>
      </c>
      <c t="n" r="C133" s="6">
        <v>164583</v>
      </c>
    </row>
    <row r="134" spans="1:3">
      <c t="s" r="A134" s="4">
        <v>28</v>
      </c>
      <c t="n" r="B134" s="6">
        <v>15499</v>
      </c>
      <c t="n" r="C134" s="6">
        <v>18553</v>
      </c>
    </row>
    <row r="135" spans="1:3">
      <c t="s" r="A135" s="4">
        <v>29</v>
      </c>
      <c t="n" r="B135" s="6">
        <v>139</v>
      </c>
      <c t="n" r="C135" s="6">
        <v>1123</v>
      </c>
    </row>
    <row r="136" spans="1:3">
      <c t="s" r="A136" s="4">
        <v>30</v>
      </c>
      <c t="n" r="B136" s="6">
        <v>7326</v>
      </c>
      <c t="n" r="C136" s="6">
        <v>9324</v>
      </c>
    </row>
    <row r="137" spans="1:3">
      <c t="s" r="A137" s="4">
        <v>31</v>
      </c>
      <c t="n" r="B137" s="6">
        <v>115267</v>
      </c>
      <c t="n" r="C137" s="6">
        <v>193583</v>
      </c>
    </row>
    <row r="138" spans="1:3">
      <c t="s" r="A138" s="3">
        <v>32</v>
      </c>
    </row>
    <row r="139" spans="1:3">
      <c t="s" r="A139" s="4">
        <v>33</v>
      </c>
      <c t="n" r="B139" s="6">
        <v>2647389</v>
      </c>
      <c t="n" r="C139" s="6">
        <v>2615181</v>
      </c>
    </row>
    <row r="140" spans="1:3">
      <c t="s" r="A140" s="4">
        <v>34</v>
      </c>
      <c t="n" r="B140" s="6">
        <v>-1215702</v>
      </c>
      <c t="n" r="C140" s="6">
        <v>-1111068</v>
      </c>
    </row>
    <row r="141" spans="1:3">
      <c t="s" r="A141" s="4">
        <v>35</v>
      </c>
      <c t="n" r="B141" s="6">
        <v>1431687</v>
      </c>
      <c t="n" r="C141" s="6">
        <v>1504113</v>
      </c>
    </row>
    <row r="142" spans="1:3">
      <c t="s" r="A142" s="3">
        <v>36</v>
      </c>
    </row>
    <row r="143" spans="1:3">
      <c t="s" r="A143" s="4">
        <v>643</v>
      </c>
      <c t="n" r="C143" s="6">
        <v>0</v>
      </c>
    </row>
    <row r="144" spans="1:3">
      <c t="s" r="A144" s="4">
        <v>38</v>
      </c>
      <c t="n" r="B144" s="6">
        <v>11155</v>
      </c>
      <c t="n" r="C144" s="6">
        <v>10901</v>
      </c>
    </row>
    <row r="145" spans="1:3">
      <c t="s" r="A145" s="4">
        <v>644</v>
      </c>
      <c t="n" r="B145" s="6">
        <v>0</v>
      </c>
      <c t="n" r="C145" s="6">
        <v>0</v>
      </c>
    </row>
    <row r="146" spans="1:3">
      <c t="s" r="A146" s="4">
        <v>39</v>
      </c>
      <c t="n" r="B146" s="6">
        <v>11155</v>
      </c>
      <c t="n" r="C146" s="6">
        <v>10901</v>
      </c>
    </row>
    <row r="147" spans="1:3">
      <c t="s" r="A147" s="4">
        <v>40</v>
      </c>
      <c t="n" r="B147" s="6">
        <v>1558109</v>
      </c>
      <c t="n" r="C147" s="6">
        <v>1708597</v>
      </c>
    </row>
    <row r="148" spans="1:3">
      <c t="s" r="A148" s="3">
        <v>41</v>
      </c>
    </row>
    <row r="149" spans="1:3">
      <c t="s" r="A149" s="4">
        <v>42</v>
      </c>
      <c t="n" r="B149" s="6">
        <v>8441</v>
      </c>
      <c t="n" r="C149" s="6">
        <v>53192</v>
      </c>
    </row>
    <row r="150" spans="1:3">
      <c t="s" r="A150" s="4">
        <v>43</v>
      </c>
      <c t="n" r="B150" s="6">
        <v>0</v>
      </c>
      <c t="n" r="C150" s="6">
        <v>0</v>
      </c>
    </row>
    <row r="151" spans="1:3">
      <c t="s" r="A151" s="4">
        <v>44</v>
      </c>
      <c t="n" r="B151" s="6">
        <v>10316</v>
      </c>
      <c t="n" r="C151" s="6">
        <v>88637</v>
      </c>
    </row>
    <row r="152" spans="1:3">
      <c t="s" r="A152" s="4">
        <v>45</v>
      </c>
      <c t="n" r="B152" s="6">
        <v>18757</v>
      </c>
      <c t="n" r="C152" s="6">
        <v>141829</v>
      </c>
    </row>
    <row r="153" spans="1:3">
      <c t="s" r="A153" s="3">
        <v>46</v>
      </c>
    </row>
    <row r="154" spans="1:3">
      <c t="s" r="A154" s="4">
        <v>47</v>
      </c>
      <c t="n" r="B154" s="6">
        <v>140140</v>
      </c>
      <c t="n" r="C154" s="6">
        <v>149788</v>
      </c>
    </row>
    <row r="155" spans="1:3">
      <c t="s" r="A155" s="4">
        <v>48</v>
      </c>
      <c t="n" r="B155" s="6">
        <v>0</v>
      </c>
      <c t="n" r="C155" s="6">
        <v>0</v>
      </c>
    </row>
    <row r="156" spans="1:3">
      <c t="s" r="A156" s="4">
        <v>49</v>
      </c>
      <c t="n" r="B156" s="6">
        <v>948</v>
      </c>
      <c t="n" r="C156" s="6">
        <v>983</v>
      </c>
    </row>
    <row r="157" spans="1:3">
      <c t="s" r="A157" s="4">
        <v>50</v>
      </c>
      <c t="n" r="B157" s="6">
        <v>33469</v>
      </c>
    </row>
    <row r="158" spans="1:3">
      <c t="s" r="A158" s="4">
        <v>51</v>
      </c>
      <c t="n" r="B158" s="6">
        <v>174557</v>
      </c>
      <c t="n" r="C158" s="6">
        <v>150771</v>
      </c>
    </row>
    <row r="159" spans="1:3">
      <c t="s" r="A159" s="4">
        <v>58</v>
      </c>
      <c t="n" r="B159" s="6">
        <v>1364795</v>
      </c>
      <c t="n" r="C159" s="6">
        <v>1415997</v>
      </c>
    </row>
    <row r="160" spans="1:3">
      <c t="s" r="A160" s="4">
        <v>59</v>
      </c>
      <c t="n" r="B160" s="7">
        <v>1558109</v>
      </c>
      <c t="n" r="C160" s="7">
        <v>17085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9</v>
      </c>
      <c t="s" r="B1" s="2">
        <v>68</v>
      </c>
      <c t="s" r="D1" s="2">
        <v>1</v>
      </c>
    </row>
    <row r="2" spans="1:5">
      <c t="s" r="B2" s="2">
        <v>2</v>
      </c>
      <c t="s" r="C2" s="2">
        <v>69</v>
      </c>
      <c t="s" r="D2" s="2">
        <v>2</v>
      </c>
      <c t="s" r="E2" s="2">
        <v>69</v>
      </c>
    </row>
    <row r="3" spans="1:5">
      <c t="s" r="A3" s="3">
        <v>70</v>
      </c>
    </row>
    <row r="4" spans="1:5">
      <c t="s" r="A4" s="4">
        <v>71</v>
      </c>
      <c t="n" r="B4" s="7">
        <v>138120</v>
      </c>
      <c t="n" r="C4" s="7">
        <v>295128</v>
      </c>
      <c t="n" r="D4" s="7">
        <v>293481</v>
      </c>
      <c t="n" r="E4" s="7">
        <v>724915</v>
      </c>
    </row>
    <row r="5" spans="1:5">
      <c t="s" r="A5" s="3">
        <v>72</v>
      </c>
    </row>
    <row r="6" spans="1:5">
      <c t="s" r="A6" s="4">
        <v>73</v>
      </c>
      <c t="n" r="B6" s="6">
        <v>96219</v>
      </c>
      <c t="n" r="C6" s="6">
        <v>239127</v>
      </c>
      <c t="n" r="D6" s="6">
        <v>203179</v>
      </c>
      <c t="n" r="E6" s="6">
        <v>570738</v>
      </c>
    </row>
    <row r="7" spans="1:5">
      <c t="s" r="A7" s="4">
        <v>74</v>
      </c>
      <c t="n" r="B7" s="6">
        <v>69877</v>
      </c>
      <c t="n" r="C7" s="6">
        <v>72950</v>
      </c>
      <c t="n" r="D7" s="6">
        <v>139523</v>
      </c>
      <c t="n" r="E7" s="6">
        <v>157925</v>
      </c>
    </row>
    <row r="8" spans="1:5">
      <c t="s" r="A8" s="4">
        <v>75</v>
      </c>
      <c t="n" r="B8" s="6">
        <v>39717</v>
      </c>
      <c t="n" r="C8" s="6">
        <v>34815</v>
      </c>
      <c t="n" r="D8" s="6">
        <v>61979</v>
      </c>
      <c t="n" r="E8" s="6">
        <v>68727</v>
      </c>
    </row>
    <row r="9" spans="1:5">
      <c t="s" r="A9" s="4">
        <v>76</v>
      </c>
      <c t="n" r="B9" s="6">
        <v>0</v>
      </c>
      <c t="n" r="C9" s="6">
        <v>34989</v>
      </c>
      <c t="n" r="D9" s="6">
        <v>0</v>
      </c>
      <c t="n" r="E9" s="6">
        <v>34989</v>
      </c>
    </row>
    <row r="10" spans="1:5">
      <c t="s" r="A10" s="4">
        <v>77</v>
      </c>
      <c t="n" r="B10" s="6">
        <v>1014</v>
      </c>
      <c t="n" r="C10" s="6">
        <v>9010</v>
      </c>
      <c t="n" r="D10" s="6">
        <v>564</v>
      </c>
      <c t="n" r="E10" s="6">
        <v>13220</v>
      </c>
    </row>
    <row r="11" spans="1:5">
      <c t="s" r="A11" s="4">
        <v>78</v>
      </c>
      <c t="n" r="B11" s="6">
        <v>5789</v>
      </c>
      <c t="n" r="C11" s="6">
        <v>8882</v>
      </c>
      <c t="n" r="D11" s="6">
        <v>6094</v>
      </c>
      <c t="n" r="E11" s="6">
        <v>15154</v>
      </c>
    </row>
    <row r="12" spans="1:5">
      <c t="s" r="A12" s="4">
        <v>79</v>
      </c>
      <c t="n" r="B12" s="6">
        <v>212616</v>
      </c>
      <c t="n" r="C12" s="6">
        <v>399773</v>
      </c>
      <c t="n" r="D12" s="6">
        <v>411339</v>
      </c>
      <c t="n" r="E12" s="6">
        <v>860753</v>
      </c>
    </row>
    <row r="13" spans="1:5">
      <c t="s" r="A13" s="4">
        <v>80</v>
      </c>
      <c t="n" r="B13" s="6">
        <v>-74496</v>
      </c>
      <c t="n" r="C13" s="6">
        <v>-104645</v>
      </c>
      <c t="n" r="D13" s="6">
        <v>-117858</v>
      </c>
      <c t="n" r="E13" s="6">
        <v>-135838</v>
      </c>
    </row>
    <row r="14" spans="1:5">
      <c t="s" r="A14" s="3">
        <v>81</v>
      </c>
    </row>
    <row r="15" spans="1:5">
      <c t="s" r="A15" s="4">
        <v>605</v>
      </c>
      <c t="n" r="B15" s="6">
        <v>-20464</v>
      </c>
      <c t="n" r="C15" s="6">
        <v>-24968</v>
      </c>
      <c t="n" r="D15" s="6">
        <v>-45742</v>
      </c>
      <c t="n" r="E15" s="6">
        <v>-48484</v>
      </c>
    </row>
    <row r="16" spans="1:5">
      <c t="s" r="A16" s="4">
        <v>83</v>
      </c>
      <c t="n" r="B16" s="6">
        <v>0</v>
      </c>
      <c t="n" r="C16" s="6">
        <v>13085</v>
      </c>
      <c t="n" r="D16" s="6">
        <v>0</v>
      </c>
      <c t="n" r="E16" s="6">
        <v>13085</v>
      </c>
    </row>
    <row r="17" spans="1:5">
      <c t="s" r="A17" s="4">
        <v>84</v>
      </c>
      <c t="n" r="B17" s="6">
        <v>0</v>
      </c>
      <c t="n" r="C17" s="6">
        <v>136</v>
      </c>
      <c t="n" r="D17" s="6">
        <v>0</v>
      </c>
      <c t="n" r="E17" s="6">
        <v>1108</v>
      </c>
    </row>
    <row r="18" spans="1:5">
      <c t="s" r="A18" s="4">
        <v>85</v>
      </c>
      <c t="n" r="B18" s="6">
        <v>926</v>
      </c>
      <c t="n" r="C18" s="6">
        <v>1043</v>
      </c>
      <c t="n" r="D18" s="6">
        <v>1928</v>
      </c>
      <c t="n" r="E18" s="6">
        <v>947</v>
      </c>
    </row>
    <row r="19" spans="1:5">
      <c t="s" r="A19" s="4">
        <v>86</v>
      </c>
      <c t="n" r="B19" s="6">
        <v>-13427</v>
      </c>
      <c t="n" r="C19" s="6">
        <v>0</v>
      </c>
      <c t="n" r="D19" s="6">
        <v>-13427</v>
      </c>
      <c t="n" r="E19" s="6">
        <v>0</v>
      </c>
    </row>
    <row r="20" spans="1:5">
      <c t="s" r="A20" s="4">
        <v>650</v>
      </c>
      <c t="n" r="B20" s="6">
        <v>0</v>
      </c>
      <c t="n" r="C20" s="6">
        <v>0</v>
      </c>
      <c t="n" r="D20" s="6">
        <v>0</v>
      </c>
      <c t="n" r="E20" s="6">
        <v>0</v>
      </c>
    </row>
    <row r="21" spans="1:5">
      <c t="s" r="A21" s="4">
        <v>87</v>
      </c>
      <c t="n" r="B21" s="6">
        <v>-32965</v>
      </c>
      <c t="n" r="C21" s="6">
        <v>-10704</v>
      </c>
      <c t="n" r="D21" s="6">
        <v>-57241</v>
      </c>
      <c t="n" r="E21" s="6">
        <v>-33344</v>
      </c>
    </row>
    <row r="22" spans="1:5">
      <c t="s" r="A22" s="4">
        <v>88</v>
      </c>
      <c t="n" r="B22" s="6">
        <v>-107461</v>
      </c>
      <c t="n" r="C22" s="6">
        <v>-115349</v>
      </c>
      <c t="n" r="D22" s="6">
        <v>-175099</v>
      </c>
      <c t="n" r="E22" s="6">
        <v>-169182</v>
      </c>
    </row>
    <row r="23" spans="1:5">
      <c t="s" r="A23" s="4">
        <v>651</v>
      </c>
      <c t="n" r="B23" s="6">
        <v>-22956</v>
      </c>
      <c t="n" r="C23" s="6">
        <v>-40679</v>
      </c>
      <c t="n" r="D23" s="6">
        <v>-31030</v>
      </c>
      <c t="n" r="E23" s="6">
        <v>-56911</v>
      </c>
    </row>
    <row r="24" spans="1:5">
      <c t="s" r="A24" s="4">
        <v>90</v>
      </c>
      <c t="n" r="B24" s="6">
        <v>-84505</v>
      </c>
      <c t="n" r="C24" s="6">
        <v>-74670</v>
      </c>
      <c t="n" r="D24" s="6">
        <v>-144069</v>
      </c>
      <c t="n" r="E24" s="6">
        <v>-112271</v>
      </c>
    </row>
    <row r="25" spans="1:5">
      <c t="s" r="A25" s="4">
        <v>645</v>
      </c>
    </row>
    <row r="26" spans="1:5">
      <c t="s" r="A26" s="3">
        <v>70</v>
      </c>
    </row>
    <row r="27" spans="1:5">
      <c t="s" r="A27" s="4">
        <v>71</v>
      </c>
      <c t="n" r="B27" s="6">
        <v>-1229</v>
      </c>
      <c t="n" r="C27" s="6">
        <v>-925</v>
      </c>
      <c t="n" r="D27" s="6">
        <v>-2400</v>
      </c>
      <c t="n" r="E27" s="6">
        <v>-1674</v>
      </c>
    </row>
    <row r="28" spans="1:5">
      <c t="s" r="A28" s="3">
        <v>72</v>
      </c>
    </row>
    <row r="29" spans="1:5">
      <c t="s" r="A29" s="4">
        <v>73</v>
      </c>
      <c t="n" r="B29" s="6">
        <v>0</v>
      </c>
      <c t="n" r="C29" s="6">
        <v>0</v>
      </c>
      <c t="n" r="D29" s="6">
        <v>0</v>
      </c>
      <c t="n" r="E29" s="6">
        <v>0</v>
      </c>
    </row>
    <row r="30" spans="1:5">
      <c t="s" r="A30" s="4">
        <v>74</v>
      </c>
      <c t="n" r="B30" s="6">
        <v>0</v>
      </c>
      <c t="n" r="C30" s="6">
        <v>0</v>
      </c>
      <c t="n" r="D30" s="6">
        <v>0</v>
      </c>
      <c t="n" r="E30" s="6">
        <v>0</v>
      </c>
    </row>
    <row r="31" spans="1:5">
      <c t="s" r="A31" s="4">
        <v>75</v>
      </c>
      <c t="n" r="B31" s="6">
        <v>-1229</v>
      </c>
      <c t="n" r="C31" s="6">
        <v>-925</v>
      </c>
      <c t="n" r="D31" s="6">
        <v>-2400</v>
      </c>
      <c t="n" r="E31" s="6">
        <v>-1674</v>
      </c>
    </row>
    <row r="32" spans="1:5">
      <c t="s" r="A32" s="4">
        <v>76</v>
      </c>
      <c t="n" r="C32" s="6">
        <v>0</v>
      </c>
      <c t="n" r="E32" s="6">
        <v>0</v>
      </c>
    </row>
    <row r="33" spans="1:5">
      <c t="s" r="A33" s="4">
        <v>77</v>
      </c>
      <c t="n" r="B33" s="6">
        <v>0</v>
      </c>
      <c t="n" r="C33" s="6">
        <v>0</v>
      </c>
      <c t="n" r="D33" s="6">
        <v>0</v>
      </c>
      <c t="n" r="E33" s="6">
        <v>0</v>
      </c>
    </row>
    <row r="34" spans="1:5">
      <c t="s" r="A34" s="4">
        <v>78</v>
      </c>
      <c t="n" r="B34" s="6">
        <v>0</v>
      </c>
      <c t="n" r="C34" s="6">
        <v>0</v>
      </c>
      <c t="n" r="D34" s="6">
        <v>0</v>
      </c>
      <c t="n" r="E34" s="6">
        <v>0</v>
      </c>
    </row>
    <row r="35" spans="1:5">
      <c t="s" r="A35" s="4">
        <v>79</v>
      </c>
      <c t="n" r="B35" s="6">
        <v>-1229</v>
      </c>
      <c t="n" r="C35" s="6">
        <v>-925</v>
      </c>
      <c t="n" r="D35" s="6">
        <v>-2400</v>
      </c>
      <c t="n" r="E35" s="6">
        <v>-1674</v>
      </c>
    </row>
    <row r="36" spans="1:5">
      <c t="s" r="A36" s="4">
        <v>80</v>
      </c>
      <c t="n" r="B36" s="6">
        <v>0</v>
      </c>
      <c t="n" r="C36" s="6">
        <v>0</v>
      </c>
      <c t="n" r="D36" s="6">
        <v>0</v>
      </c>
      <c t="n" r="E36" s="6">
        <v>0</v>
      </c>
    </row>
    <row r="37" spans="1:5">
      <c t="s" r="A37" s="3">
        <v>81</v>
      </c>
    </row>
    <row r="38" spans="1:5">
      <c t="s" r="A38" s="4">
        <v>605</v>
      </c>
      <c t="n" r="B38" s="6">
        <v>0</v>
      </c>
      <c t="n" r="C38" s="6">
        <v>0</v>
      </c>
      <c t="n" r="D38" s="6">
        <v>0</v>
      </c>
      <c t="n" r="E38" s="6">
        <v>0</v>
      </c>
    </row>
    <row r="39" spans="1:5">
      <c t="s" r="A39" s="4">
        <v>83</v>
      </c>
      <c t="n" r="C39" s="6">
        <v>0</v>
      </c>
      <c t="n" r="E39" s="6">
        <v>0</v>
      </c>
    </row>
    <row r="40" spans="1:5">
      <c t="s" r="A40" s="4">
        <v>84</v>
      </c>
      <c t="n" r="C40" s="6">
        <v>0</v>
      </c>
      <c t="n" r="E40" s="6">
        <v>0</v>
      </c>
    </row>
    <row r="41" spans="1:5">
      <c t="s" r="A41" s="4">
        <v>85</v>
      </c>
      <c t="n" r="B41" s="6">
        <v>0</v>
      </c>
      <c t="n" r="C41" s="6">
        <v>0</v>
      </c>
      <c t="n" r="D41" s="6">
        <v>0</v>
      </c>
      <c t="n" r="E41" s="6">
        <v>0</v>
      </c>
    </row>
    <row r="42" spans="1:5">
      <c t="s" r="A42" s="4">
        <v>86</v>
      </c>
      <c t="n" r="B42" s="6">
        <v>0</v>
      </c>
      <c t="n" r="D42" s="6">
        <v>0</v>
      </c>
    </row>
    <row r="43" spans="1:5">
      <c t="s" r="A43" s="4">
        <v>650</v>
      </c>
      <c t="n" r="B43" s="6">
        <v>102013</v>
      </c>
      <c t="n" r="C43" s="6">
        <v>115342</v>
      </c>
      <c t="n" r="D43" s="6">
        <v>172123</v>
      </c>
      <c t="n" r="E43" s="6">
        <v>159793</v>
      </c>
    </row>
    <row r="44" spans="1:5">
      <c t="s" r="A44" s="4">
        <v>87</v>
      </c>
      <c t="n" r="B44" s="6">
        <v>102013</v>
      </c>
      <c t="n" r="C44" s="6">
        <v>115342</v>
      </c>
      <c t="n" r="D44" s="6">
        <v>172123</v>
      </c>
      <c t="n" r="E44" s="6">
        <v>159793</v>
      </c>
    </row>
    <row r="45" spans="1:5">
      <c t="s" r="A45" s="4">
        <v>88</v>
      </c>
      <c t="n" r="B45" s="6">
        <v>102013</v>
      </c>
      <c t="n" r="C45" s="6">
        <v>115342</v>
      </c>
      <c t="n" r="D45" s="6">
        <v>172123</v>
      </c>
      <c t="n" r="E45" s="6">
        <v>159793</v>
      </c>
    </row>
    <row r="46" spans="1:5">
      <c t="s" r="A46" s="4">
        <v>651</v>
      </c>
      <c t="n" r="B46" s="6">
        <v>0</v>
      </c>
      <c t="n" r="C46" s="6">
        <v>0</v>
      </c>
      <c t="n" r="D46" s="6">
        <v>0</v>
      </c>
      <c t="n" r="E46" s="6">
        <v>0</v>
      </c>
    </row>
    <row r="47" spans="1:5">
      <c t="s" r="A47" s="4">
        <v>90</v>
      </c>
      <c t="n" r="B47" s="6">
        <v>102013</v>
      </c>
      <c t="n" r="C47" s="6">
        <v>115342</v>
      </c>
      <c t="n" r="D47" s="6">
        <v>172123</v>
      </c>
      <c t="n" r="E47" s="6">
        <v>159793</v>
      </c>
    </row>
    <row r="48" spans="1:5">
      <c t="s" r="A48" s="4">
        <v>646</v>
      </c>
    </row>
    <row r="49" spans="1:5">
      <c t="s" r="A49" s="3">
        <v>70</v>
      </c>
    </row>
    <row r="50" spans="1:5">
      <c t="s" r="A50" s="4">
        <v>71</v>
      </c>
      <c t="n" r="B50" s="6">
        <v>0</v>
      </c>
      <c t="n" r="C50" s="6">
        <v>0</v>
      </c>
      <c t="n" r="D50" s="6">
        <v>0</v>
      </c>
      <c t="n" r="E50" s="6">
        <v>0</v>
      </c>
    </row>
    <row r="51" spans="1:5">
      <c t="s" r="A51" s="3">
        <v>72</v>
      </c>
    </row>
    <row r="52" spans="1:5">
      <c t="s" r="A52" s="4">
        <v>73</v>
      </c>
      <c t="n" r="B52" s="6">
        <v>0</v>
      </c>
      <c t="n" r="C52" s="6">
        <v>0</v>
      </c>
      <c t="n" r="D52" s="6">
        <v>0</v>
      </c>
      <c t="n" r="E52" s="6">
        <v>0</v>
      </c>
    </row>
    <row r="53" spans="1:5">
      <c t="s" r="A53" s="4">
        <v>74</v>
      </c>
      <c t="n" r="B53" s="6">
        <v>0</v>
      </c>
      <c t="n" r="C53" s="6">
        <v>0</v>
      </c>
      <c t="n" r="D53" s="6">
        <v>0</v>
      </c>
      <c t="n" r="E53" s="6">
        <v>0</v>
      </c>
    </row>
    <row r="54" spans="1:5">
      <c t="s" r="A54" s="4">
        <v>75</v>
      </c>
      <c t="n" r="B54" s="6">
        <v>300</v>
      </c>
      <c t="n" r="C54" s="6">
        <v>-41</v>
      </c>
      <c t="n" r="D54" s="6">
        <v>300</v>
      </c>
      <c t="n" r="E54" s="6">
        <v>27</v>
      </c>
    </row>
    <row r="55" spans="1:5">
      <c t="s" r="A55" s="4">
        <v>76</v>
      </c>
      <c t="n" r="C55" s="6">
        <v>0</v>
      </c>
      <c t="n" r="E55" s="6">
        <v>0</v>
      </c>
    </row>
    <row r="56" spans="1:5">
      <c t="s" r="A56" s="4">
        <v>77</v>
      </c>
      <c t="n" r="B56" s="6">
        <v>0</v>
      </c>
      <c t="n" r="C56" s="6">
        <v>0</v>
      </c>
      <c t="n" r="D56" s="6">
        <v>0</v>
      </c>
      <c t="n" r="E56" s="6">
        <v>0</v>
      </c>
    </row>
    <row r="57" spans="1:5">
      <c t="s" r="A57" s="4">
        <v>78</v>
      </c>
      <c t="n" r="B57" s="6">
        <v>0</v>
      </c>
      <c t="n" r="C57" s="6">
        <v>0</v>
      </c>
      <c t="n" r="D57" s="6">
        <v>0</v>
      </c>
      <c t="n" r="E57" s="6">
        <v>0</v>
      </c>
    </row>
    <row r="58" spans="1:5">
      <c t="s" r="A58" s="4">
        <v>79</v>
      </c>
      <c t="n" r="B58" s="6">
        <v>300</v>
      </c>
      <c t="n" r="C58" s="6">
        <v>-41</v>
      </c>
      <c t="n" r="D58" s="6">
        <v>300</v>
      </c>
      <c t="n" r="E58" s="6">
        <v>27</v>
      </c>
    </row>
    <row r="59" spans="1:5">
      <c t="s" r="A59" s="4">
        <v>80</v>
      </c>
      <c t="n" r="B59" s="6">
        <v>-300</v>
      </c>
      <c t="n" r="C59" s="6">
        <v>41</v>
      </c>
      <c t="n" r="D59" s="6">
        <v>-300</v>
      </c>
      <c t="n" r="E59" s="6">
        <v>-27</v>
      </c>
    </row>
    <row r="60" spans="1:5">
      <c t="s" r="A60" s="3">
        <v>81</v>
      </c>
    </row>
    <row r="61" spans="1:5">
      <c t="s" r="A61" s="4">
        <v>605</v>
      </c>
      <c t="n" r="B61" s="6">
        <v>-5494</v>
      </c>
      <c t="n" r="C61" s="6">
        <v>-8291</v>
      </c>
      <c t="n" r="D61" s="6">
        <v>-12986</v>
      </c>
      <c t="n" r="E61" s="6">
        <v>-16550</v>
      </c>
    </row>
    <row r="62" spans="1:5">
      <c t="s" r="A62" s="4">
        <v>83</v>
      </c>
      <c t="n" r="C62" s="6">
        <v>13085</v>
      </c>
      <c t="n" r="E62" s="6">
        <v>13085</v>
      </c>
    </row>
    <row r="63" spans="1:5">
      <c t="s" r="A63" s="4">
        <v>84</v>
      </c>
      <c t="n" r="C63" s="6">
        <v>0</v>
      </c>
      <c t="n" r="E63" s="6">
        <v>0</v>
      </c>
    </row>
    <row r="64" spans="1:5">
      <c t="s" r="A64" s="4">
        <v>85</v>
      </c>
      <c t="n" r="B64" s="6">
        <v>0</v>
      </c>
      <c t="n" r="C64" s="6">
        <v>0</v>
      </c>
      <c t="n" r="D64" s="6">
        <v>0</v>
      </c>
      <c t="n" r="E64" s="6">
        <v>0</v>
      </c>
    </row>
    <row r="65" spans="1:5">
      <c t="s" r="A65" s="4">
        <v>86</v>
      </c>
      <c t="n" r="B65" s="6">
        <v>-4988</v>
      </c>
      <c t="n" r="D65" s="6">
        <v>-4988</v>
      </c>
    </row>
    <row r="66" spans="1:5">
      <c t="s" r="A66" s="4">
        <v>650</v>
      </c>
      <c t="n" r="B66" s="6">
        <v>-76137</v>
      </c>
      <c t="n" r="C66" s="6">
        <v>-78289</v>
      </c>
      <c t="n" r="D66" s="6">
        <v>-129666</v>
      </c>
      <c t="n" r="E66" s="6">
        <v>-110074</v>
      </c>
    </row>
    <row r="67" spans="1:5">
      <c t="s" r="A67" s="4">
        <v>87</v>
      </c>
      <c t="n" r="B67" s="6">
        <v>-86619</v>
      </c>
      <c t="n" r="C67" s="6">
        <v>-73495</v>
      </c>
      <c t="n" r="D67" s="6">
        <v>-147640</v>
      </c>
      <c t="n" r="E67" s="6">
        <v>-113539</v>
      </c>
    </row>
    <row r="68" spans="1:5">
      <c t="s" r="A68" s="4">
        <v>88</v>
      </c>
      <c t="n" r="B68" s="6">
        <v>-86919</v>
      </c>
      <c t="n" r="C68" s="6">
        <v>-73454</v>
      </c>
      <c t="n" r="D68" s="6">
        <v>-147940</v>
      </c>
      <c t="n" r="E68" s="6">
        <v>-113566</v>
      </c>
    </row>
    <row r="69" spans="1:5">
      <c t="s" r="A69" s="4">
        <v>651</v>
      </c>
      <c t="n" r="B69" s="6">
        <v>-2414</v>
      </c>
      <c t="n" r="C69" s="6">
        <v>1216</v>
      </c>
      <c t="n" r="D69" s="6">
        <v>-3871</v>
      </c>
      <c t="n" r="E69" s="6">
        <v>-1295</v>
      </c>
    </row>
    <row r="70" spans="1:5">
      <c t="s" r="A70" s="4">
        <v>90</v>
      </c>
      <c t="n" r="B70" s="6">
        <v>-84505</v>
      </c>
      <c t="n" r="C70" s="6">
        <v>-74670</v>
      </c>
      <c t="n" r="D70" s="6">
        <v>-144069</v>
      </c>
      <c t="n" r="E70" s="6">
        <v>-112271</v>
      </c>
    </row>
    <row r="71" spans="1:5">
      <c t="s" r="A71" s="4">
        <v>647</v>
      </c>
    </row>
    <row r="72" spans="1:5">
      <c t="s" r="A72" s="3">
        <v>70</v>
      </c>
    </row>
    <row r="73" spans="1:5">
      <c t="s" r="A73" s="4">
        <v>71</v>
      </c>
      <c t="n" r="B73" s="6">
        <v>0</v>
      </c>
      <c t="n" r="C73" s="6">
        <v>0</v>
      </c>
      <c t="n" r="D73" s="6">
        <v>0</v>
      </c>
      <c t="n" r="E73" s="6">
        <v>0</v>
      </c>
    </row>
    <row r="74" spans="1:5">
      <c t="s" r="A74" s="3">
        <v>72</v>
      </c>
    </row>
    <row r="75" spans="1:5">
      <c t="s" r="A75" s="4">
        <v>73</v>
      </c>
      <c t="n" r="B75" s="6">
        <v>0</v>
      </c>
      <c t="n" r="C75" s="6">
        <v>0</v>
      </c>
      <c t="n" r="D75" s="6">
        <v>0</v>
      </c>
      <c t="n" r="E75" s="6">
        <v>0</v>
      </c>
    </row>
    <row r="76" spans="1:5">
      <c t="s" r="A76" s="4">
        <v>74</v>
      </c>
      <c t="n" r="B76" s="6">
        <v>1350</v>
      </c>
      <c t="n" r="C76" s="6">
        <v>796</v>
      </c>
      <c t="n" r="D76" s="6">
        <v>2606</v>
      </c>
      <c t="n" r="E76" s="6">
        <v>863</v>
      </c>
    </row>
    <row r="77" spans="1:5">
      <c t="s" r="A77" s="4">
        <v>75</v>
      </c>
      <c t="n" r="B77" s="6">
        <v>40162</v>
      </c>
      <c t="n" r="C77" s="6">
        <v>14055</v>
      </c>
      <c t="n" r="D77" s="6">
        <v>63136</v>
      </c>
      <c t="n" r="E77" s="6">
        <v>25971</v>
      </c>
    </row>
    <row r="78" spans="1:5">
      <c t="s" r="A78" s="4">
        <v>76</v>
      </c>
      <c t="n" r="C78" s="6">
        <v>34989</v>
      </c>
      <c t="n" r="E78" s="6">
        <v>34989</v>
      </c>
    </row>
    <row r="79" spans="1:5">
      <c t="s" r="A79" s="4">
        <v>77</v>
      </c>
      <c t="n" r="B79" s="6">
        <v>0</v>
      </c>
      <c t="n" r="C79" s="6">
        <v>-19</v>
      </c>
      <c t="n" r="D79" s="6">
        <v>-18</v>
      </c>
      <c t="n" r="E79" s="6">
        <v>-19</v>
      </c>
    </row>
    <row r="80" spans="1:5">
      <c t="s" r="A80" s="4">
        <v>78</v>
      </c>
      <c t="n" r="B80" s="6">
        <v>0</v>
      </c>
      <c t="n" r="C80" s="6">
        <v>0</v>
      </c>
      <c t="n" r="D80" s="6">
        <v>0</v>
      </c>
      <c t="n" r="E80" s="6">
        <v>0</v>
      </c>
    </row>
    <row r="81" spans="1:5">
      <c t="s" r="A81" s="4">
        <v>79</v>
      </c>
      <c t="n" r="B81" s="6">
        <v>41512</v>
      </c>
      <c t="n" r="C81" s="6">
        <v>49821</v>
      </c>
      <c t="n" r="D81" s="6">
        <v>65724</v>
      </c>
      <c t="n" r="E81" s="6">
        <v>61804</v>
      </c>
    </row>
    <row r="82" spans="1:5">
      <c t="s" r="A82" s="4">
        <v>80</v>
      </c>
      <c t="n" r="B82" s="6">
        <v>-41512</v>
      </c>
      <c t="n" r="C82" s="6">
        <v>-49821</v>
      </c>
      <c t="n" r="D82" s="6">
        <v>-65724</v>
      </c>
      <c t="n" r="E82" s="6">
        <v>-61804</v>
      </c>
    </row>
    <row r="83" spans="1:5">
      <c t="s" r="A83" s="3">
        <v>81</v>
      </c>
    </row>
    <row r="84" spans="1:5">
      <c t="s" r="A84" s="4">
        <v>605</v>
      </c>
      <c t="n" r="B84" s="6">
        <v>-14970</v>
      </c>
      <c t="n" r="C84" s="6">
        <v>-16677</v>
      </c>
      <c t="n" r="D84" s="6">
        <v>-32756</v>
      </c>
      <c t="n" r="E84" s="6">
        <v>-31934</v>
      </c>
    </row>
    <row r="85" spans="1:5">
      <c t="s" r="A85" s="4">
        <v>83</v>
      </c>
      <c t="n" r="C85" s="6">
        <v>0</v>
      </c>
      <c t="n" r="E85" s="6">
        <v>0</v>
      </c>
    </row>
    <row r="86" spans="1:5">
      <c t="s" r="A86" s="4">
        <v>84</v>
      </c>
      <c t="n" r="C86" s="6">
        <v>0</v>
      </c>
      <c t="n" r="E86" s="6">
        <v>0</v>
      </c>
    </row>
    <row r="87" spans="1:5">
      <c t="s" r="A87" s="4">
        <v>85</v>
      </c>
      <c t="n" r="B87" s="6">
        <v>741</v>
      </c>
      <c t="n" r="C87" s="6">
        <v>79</v>
      </c>
      <c t="n" r="D87" s="6">
        <v>1216</v>
      </c>
      <c t="n" r="E87" s="6">
        <v>-54</v>
      </c>
    </row>
    <row r="88" spans="1:5">
      <c t="s" r="A88" s="4">
        <v>86</v>
      </c>
      <c t="n" r="B88" s="6">
        <v>-8439</v>
      </c>
      <c t="n" r="D88" s="6">
        <v>-8439</v>
      </c>
    </row>
    <row r="89" spans="1:5">
      <c t="s" r="A89" s="4">
        <v>650</v>
      </c>
      <c t="n" r="B89" s="6">
        <v>-25876</v>
      </c>
      <c t="n" r="C89" s="6">
        <v>-37053</v>
      </c>
      <c t="n" r="D89" s="6">
        <v>-42457</v>
      </c>
      <c t="n" r="E89" s="6">
        <v>-49719</v>
      </c>
    </row>
    <row r="90" spans="1:5">
      <c t="s" r="A90" s="4">
        <v>87</v>
      </c>
      <c t="n" r="B90" s="6">
        <v>-48544</v>
      </c>
      <c t="n" r="C90" s="6">
        <v>-53651</v>
      </c>
      <c t="n" r="D90" s="6">
        <v>-82436</v>
      </c>
      <c t="n" r="E90" s="6">
        <v>-81707</v>
      </c>
    </row>
    <row r="91" spans="1:5">
      <c t="s" r="A91" s="4">
        <v>88</v>
      </c>
      <c t="n" r="B91" s="6">
        <v>-90056</v>
      </c>
      <c t="n" r="C91" s="6">
        <v>-103472</v>
      </c>
      <c t="n" r="D91" s="6">
        <v>-148160</v>
      </c>
      <c t="n" r="E91" s="6">
        <v>-143511</v>
      </c>
    </row>
    <row r="92" spans="1:5">
      <c t="s" r="A92" s="4">
        <v>651</v>
      </c>
      <c t="n" r="B92" s="6">
        <v>-13919</v>
      </c>
      <c t="n" r="C92" s="6">
        <v>-25183</v>
      </c>
      <c t="n" r="D92" s="6">
        <v>-18494</v>
      </c>
      <c t="n" r="E92" s="6">
        <v>-33437</v>
      </c>
    </row>
    <row r="93" spans="1:5">
      <c t="s" r="A93" s="4">
        <v>90</v>
      </c>
      <c t="n" r="B93" s="6">
        <v>-76137</v>
      </c>
      <c t="n" r="C93" s="6">
        <v>-78289</v>
      </c>
      <c t="n" r="D93" s="6">
        <v>-129666</v>
      </c>
      <c t="n" r="E93" s="6">
        <v>-110074</v>
      </c>
    </row>
    <row r="94" spans="1:5">
      <c t="s" r="A94" s="4">
        <v>648</v>
      </c>
    </row>
    <row r="95" spans="1:5">
      <c t="s" r="A95" s="3">
        <v>70</v>
      </c>
    </row>
    <row r="96" spans="1:5">
      <c t="s" r="A96" s="4">
        <v>71</v>
      </c>
      <c t="n" r="B96" s="6">
        <v>139349</v>
      </c>
      <c t="n" r="C96" s="6">
        <v>296053</v>
      </c>
      <c t="n" r="D96" s="6">
        <v>295881</v>
      </c>
      <c t="n" r="E96" s="6">
        <v>726589</v>
      </c>
    </row>
    <row r="97" spans="1:5">
      <c t="s" r="A97" s="3">
        <v>72</v>
      </c>
    </row>
    <row r="98" spans="1:5">
      <c t="s" r="A98" s="4">
        <v>73</v>
      </c>
      <c t="n" r="B98" s="6">
        <v>96219</v>
      </c>
      <c t="n" r="C98" s="6">
        <v>239127</v>
      </c>
      <c t="n" r="D98" s="6">
        <v>203179</v>
      </c>
      <c t="n" r="E98" s="6">
        <v>570738</v>
      </c>
    </row>
    <row r="99" spans="1:5">
      <c t="s" r="A99" s="4">
        <v>74</v>
      </c>
      <c t="n" r="B99" s="6">
        <v>68527</v>
      </c>
      <c t="n" r="C99" s="6">
        <v>72154</v>
      </c>
      <c t="n" r="D99" s="6">
        <v>136917</v>
      </c>
      <c t="n" r="E99" s="6">
        <v>157062</v>
      </c>
    </row>
    <row r="100" spans="1:5">
      <c t="s" r="A100" s="4">
        <v>75</v>
      </c>
      <c t="n" r="B100" s="6">
        <v>484</v>
      </c>
      <c t="n" r="C100" s="6">
        <v>21726</v>
      </c>
      <c t="n" r="D100" s="6">
        <v>943</v>
      </c>
      <c t="n" r="E100" s="6">
        <v>44403</v>
      </c>
    </row>
    <row r="101" spans="1:5">
      <c t="s" r="A101" s="4">
        <v>76</v>
      </c>
      <c t="n" r="C101" s="6">
        <v>0</v>
      </c>
      <c t="n" r="E101" s="6">
        <v>0</v>
      </c>
    </row>
    <row r="102" spans="1:5">
      <c t="s" r="A102" s="4">
        <v>77</v>
      </c>
      <c t="n" r="B102" s="6">
        <v>1014</v>
      </c>
      <c t="n" r="C102" s="6">
        <v>9029</v>
      </c>
      <c t="n" r="D102" s="6">
        <v>582</v>
      </c>
      <c t="n" r="E102" s="6">
        <v>13239</v>
      </c>
    </row>
    <row r="103" spans="1:5">
      <c t="s" r="A103" s="4">
        <v>78</v>
      </c>
      <c t="n" r="B103" s="6">
        <v>5789</v>
      </c>
      <c t="n" r="C103" s="6">
        <v>8882</v>
      </c>
      <c t="n" r="D103" s="6">
        <v>6094</v>
      </c>
      <c t="n" r="E103" s="6">
        <v>15154</v>
      </c>
    </row>
    <row r="104" spans="1:5">
      <c t="s" r="A104" s="4">
        <v>79</v>
      </c>
      <c t="n" r="B104" s="6">
        <v>172033</v>
      </c>
      <c t="n" r="C104" s="6">
        <v>350918</v>
      </c>
      <c t="n" r="D104" s="6">
        <v>347715</v>
      </c>
      <c t="n" r="E104" s="6">
        <v>800596</v>
      </c>
    </row>
    <row r="105" spans="1:5">
      <c t="s" r="A105" s="4">
        <v>80</v>
      </c>
      <c t="n" r="B105" s="6">
        <v>-32684</v>
      </c>
      <c t="n" r="C105" s="6">
        <v>-54865</v>
      </c>
      <c t="n" r="D105" s="6">
        <v>-51834</v>
      </c>
      <c t="n" r="E105" s="6">
        <v>-74007</v>
      </c>
    </row>
    <row r="106" spans="1:5">
      <c t="s" r="A106" s="3">
        <v>81</v>
      </c>
    </row>
    <row r="107" spans="1:5">
      <c t="s" r="A107" s="4">
        <v>605</v>
      </c>
      <c t="n" r="B107" s="6">
        <v>0</v>
      </c>
      <c t="n" r="C107" s="6">
        <v>0</v>
      </c>
      <c t="n" r="D107" s="6">
        <v>0</v>
      </c>
      <c t="n" r="E107" s="6">
        <v>0</v>
      </c>
    </row>
    <row r="108" spans="1:5">
      <c t="s" r="A108" s="4">
        <v>83</v>
      </c>
      <c t="n" r="C108" s="6">
        <v>0</v>
      </c>
      <c t="n" r="E108" s="6">
        <v>0</v>
      </c>
    </row>
    <row r="109" spans="1:5">
      <c t="s" r="A109" s="4">
        <v>84</v>
      </c>
      <c t="n" r="C109" s="6">
        <v>136</v>
      </c>
      <c t="n" r="E109" s="6">
        <v>1108</v>
      </c>
    </row>
    <row r="110" spans="1:5">
      <c t="s" r="A110" s="4">
        <v>85</v>
      </c>
      <c t="n" r="B110" s="6">
        <v>185</v>
      </c>
      <c t="n" r="C110" s="6">
        <v>964</v>
      </c>
      <c t="n" r="D110" s="6">
        <v>712</v>
      </c>
      <c t="n" r="E110" s="6">
        <v>1001</v>
      </c>
    </row>
    <row r="111" spans="1:5">
      <c t="s" r="A111" s="4">
        <v>86</v>
      </c>
      <c t="n" r="B111" s="6">
        <v>0</v>
      </c>
      <c t="n" r="D111" s="6">
        <v>0</v>
      </c>
    </row>
    <row r="112" spans="1:5">
      <c t="s" r="A112" s="4">
        <v>650</v>
      </c>
      <c t="n" r="B112" s="6">
        <v>0</v>
      </c>
      <c t="n" r="C112" s="6">
        <v>0</v>
      </c>
      <c t="n" r="D112" s="6">
        <v>0</v>
      </c>
      <c t="n" r="E112" s="6">
        <v>0</v>
      </c>
    </row>
    <row r="113" spans="1:5">
      <c t="s" r="A113" s="4">
        <v>87</v>
      </c>
      <c t="n" r="B113" s="6">
        <v>185</v>
      </c>
      <c t="n" r="C113" s="6">
        <v>1100</v>
      </c>
      <c t="n" r="D113" s="6">
        <v>712</v>
      </c>
      <c t="n" r="E113" s="6">
        <v>2109</v>
      </c>
    </row>
    <row r="114" spans="1:5">
      <c t="s" r="A114" s="4">
        <v>88</v>
      </c>
      <c t="n" r="B114" s="6">
        <v>-32499</v>
      </c>
      <c t="n" r="C114" s="6">
        <v>-53765</v>
      </c>
      <c t="n" r="D114" s="6">
        <v>-51122</v>
      </c>
      <c t="n" r="E114" s="6">
        <v>-71898</v>
      </c>
    </row>
    <row r="115" spans="1:5">
      <c t="s" r="A115" s="4">
        <v>651</v>
      </c>
      <c t="n" r="B115" s="6">
        <v>-6623</v>
      </c>
      <c t="n" r="C115" s="6">
        <v>-16712</v>
      </c>
      <c t="n" r="D115" s="6">
        <v>-8665</v>
      </c>
      <c t="n" r="E115" s="6">
        <v>-22179</v>
      </c>
    </row>
    <row r="116" spans="1:5">
      <c t="s" r="A116" s="4">
        <v>90</v>
      </c>
      <c t="n" r="B116" s="7">
        <v>-25876</v>
      </c>
      <c t="n" r="C116" s="7">
        <v>-37053</v>
      </c>
      <c t="n" r="D116" s="7">
        <v>-42457</v>
      </c>
      <c t="n" r="E116" s="7">
        <v>-497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69</v>
      </c>
    </row>
    <row r="3" spans="1:3">
      <c t="s" r="A3" s="3">
        <v>120</v>
      </c>
    </row>
    <row r="4" spans="1:3">
      <c t="s" r="A4" s="4">
        <v>121</v>
      </c>
      <c t="n" r="B4" s="7">
        <v>-144069</v>
      </c>
      <c t="n" r="C4" s="7">
        <v>-112271</v>
      </c>
    </row>
    <row r="5" spans="1:3">
      <c t="s" r="A5" s="3">
        <v>122</v>
      </c>
    </row>
    <row r="6" spans="1:3">
      <c t="s" r="A6" s="4">
        <v>74</v>
      </c>
      <c t="n" r="B6" s="6">
        <v>139523</v>
      </c>
      <c t="n" r="C6" s="6">
        <v>157925</v>
      </c>
    </row>
    <row r="7" spans="1:3">
      <c t="s" r="A7" s="4">
        <v>123</v>
      </c>
      <c t="n" r="B7" s="6">
        <v>2287</v>
      </c>
      <c t="n" r="C7" s="6">
        <v>2135</v>
      </c>
    </row>
    <row r="8" spans="1:3">
      <c t="s" r="A8" s="4">
        <v>83</v>
      </c>
      <c t="n" r="B8" s="6">
        <v>0</v>
      </c>
      <c t="n" r="C8" s="6">
        <v>-13085</v>
      </c>
    </row>
    <row r="9" spans="1:3">
      <c t="s" r="A9" s="4">
        <v>76</v>
      </c>
      <c t="n" r="B9" s="6">
        <v>0</v>
      </c>
      <c t="n" r="C9" s="6">
        <v>34989</v>
      </c>
    </row>
    <row r="10" spans="1:3">
      <c t="s" r="A10" s="4">
        <v>77</v>
      </c>
      <c t="n" r="B10" s="6">
        <v>564</v>
      </c>
      <c t="n" r="C10" s="6">
        <v>13220</v>
      </c>
    </row>
    <row r="11" spans="1:3">
      <c t="s" r="A11" s="4">
        <v>78</v>
      </c>
      <c t="n" r="B11" s="6">
        <v>6094</v>
      </c>
      <c t="n" r="C11" s="6">
        <v>15154</v>
      </c>
    </row>
    <row r="12" spans="1:3">
      <c t="s" r="A12" s="4">
        <v>84</v>
      </c>
      <c t="n" r="B12" s="6">
        <v>0</v>
      </c>
      <c t="n" r="C12" s="6">
        <v>-1108</v>
      </c>
    </row>
    <row r="13" spans="1:3">
      <c t="s" r="A13" s="4">
        <v>124</v>
      </c>
      <c t="n" r="B13" s="6">
        <v>12544</v>
      </c>
      <c t="n" r="C13" s="6">
        <v>0</v>
      </c>
    </row>
    <row r="14" spans="1:3">
      <c t="s" r="A14" s="4">
        <v>125</v>
      </c>
      <c t="n" r="B14" s="6">
        <v>1406</v>
      </c>
      <c t="n" r="C14" s="6">
        <v>2584</v>
      </c>
    </row>
    <row r="15" spans="1:3">
      <c t="s" r="A15" s="4">
        <v>126</v>
      </c>
      <c t="n" r="B15" s="6">
        <v>11341</v>
      </c>
      <c t="n" r="C15" s="6">
        <v>31486</v>
      </c>
    </row>
    <row r="16" spans="1:3">
      <c t="s" r="A16" s="4">
        <v>127</v>
      </c>
      <c t="n" r="B16" s="6">
        <v>-31022</v>
      </c>
      <c t="n" r="C16" s="6">
        <v>-56911</v>
      </c>
    </row>
    <row r="17" spans="1:3">
      <c t="s" r="A17" s="4">
        <v>128</v>
      </c>
      <c t="n" r="B17" s="6">
        <v>-12</v>
      </c>
      <c t="n" r="C17" s="6">
        <v>-810</v>
      </c>
    </row>
    <row r="18" spans="1:3">
      <c t="s" r="A18" s="4">
        <v>129</v>
      </c>
      <c t="n" r="B18" s="6">
        <v>28365</v>
      </c>
      <c t="n" r="C18" s="6">
        <v>86369</v>
      </c>
    </row>
    <row r="19" spans="1:3">
      <c t="s" r="A19" s="4">
        <v>130</v>
      </c>
      <c t="n" r="B19" s="6">
        <v>27021</v>
      </c>
      <c t="n" r="C19" s="6">
        <v>159677</v>
      </c>
    </row>
    <row r="20" spans="1:3">
      <c t="s" r="A20" s="3">
        <v>131</v>
      </c>
    </row>
    <row r="21" spans="1:3">
      <c t="s" r="A21" s="4">
        <v>132</v>
      </c>
      <c t="n" r="B21" s="6">
        <v>-76064</v>
      </c>
      <c t="n" r="C21" s="6">
        <v>-90724</v>
      </c>
    </row>
    <row r="22" spans="1:3">
      <c t="s" r="A22" s="4">
        <v>133</v>
      </c>
      <c t="n" r="B22" s="6">
        <v>-6242</v>
      </c>
      <c t="n" r="C22" s="6">
        <v>0</v>
      </c>
    </row>
    <row r="23" spans="1:3">
      <c t="s" r="A23" s="4">
        <v>134</v>
      </c>
      <c t="n" r="B23" s="6">
        <v>2619</v>
      </c>
      <c t="n" r="C23" s="6">
        <v>16367</v>
      </c>
    </row>
    <row r="24" spans="1:3">
      <c t="s" r="A24" s="4">
        <v>135</v>
      </c>
      <c t="n" r="B24" s="6">
        <v>0</v>
      </c>
      <c t="n" r="C24" s="6">
        <v>15000</v>
      </c>
    </row>
    <row r="25" spans="1:3">
      <c t="s" r="A25" s="4">
        <v>136</v>
      </c>
      <c t="n" r="B25" s="6">
        <v>4468</v>
      </c>
      <c t="n" r="C25" s="6">
        <v>0</v>
      </c>
    </row>
    <row r="26" spans="1:3">
      <c t="s" r="A26" s="4">
        <v>137</v>
      </c>
      <c t="n" r="B26" s="6">
        <v>0</v>
      </c>
      <c t="n" r="C26" s="6">
        <v>-112</v>
      </c>
    </row>
    <row r="27" spans="1:3">
      <c t="s" r="A27" s="4">
        <v>128</v>
      </c>
      <c t="n" r="B27" s="6">
        <v>22</v>
      </c>
      <c t="n" r="C27" s="6">
        <v>3392</v>
      </c>
    </row>
    <row r="28" spans="1:3">
      <c t="s" r="A28" s="4">
        <v>138</v>
      </c>
      <c t="n" r="B28" s="6">
        <v>-75197</v>
      </c>
      <c t="n" r="C28" s="6">
        <v>-56077</v>
      </c>
    </row>
    <row r="29" spans="1:3">
      <c t="s" r="A29" s="3">
        <v>139</v>
      </c>
    </row>
    <row r="30" spans="1:3">
      <c t="s" r="A30" s="4">
        <v>140</v>
      </c>
      <c t="n" r="B30" s="6">
        <v>0</v>
      </c>
      <c t="n" r="C30" s="6">
        <v>160100</v>
      </c>
    </row>
    <row r="31" spans="1:3">
      <c t="s" r="A31" s="4">
        <v>141</v>
      </c>
      <c t="n" r="B31" s="6">
        <v>0</v>
      </c>
      <c t="n" r="C31" s="6">
        <v>-210600</v>
      </c>
    </row>
    <row r="32" spans="1:3">
      <c t="s" r="A32" s="4">
        <v>142</v>
      </c>
      <c t="n" r="B32" s="6">
        <v>0</v>
      </c>
      <c t="n" r="C32" s="6">
        <v>-26405</v>
      </c>
    </row>
    <row r="33" spans="1:3">
      <c t="s" r="A33" s="4">
        <v>143</v>
      </c>
      <c t="n" r="B33" s="6">
        <v>0</v>
      </c>
      <c t="n" r="C33" s="6">
        <v>94481</v>
      </c>
    </row>
    <row r="34" spans="1:3">
      <c t="s" r="A34" s="4">
        <v>144</v>
      </c>
      <c t="n" r="B34" s="6">
        <v>-2500</v>
      </c>
      <c t="n" r="C34" s="6">
        <v>-2250</v>
      </c>
    </row>
    <row r="35" spans="1:3">
      <c t="s" r="A35" s="4">
        <v>37</v>
      </c>
      <c t="n" r="B35" s="6">
        <v>0</v>
      </c>
      <c t="n" r="C35" s="6">
        <v>-784</v>
      </c>
    </row>
    <row r="36" spans="1:3">
      <c t="s" r="A36" s="4">
        <v>128</v>
      </c>
      <c t="n" r="B36" s="6">
        <v>-333</v>
      </c>
      <c t="n" r="C36" s="6">
        <v>-698</v>
      </c>
    </row>
    <row r="37" spans="1:3">
      <c t="s" r="A37" s="4">
        <v>145</v>
      </c>
      <c t="n" r="B37" s="6">
        <v>-2833</v>
      </c>
      <c t="n" r="C37" s="6">
        <v>13844</v>
      </c>
    </row>
    <row r="38" spans="1:3">
      <c t="s" r="A38" s="4">
        <v>146</v>
      </c>
      <c t="n" r="B38" s="6">
        <v>-51009</v>
      </c>
      <c t="n" r="C38" s="6">
        <v>117444</v>
      </c>
    </row>
    <row r="39" spans="1:3">
      <c t="s" r="A39" s="4">
        <v>147</v>
      </c>
      <c t="n" r="B39" s="6">
        <v>130648</v>
      </c>
      <c t="n" r="C39" s="6">
        <v>891</v>
      </c>
    </row>
    <row r="40" spans="1:3">
      <c t="s" r="A40" s="4">
        <v>148</v>
      </c>
      <c t="n" r="B40" s="6">
        <v>79639</v>
      </c>
      <c t="n" r="C40" s="6">
        <v>118335</v>
      </c>
    </row>
    <row r="41" spans="1:3">
      <c t="s" r="A41" s="3">
        <v>149</v>
      </c>
    </row>
    <row r="42" spans="1:3">
      <c t="s" r="A42" s="4">
        <v>150</v>
      </c>
      <c t="n" r="B42" s="6">
        <v>-1767</v>
      </c>
      <c t="n" r="C42" s="6">
        <v>-8991</v>
      </c>
    </row>
    <row r="43" spans="1:3">
      <c t="s" r="A43" s="4">
        <v>151</v>
      </c>
      <c t="n" r="B43" s="6">
        <v>0</v>
      </c>
      <c t="n" r="C43" s="6">
        <v>27000</v>
      </c>
    </row>
    <row r="44" spans="1:3">
      <c t="s" r="A44" s="3">
        <v>152</v>
      </c>
    </row>
    <row r="45" spans="1:3">
      <c t="s" r="A45" s="4">
        <v>153</v>
      </c>
      <c t="n" r="B45" s="7">
        <v>27004</v>
      </c>
      <c t="n" r="C45" s="7">
        <v>481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2</v>
      </c>
      <c t="s" r="B1" s="2">
        <v>1</v>
      </c>
    </row>
    <row r="2" spans="1:3">
      <c t="s" r="B2" s="2">
        <v>2</v>
      </c>
      <c t="s" r="C2" s="2">
        <v>69</v>
      </c>
    </row>
    <row r="3" spans="1:3">
      <c t="s" r="A3" s="3">
        <v>653</v>
      </c>
    </row>
    <row r="4" spans="1:3">
      <c t="s" r="A4" s="4">
        <v>654</v>
      </c>
      <c t="n" r="B4" s="7">
        <v>27021</v>
      </c>
      <c t="n" r="C4" s="7">
        <v>159677</v>
      </c>
    </row>
    <row r="5" spans="1:3">
      <c t="s" r="A5" s="3">
        <v>655</v>
      </c>
    </row>
    <row r="6" spans="1:3">
      <c t="s" r="A6" s="4">
        <v>132</v>
      </c>
      <c t="n" r="B6" s="6">
        <v>-76064</v>
      </c>
      <c t="n" r="C6" s="6">
        <v>-90724</v>
      </c>
    </row>
    <row r="7" spans="1:3">
      <c t="s" r="A7" s="4">
        <v>133</v>
      </c>
      <c t="n" r="B7" s="6">
        <v>-6242</v>
      </c>
      <c t="n" r="C7" s="6">
        <v>0</v>
      </c>
    </row>
    <row r="8" spans="1:3">
      <c t="s" r="A8" s="4">
        <v>656</v>
      </c>
      <c t="n" r="B8" s="6">
        <v>2619</v>
      </c>
      <c t="n" r="C8" s="6">
        <v>16367</v>
      </c>
    </row>
    <row r="9" spans="1:3">
      <c t="s" r="A9" s="4">
        <v>136</v>
      </c>
      <c t="n" r="B9" s="6">
        <v>4468</v>
      </c>
      <c t="n" r="C9" s="6">
        <v>0</v>
      </c>
    </row>
    <row r="10" spans="1:3">
      <c t="s" r="A10" s="4">
        <v>135</v>
      </c>
      <c t="n" r="B10" s="6">
        <v>0</v>
      </c>
      <c t="n" r="C10" s="6">
        <v>15000</v>
      </c>
    </row>
    <row r="11" spans="1:3">
      <c t="s" r="A11" s="4">
        <v>137</v>
      </c>
      <c t="n" r="B11" s="6">
        <v>0</v>
      </c>
      <c t="n" r="C11" s="6">
        <v>-112</v>
      </c>
    </row>
    <row r="12" spans="1:3">
      <c t="s" r="A12" s="4">
        <v>657</v>
      </c>
      <c t="n" r="B12" s="6">
        <v>0</v>
      </c>
    </row>
    <row r="13" spans="1:3">
      <c t="s" r="A13" s="4">
        <v>658</v>
      </c>
      <c t="n" r="C13" s="6">
        <v>0</v>
      </c>
    </row>
    <row r="14" spans="1:3">
      <c t="s" r="A14" s="4">
        <v>128</v>
      </c>
      <c t="n" r="B14" s="6">
        <v>22</v>
      </c>
      <c t="n" r="C14" s="6">
        <v>3392</v>
      </c>
    </row>
    <row r="15" spans="1:3">
      <c t="s" r="A15" s="4">
        <v>138</v>
      </c>
      <c t="n" r="B15" s="6">
        <v>-75197</v>
      </c>
      <c t="n" r="C15" s="6">
        <v>-56077</v>
      </c>
    </row>
    <row r="16" spans="1:3">
      <c t="s" r="A16" s="3">
        <v>139</v>
      </c>
    </row>
    <row r="17" spans="1:3">
      <c t="s" r="A17" s="4">
        <v>140</v>
      </c>
      <c t="n" r="B17" s="6">
        <v>0</v>
      </c>
      <c t="n" r="C17" s="6">
        <v>160100</v>
      </c>
    </row>
    <row r="18" spans="1:3">
      <c t="s" r="A18" s="4">
        <v>141</v>
      </c>
      <c t="n" r="B18" s="6">
        <v>0</v>
      </c>
      <c t="n" r="C18" s="6">
        <v>-210600</v>
      </c>
    </row>
    <row r="19" spans="1:3">
      <c t="s" r="A19" s="4">
        <v>142</v>
      </c>
      <c t="n" r="B19" s="6">
        <v>0</v>
      </c>
      <c t="n" r="C19" s="6">
        <v>-26405</v>
      </c>
    </row>
    <row r="20" spans="1:3">
      <c t="s" r="A20" s="4">
        <v>659</v>
      </c>
      <c t="n" r="B20" s="6">
        <v>0</v>
      </c>
      <c t="n" r="C20" s="6">
        <v>94481</v>
      </c>
    </row>
    <row r="21" spans="1:3">
      <c t="s" r="A21" s="4">
        <v>144</v>
      </c>
      <c t="n" r="B21" s="6">
        <v>-2500</v>
      </c>
      <c t="n" r="C21" s="6">
        <v>-2250</v>
      </c>
    </row>
    <row r="22" spans="1:3">
      <c t="s" r="A22" s="4">
        <v>37</v>
      </c>
      <c t="n" r="B22" s="6">
        <v>0</v>
      </c>
      <c t="n" r="C22" s="6">
        <v>-784</v>
      </c>
    </row>
    <row r="23" spans="1:3">
      <c t="s" r="A23" s="4">
        <v>658</v>
      </c>
      <c t="n" r="B23" s="6">
        <v>0</v>
      </c>
    </row>
    <row r="24" spans="1:3">
      <c t="s" r="A24" s="4">
        <v>658</v>
      </c>
      <c t="n" r="C24" s="6">
        <v>0</v>
      </c>
    </row>
    <row r="25" spans="1:3">
      <c t="s" r="A25" s="4">
        <v>128</v>
      </c>
      <c t="n" r="B25" s="6">
        <v>-333</v>
      </c>
      <c t="n" r="C25" s="6">
        <v>-698</v>
      </c>
    </row>
    <row r="26" spans="1:3">
      <c t="s" r="A26" s="4">
        <v>145</v>
      </c>
      <c t="n" r="B26" s="6">
        <v>-2833</v>
      </c>
      <c t="n" r="C26" s="6">
        <v>13844</v>
      </c>
    </row>
    <row r="27" spans="1:3">
      <c t="s" r="A27" s="4">
        <v>146</v>
      </c>
      <c t="n" r="B27" s="6">
        <v>-51009</v>
      </c>
      <c t="n" r="C27" s="6">
        <v>117444</v>
      </c>
    </row>
    <row r="28" spans="1:3">
      <c t="s" r="A28" s="4">
        <v>147</v>
      </c>
      <c t="n" r="B28" s="6">
        <v>130648</v>
      </c>
      <c t="n" r="C28" s="6">
        <v>891</v>
      </c>
    </row>
    <row r="29" spans="1:3">
      <c t="s" r="A29" s="4">
        <v>148</v>
      </c>
      <c t="n" r="B29" s="6">
        <v>79639</v>
      </c>
      <c t="n" r="C29" s="6">
        <v>118335</v>
      </c>
    </row>
    <row r="30" spans="1:3">
      <c t="s" r="A30" s="4">
        <v>645</v>
      </c>
    </row>
    <row r="31" spans="1:3">
      <c t="s" r="A31" s="3">
        <v>653</v>
      </c>
    </row>
    <row r="32" spans="1:3">
      <c t="s" r="A32" s="4">
        <v>654</v>
      </c>
      <c t="n" r="B32" s="6">
        <v>-13841</v>
      </c>
      <c t="n" r="C32" s="6">
        <v>-229190</v>
      </c>
    </row>
    <row r="33" spans="1:3">
      <c t="s" r="A33" s="3">
        <v>655</v>
      </c>
    </row>
    <row r="34" spans="1:3">
      <c t="s" r="A34" s="4">
        <v>132</v>
      </c>
      <c t="n" r="B34" s="6">
        <v>0</v>
      </c>
      <c t="n" r="C34" s="6">
        <v>0</v>
      </c>
    </row>
    <row r="35" spans="1:3">
      <c t="s" r="A35" s="4">
        <v>133</v>
      </c>
      <c t="n" r="B35" s="6">
        <v>0</v>
      </c>
    </row>
    <row r="36" spans="1:3">
      <c t="s" r="A36" s="4">
        <v>656</v>
      </c>
      <c t="n" r="B36" s="6">
        <v>0</v>
      </c>
      <c t="n" r="C36" s="6">
        <v>0</v>
      </c>
    </row>
    <row r="37" spans="1:3">
      <c t="s" r="A37" s="4">
        <v>136</v>
      </c>
      <c t="n" r="B37" s="6">
        <v>0</v>
      </c>
    </row>
    <row r="38" spans="1:3">
      <c t="s" r="A38" s="4">
        <v>135</v>
      </c>
      <c t="n" r="C38" s="6">
        <v>0</v>
      </c>
    </row>
    <row r="39" spans="1:3">
      <c t="s" r="A39" s="4">
        <v>137</v>
      </c>
      <c t="n" r="C39" s="6">
        <v>0</v>
      </c>
    </row>
    <row r="40" spans="1:3">
      <c t="s" r="A40" s="4">
        <v>657</v>
      </c>
      <c t="n" r="B40" s="6">
        <v>-15757</v>
      </c>
    </row>
    <row r="41" spans="1:3">
      <c t="s" r="A41" s="4">
        <v>658</v>
      </c>
      <c t="n" r="C41" s="6">
        <v>-45496</v>
      </c>
    </row>
    <row r="42" spans="1:3">
      <c t="s" r="A42" s="4">
        <v>128</v>
      </c>
      <c t="n" r="B42" s="6">
        <v>0</v>
      </c>
      <c t="n" r="C42" s="6">
        <v>0</v>
      </c>
    </row>
    <row r="43" spans="1:3">
      <c t="s" r="A43" s="4">
        <v>138</v>
      </c>
      <c t="n" r="B43" s="6">
        <v>-15757</v>
      </c>
      <c t="n" r="C43" s="6">
        <v>-45496</v>
      </c>
    </row>
    <row r="44" spans="1:3">
      <c t="s" r="A44" s="3">
        <v>139</v>
      </c>
    </row>
    <row r="45" spans="1:3">
      <c t="s" r="A45" s="4">
        <v>140</v>
      </c>
      <c t="n" r="C45" s="6">
        <v>0</v>
      </c>
    </row>
    <row r="46" spans="1:3">
      <c t="s" r="A46" s="4">
        <v>141</v>
      </c>
      <c t="n" r="C46" s="6">
        <v>0</v>
      </c>
    </row>
    <row r="47" spans="1:3">
      <c t="s" r="A47" s="4">
        <v>142</v>
      </c>
      <c t="n" r="C47" s="6">
        <v>0</v>
      </c>
    </row>
    <row r="48" spans="1:3">
      <c t="s" r="A48" s="4">
        <v>659</v>
      </c>
      <c t="n" r="C48" s="6">
        <v>0</v>
      </c>
    </row>
    <row r="49" spans="1:3">
      <c t="s" r="A49" s="4">
        <v>144</v>
      </c>
      <c t="n" r="B49" s="6">
        <v>0</v>
      </c>
      <c t="n" r="C49" s="6">
        <v>0</v>
      </c>
    </row>
    <row r="50" spans="1:3">
      <c t="s" r="A50" s="4">
        <v>37</v>
      </c>
      <c t="n" r="C50" s="6">
        <v>0</v>
      </c>
    </row>
    <row r="51" spans="1:3">
      <c t="s" r="A51" s="4">
        <v>658</v>
      </c>
      <c t="n" r="B51" s="6">
        <v>29598</v>
      </c>
    </row>
    <row r="52" spans="1:3">
      <c t="s" r="A52" s="4">
        <v>658</v>
      </c>
      <c t="n" r="C52" s="6">
        <v>274686</v>
      </c>
    </row>
    <row r="53" spans="1:3">
      <c t="s" r="A53" s="4">
        <v>128</v>
      </c>
      <c t="n" r="B53" s="6">
        <v>0</v>
      </c>
      <c t="n" r="C53" s="6">
        <v>0</v>
      </c>
    </row>
    <row r="54" spans="1:3">
      <c t="s" r="A54" s="4">
        <v>145</v>
      </c>
      <c t="n" r="B54" s="6">
        <v>29598</v>
      </c>
      <c t="n" r="C54" s="6">
        <v>274686</v>
      </c>
    </row>
    <row r="55" spans="1:3">
      <c t="s" r="A55" s="4">
        <v>146</v>
      </c>
      <c t="n" r="B55" s="6">
        <v>0</v>
      </c>
      <c t="n" r="C55" s="6">
        <v>0</v>
      </c>
    </row>
    <row r="56" spans="1:3">
      <c t="s" r="A56" s="4">
        <v>147</v>
      </c>
      <c t="n" r="B56" s="6">
        <v>0</v>
      </c>
      <c t="n" r="C56" s="6">
        <v>0</v>
      </c>
    </row>
    <row r="57" spans="1:3">
      <c t="s" r="A57" s="4">
        <v>148</v>
      </c>
      <c t="n" r="B57" s="6">
        <v>0</v>
      </c>
      <c t="n" r="C57" s="6">
        <v>0</v>
      </c>
    </row>
    <row r="58" spans="1:3">
      <c t="s" r="A58" s="4">
        <v>646</v>
      </c>
    </row>
    <row r="59" spans="1:3">
      <c t="s" r="A59" s="3">
        <v>653</v>
      </c>
    </row>
    <row r="60" spans="1:3">
      <c t="s" r="A60" s="4">
        <v>654</v>
      </c>
      <c t="n" r="B60" s="6">
        <v>-15803</v>
      </c>
      <c t="n" r="C60" s="6">
        <v>-19080</v>
      </c>
    </row>
    <row r="61" spans="1:3">
      <c t="s" r="A61" s="3">
        <v>655</v>
      </c>
    </row>
    <row r="62" spans="1:3">
      <c t="s" r="A62" s="4">
        <v>132</v>
      </c>
      <c t="n" r="B62" s="6">
        <v>0</v>
      </c>
      <c t="n" r="C62" s="6">
        <v>0</v>
      </c>
    </row>
    <row r="63" spans="1:3">
      <c t="s" r="A63" s="4">
        <v>133</v>
      </c>
      <c t="n" r="B63" s="6">
        <v>0</v>
      </c>
    </row>
    <row r="64" spans="1:3">
      <c t="s" r="A64" s="4">
        <v>656</v>
      </c>
      <c t="n" r="B64" s="6">
        <v>0</v>
      </c>
      <c t="n" r="C64" s="6">
        <v>0</v>
      </c>
    </row>
    <row r="65" spans="1:3">
      <c t="s" r="A65" s="4">
        <v>136</v>
      </c>
      <c t="n" r="B65" s="6">
        <v>0</v>
      </c>
    </row>
    <row r="66" spans="1:3">
      <c t="s" r="A66" s="4">
        <v>135</v>
      </c>
      <c t="n" r="C66" s="6">
        <v>0</v>
      </c>
    </row>
    <row r="67" spans="1:3">
      <c t="s" r="A67" s="4">
        <v>137</v>
      </c>
      <c t="n" r="C67" s="6">
        <v>0</v>
      </c>
    </row>
    <row r="68" spans="1:3">
      <c t="s" r="A68" s="4">
        <v>657</v>
      </c>
      <c t="n" r="B68" s="6">
        <v>15757</v>
      </c>
    </row>
    <row r="69" spans="1:3">
      <c t="s" r="A69" s="4">
        <v>658</v>
      </c>
      <c t="n" r="C69" s="6">
        <v>45496</v>
      </c>
    </row>
    <row r="70" spans="1:3">
      <c t="s" r="A70" s="4">
        <v>128</v>
      </c>
      <c t="n" r="B70" s="6">
        <v>0</v>
      </c>
      <c t="n" r="C70" s="6">
        <v>0</v>
      </c>
    </row>
    <row r="71" spans="1:3">
      <c t="s" r="A71" s="4">
        <v>138</v>
      </c>
      <c t="n" r="B71" s="6">
        <v>15757</v>
      </c>
      <c t="n" r="C71" s="6">
        <v>45496</v>
      </c>
    </row>
    <row r="72" spans="1:3">
      <c t="s" r="A72" s="3">
        <v>139</v>
      </c>
    </row>
    <row r="73" spans="1:3">
      <c t="s" r="A73" s="4">
        <v>140</v>
      </c>
      <c t="n" r="C73" s="6">
        <v>0</v>
      </c>
    </row>
    <row r="74" spans="1:3">
      <c t="s" r="A74" s="4">
        <v>141</v>
      </c>
      <c t="n" r="C74" s="6">
        <v>0</v>
      </c>
    </row>
    <row r="75" spans="1:3">
      <c t="s" r="A75" s="4">
        <v>142</v>
      </c>
      <c t="n" r="C75" s="6">
        <v>-26405</v>
      </c>
    </row>
    <row r="76" spans="1:3">
      <c t="s" r="A76" s="4">
        <v>659</v>
      </c>
      <c t="n" r="C76" s="6">
        <v>0</v>
      </c>
    </row>
    <row r="77" spans="1:3">
      <c t="s" r="A77" s="4">
        <v>144</v>
      </c>
      <c t="n" r="B77" s="6">
        <v>0</v>
      </c>
      <c t="n" r="C77" s="6">
        <v>0</v>
      </c>
    </row>
    <row r="78" spans="1:3">
      <c t="s" r="A78" s="4">
        <v>37</v>
      </c>
      <c t="n" r="C78" s="6">
        <v>0</v>
      </c>
    </row>
    <row r="79" spans="1:3">
      <c t="s" r="A79" s="4">
        <v>658</v>
      </c>
      <c t="n" r="B79" s="6">
        <v>0</v>
      </c>
    </row>
    <row r="80" spans="1:3">
      <c t="s" r="A80" s="4">
        <v>658</v>
      </c>
      <c t="n" r="C80" s="6">
        <v>0</v>
      </c>
    </row>
    <row r="81" spans="1:3">
      <c t="s" r="A81" s="4">
        <v>128</v>
      </c>
      <c t="n" r="B81" s="6">
        <v>0</v>
      </c>
      <c t="n" r="C81" s="6">
        <v>0</v>
      </c>
    </row>
    <row r="82" spans="1:3">
      <c t="s" r="A82" s="4">
        <v>145</v>
      </c>
      <c t="n" r="B82" s="6">
        <v>0</v>
      </c>
      <c t="n" r="C82" s="6">
        <v>-26405</v>
      </c>
    </row>
    <row r="83" spans="1:3">
      <c t="s" r="A83" s="4">
        <v>146</v>
      </c>
      <c t="n" r="B83" s="6">
        <v>-46</v>
      </c>
      <c t="n" r="C83" s="6">
        <v>11</v>
      </c>
    </row>
    <row r="84" spans="1:3">
      <c t="s" r="A84" s="4">
        <v>147</v>
      </c>
      <c t="n" r="B84" s="6">
        <v>46</v>
      </c>
      <c t="n" r="C84" s="6">
        <v>77</v>
      </c>
    </row>
    <row r="85" spans="1:3">
      <c t="s" r="A85" s="4">
        <v>148</v>
      </c>
      <c t="n" r="B85" s="6">
        <v>0</v>
      </c>
      <c t="n" r="C85" s="6">
        <v>88</v>
      </c>
    </row>
    <row r="86" spans="1:3">
      <c t="s" r="A86" s="4">
        <v>647</v>
      </c>
    </row>
    <row r="87" spans="1:3">
      <c t="s" r="A87" s="3">
        <v>653</v>
      </c>
    </row>
    <row r="88" spans="1:3">
      <c t="s" r="A88" s="4">
        <v>654</v>
      </c>
      <c t="n" r="B88" s="6">
        <v>-30241</v>
      </c>
      <c t="n" r="C88" s="6">
        <v>118144</v>
      </c>
    </row>
    <row r="89" spans="1:3">
      <c t="s" r="A89" s="3">
        <v>655</v>
      </c>
    </row>
    <row r="90" spans="1:3">
      <c t="s" r="A90" s="4">
        <v>132</v>
      </c>
      <c t="n" r="B90" s="6">
        <v>-389</v>
      </c>
      <c t="n" r="C90" s="6">
        <v>-10998</v>
      </c>
    </row>
    <row r="91" spans="1:3">
      <c t="s" r="A91" s="4">
        <v>133</v>
      </c>
      <c t="n" r="B91" s="6">
        <v>-6242</v>
      </c>
    </row>
    <row r="92" spans="1:3">
      <c t="s" r="A92" s="4">
        <v>656</v>
      </c>
      <c t="n" r="B92" s="6">
        <v>31</v>
      </c>
      <c t="n" r="C92" s="6">
        <v>127</v>
      </c>
    </row>
    <row r="93" spans="1:3">
      <c t="s" r="A93" s="4">
        <v>136</v>
      </c>
      <c t="n" r="B93" s="6">
        <v>4468</v>
      </c>
    </row>
    <row r="94" spans="1:3">
      <c t="s" r="A94" s="4">
        <v>135</v>
      </c>
      <c t="n" r="C94" s="6">
        <v>15000</v>
      </c>
    </row>
    <row r="95" spans="1:3">
      <c t="s" r="A95" s="4">
        <v>137</v>
      </c>
      <c t="n" r="C95" s="6">
        <v>0</v>
      </c>
    </row>
    <row r="96" spans="1:3">
      <c t="s" r="A96" s="4">
        <v>657</v>
      </c>
      <c t="n" r="B96" s="6">
        <v>0</v>
      </c>
    </row>
    <row r="97" spans="1:3">
      <c t="s" r="A97" s="4">
        <v>658</v>
      </c>
      <c t="n" r="C97" s="6">
        <v>0</v>
      </c>
    </row>
    <row r="98" spans="1:3">
      <c t="s" r="A98" s="4">
        <v>128</v>
      </c>
      <c t="n" r="B98" s="6">
        <v>0</v>
      </c>
      <c t="n" r="C98" s="6">
        <v>0</v>
      </c>
    </row>
    <row r="99" spans="1:3">
      <c t="s" r="A99" s="4">
        <v>138</v>
      </c>
      <c t="n" r="B99" s="6">
        <v>-2132</v>
      </c>
      <c t="n" r="C99" s="6">
        <v>4129</v>
      </c>
    </row>
    <row r="100" spans="1:3">
      <c t="s" r="A100" s="3">
        <v>139</v>
      </c>
    </row>
    <row r="101" spans="1:3">
      <c t="s" r="A101" s="4">
        <v>140</v>
      </c>
      <c t="n" r="C101" s="6">
        <v>160100</v>
      </c>
    </row>
    <row r="102" spans="1:3">
      <c t="s" r="A102" s="4">
        <v>141</v>
      </c>
      <c t="n" r="C102" s="6">
        <v>-210600</v>
      </c>
    </row>
    <row r="103" spans="1:3">
      <c t="s" r="A103" s="4">
        <v>142</v>
      </c>
      <c t="n" r="C103" s="6">
        <v>0</v>
      </c>
    </row>
    <row r="104" spans="1:3">
      <c t="s" r="A104" s="4">
        <v>659</v>
      </c>
      <c t="n" r="C104" s="6">
        <v>94481</v>
      </c>
    </row>
    <row r="105" spans="1:3">
      <c t="s" r="A105" s="4">
        <v>144</v>
      </c>
      <c t="n" r="B105" s="6">
        <v>-2500</v>
      </c>
      <c t="n" r="C105" s="6">
        <v>-2250</v>
      </c>
    </row>
    <row r="106" spans="1:3">
      <c t="s" r="A106" s="4">
        <v>37</v>
      </c>
      <c t="n" r="C106" s="6">
        <v>-784</v>
      </c>
    </row>
    <row r="107" spans="1:3">
      <c t="s" r="A107" s="4">
        <v>658</v>
      </c>
      <c t="n" r="B107" s="6">
        <v>-15757</v>
      </c>
    </row>
    <row r="108" spans="1:3">
      <c t="s" r="A108" s="4">
        <v>658</v>
      </c>
      <c t="n" r="C108" s="6">
        <v>-45496</v>
      </c>
    </row>
    <row r="109" spans="1:3">
      <c t="s" r="A109" s="4">
        <v>128</v>
      </c>
      <c t="n" r="B109" s="6">
        <v>-333</v>
      </c>
      <c t="n" r="C109" s="6">
        <v>-215</v>
      </c>
    </row>
    <row r="110" spans="1:3">
      <c t="s" r="A110" s="4">
        <v>145</v>
      </c>
      <c t="n" r="B110" s="6">
        <v>-18590</v>
      </c>
      <c t="n" r="C110" s="6">
        <v>-4764</v>
      </c>
    </row>
    <row r="111" spans="1:3">
      <c t="s" r="A111" s="4">
        <v>146</v>
      </c>
      <c t="n" r="B111" s="6">
        <v>-50963</v>
      </c>
      <c t="n" r="C111" s="6">
        <v>117509</v>
      </c>
    </row>
    <row r="112" spans="1:3">
      <c t="s" r="A112" s="4">
        <v>147</v>
      </c>
      <c t="n" r="B112" s="6">
        <v>130602</v>
      </c>
      <c t="n" r="C112" s="6">
        <v>733</v>
      </c>
    </row>
    <row r="113" spans="1:3">
      <c t="s" r="A113" s="4">
        <v>148</v>
      </c>
      <c t="n" r="B113" s="6">
        <v>79639</v>
      </c>
      <c t="n" r="C113" s="6">
        <v>118242</v>
      </c>
    </row>
    <row r="114" spans="1:3">
      <c t="s" r="A114" s="4">
        <v>648</v>
      </c>
    </row>
    <row r="115" spans="1:3">
      <c t="s" r="A115" s="3">
        <v>653</v>
      </c>
    </row>
    <row r="116" spans="1:3">
      <c t="s" r="A116" s="4">
        <v>654</v>
      </c>
      <c t="n" r="B116" s="6">
        <v>86906</v>
      </c>
      <c t="n" r="C116" s="6">
        <v>289803</v>
      </c>
    </row>
    <row r="117" spans="1:3">
      <c t="s" r="A117" s="3">
        <v>655</v>
      </c>
    </row>
    <row r="118" spans="1:3">
      <c t="s" r="A118" s="4">
        <v>132</v>
      </c>
      <c t="n" r="B118" s="6">
        <v>-75675</v>
      </c>
      <c t="n" r="C118" s="6">
        <v>-79726</v>
      </c>
    </row>
    <row r="119" spans="1:3">
      <c t="s" r="A119" s="4">
        <v>133</v>
      </c>
      <c t="n" r="B119" s="6">
        <v>0</v>
      </c>
    </row>
    <row r="120" spans="1:3">
      <c t="s" r="A120" s="4">
        <v>656</v>
      </c>
      <c t="n" r="B120" s="6">
        <v>2588</v>
      </c>
      <c t="n" r="C120" s="6">
        <v>16240</v>
      </c>
    </row>
    <row r="121" spans="1:3">
      <c t="s" r="A121" s="4">
        <v>136</v>
      </c>
      <c t="n" r="B121" s="6">
        <v>0</v>
      </c>
    </row>
    <row r="122" spans="1:3">
      <c t="s" r="A122" s="4">
        <v>135</v>
      </c>
      <c t="n" r="C122" s="6">
        <v>0</v>
      </c>
    </row>
    <row r="123" spans="1:3">
      <c t="s" r="A123" s="4">
        <v>137</v>
      </c>
      <c t="n" r="C123" s="6">
        <v>-112</v>
      </c>
    </row>
    <row r="124" spans="1:3">
      <c t="s" r="A124" s="4">
        <v>657</v>
      </c>
      <c t="n" r="B124" s="6">
        <v>0</v>
      </c>
    </row>
    <row r="125" spans="1:3">
      <c t="s" r="A125" s="4">
        <v>658</v>
      </c>
      <c t="n" r="C125" s="6">
        <v>0</v>
      </c>
    </row>
    <row r="126" spans="1:3">
      <c t="s" r="A126" s="4">
        <v>128</v>
      </c>
      <c t="n" r="B126" s="6">
        <v>22</v>
      </c>
      <c t="n" r="C126" s="6">
        <v>3392</v>
      </c>
    </row>
    <row r="127" spans="1:3">
      <c t="s" r="A127" s="4">
        <v>138</v>
      </c>
      <c t="n" r="B127" s="6">
        <v>-73065</v>
      </c>
      <c t="n" r="C127" s="6">
        <v>-60206</v>
      </c>
    </row>
    <row r="128" spans="1:3">
      <c t="s" r="A128" s="3">
        <v>139</v>
      </c>
    </row>
    <row r="129" spans="1:3">
      <c t="s" r="A129" s="4">
        <v>140</v>
      </c>
      <c t="n" r="C129" s="6">
        <v>0</v>
      </c>
    </row>
    <row r="130" spans="1:3">
      <c t="s" r="A130" s="4">
        <v>141</v>
      </c>
      <c t="n" r="C130" s="6">
        <v>0</v>
      </c>
    </row>
    <row r="131" spans="1:3">
      <c t="s" r="A131" s="4">
        <v>142</v>
      </c>
      <c t="n" r="C131" s="6">
        <v>0</v>
      </c>
    </row>
    <row r="132" spans="1:3">
      <c t="s" r="A132" s="4">
        <v>659</v>
      </c>
      <c t="n" r="C132" s="6">
        <v>0</v>
      </c>
    </row>
    <row r="133" spans="1:3">
      <c t="s" r="A133" s="4">
        <v>144</v>
      </c>
      <c t="n" r="B133" s="6">
        <v>0</v>
      </c>
      <c t="n" r="C133" s="6">
        <v>0</v>
      </c>
    </row>
    <row r="134" spans="1:3">
      <c t="s" r="A134" s="4">
        <v>37</v>
      </c>
      <c t="n" r="C134" s="6">
        <v>0</v>
      </c>
    </row>
    <row r="135" spans="1:3">
      <c t="s" r="A135" s="4">
        <v>658</v>
      </c>
      <c t="n" r="B135" s="6">
        <v>-13841</v>
      </c>
    </row>
    <row r="136" spans="1:3">
      <c t="s" r="A136" s="4">
        <v>658</v>
      </c>
      <c t="n" r="C136" s="6">
        <v>-229190</v>
      </c>
    </row>
    <row r="137" spans="1:3">
      <c t="s" r="A137" s="4">
        <v>128</v>
      </c>
      <c t="n" r="B137" s="6">
        <v>0</v>
      </c>
      <c t="n" r="C137" s="6">
        <v>-483</v>
      </c>
    </row>
    <row r="138" spans="1:3">
      <c t="s" r="A138" s="4">
        <v>145</v>
      </c>
      <c t="n" r="B138" s="6">
        <v>-13841</v>
      </c>
      <c t="n" r="C138" s="6">
        <v>-229673</v>
      </c>
    </row>
    <row r="139" spans="1:3">
      <c t="s" r="A139" s="4">
        <v>146</v>
      </c>
      <c t="n" r="B139" s="6">
        <v>0</v>
      </c>
      <c t="n" r="C139" s="6">
        <v>-76</v>
      </c>
    </row>
    <row r="140" spans="1:3">
      <c t="s" r="A140" s="4">
        <v>147</v>
      </c>
      <c t="n" r="B140" s="6">
        <v>0</v>
      </c>
      <c t="n" r="C140" s="6">
        <v>81</v>
      </c>
    </row>
    <row r="141" spans="1:3">
      <c t="s" r="A141" s="4">
        <v>148</v>
      </c>
      <c t="n" r="B141" s="7">
        <v>0</v>
      </c>
      <c t="n" r="C141" s="7">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60</v>
      </c>
      <c t="s" r="B1" s="2">
        <v>384</v>
      </c>
      <c t="s" r="C1" s="2">
        <v>68</v>
      </c>
    </row>
    <row r="2" spans="1:3">
      <c t="s" r="B2" s="2">
        <v>661</v>
      </c>
      <c t="s" r="C2" s="2">
        <v>2</v>
      </c>
    </row>
    <row r="3" spans="1:3">
      <c t="s" r="A3" s="3">
        <v>662</v>
      </c>
    </row>
    <row r="4" spans="1:3">
      <c t="s" r="A4" s="4">
        <v>326</v>
      </c>
      <c t="n" r="C4" s="7">
        <v>405</v>
      </c>
    </row>
    <row r="5" spans="1:3">
      <c t="s" r="A5" s="4">
        <v>327</v>
      </c>
      <c t="n" r="C5" s="7">
        <v>478</v>
      </c>
    </row>
    <row r="6" spans="1:3">
      <c t="s" r="A6" s="4">
        <v>304</v>
      </c>
    </row>
    <row r="7" spans="1:3">
      <c t="s" r="A7" s="3">
        <v>662</v>
      </c>
    </row>
    <row r="8" spans="1:3">
      <c t="s" r="A8" s="4">
        <v>326</v>
      </c>
      <c t="n" r="B8" s="7">
        <v>17400</v>
      </c>
    </row>
    <row r="9" spans="1:3">
      <c t="s" r="A9" s="4">
        <v>327</v>
      </c>
      <c t="n" r="B9" s="6">
        <v>1200</v>
      </c>
    </row>
    <row r="10" spans="1:3">
      <c t="s" r="A10" s="4">
        <v>663</v>
      </c>
    </row>
    <row r="11" spans="1:3">
      <c t="s" r="A11" s="3">
        <v>662</v>
      </c>
    </row>
    <row r="12" spans="1:3">
      <c t="s" r="A12" s="4">
        <v>285</v>
      </c>
      <c t="n" r="B12" s="7">
        <v>1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solidated Statement of Opera</vt:lpstr>
      <vt:lpstr>Condensed Consolidated Stateme6</vt:lpstr>
      <vt:lpstr>Condensed Consolidated Stateme7</vt:lpstr>
      <vt:lpstr>Basis of Presentation, Going Co</vt:lpstr>
      <vt:lpstr>Bankruptcy Proceedings and Rela</vt:lpstr>
      <vt:lpstr>Liabilities Subject to Compromi</vt:lpstr>
      <vt:lpstr>Reorganization Items</vt:lpstr>
      <vt:lpstr>Sale of Hodges Trucking Company</vt:lpstr>
      <vt:lpstr>Change in Accounting Estimate</vt:lpstr>
      <vt:lpstr>Earnings Per Share</vt:lpstr>
      <vt:lpstr>Asset Sales and Impairments and</vt:lpstr>
      <vt:lpstr>Debt</vt:lpstr>
      <vt:lpstr>Other Current Liabilities</vt:lpstr>
      <vt:lpstr>Commitments and Contingencies</vt:lpstr>
      <vt:lpstr>Stock-Based Compensation</vt:lpstr>
      <vt:lpstr>Income Taxes</vt:lpstr>
      <vt:lpstr>Equity Method Investment</vt:lpstr>
      <vt:lpstr>Fair Value Measurements</vt:lpstr>
      <vt:lpstr>Concentration of Credit Risk an</vt:lpstr>
      <vt:lpstr>Transactions with CHK</vt:lpstr>
      <vt:lpstr>Segment Information</vt:lpstr>
      <vt:lpstr>Condensed Consolidating Financi</vt:lpstr>
      <vt:lpstr>Recently Issued Accounting Stan</vt:lpstr>
      <vt:lpstr>Subsequent Events</vt:lpstr>
      <vt:lpstr>Basis of Presentation, Going 29</vt:lpstr>
      <vt:lpstr>Liabilities Subject to Compro30</vt:lpstr>
      <vt:lpstr>Reorganization Items (Tables)</vt:lpstr>
      <vt:lpstr>Earnings Per Share (Tables)</vt:lpstr>
      <vt:lpstr>Impairments and Other (Tables)</vt:lpstr>
      <vt:lpstr>Debt (Tables)</vt:lpstr>
      <vt:lpstr>Other Current Liabilities (Tabl</vt:lpstr>
      <vt:lpstr>Commitments and Contingencies (</vt:lpstr>
      <vt:lpstr>Share-Based Compensation (Table</vt:lpstr>
      <vt:lpstr>Fair Value Measurements (Tables</vt:lpstr>
      <vt:lpstr>Segment Information (Tables)</vt:lpstr>
      <vt:lpstr>Condensed Consolidating Finan40</vt:lpstr>
      <vt:lpstr>Basis of Presentation, Going 41</vt:lpstr>
      <vt:lpstr>Bankruptcy Proceedings and Re42</vt:lpstr>
      <vt:lpstr>Liabilities Subject to Compro43</vt:lpstr>
      <vt:lpstr>Reorganization Items (Details)</vt:lpstr>
      <vt:lpstr>Sale of Hodges Trucking Compa45</vt:lpstr>
      <vt:lpstr>Change in Accounting Estimate (</vt:lpstr>
      <vt:lpstr>Earnings Per Share (Details)</vt:lpstr>
      <vt:lpstr>Asset Sales and Impairments a48</vt:lpstr>
      <vt:lpstr>Debt - Schedule of Debt Instrum</vt:lpstr>
      <vt:lpstr>Debt - Senior Notes (Details)</vt:lpstr>
      <vt:lpstr>Debt - Term Loan (Details)</vt:lpstr>
      <vt:lpstr>Debt - Senior Secured Debtor-In</vt:lpstr>
      <vt:lpstr>Debt - New ABL Credit Facility </vt:lpstr>
      <vt:lpstr>Other Current Liabilities - Sch</vt:lpstr>
      <vt:lpstr>Commitments and Contingencies -</vt:lpstr>
      <vt:lpstr>Commitment and Contingencies - </vt:lpstr>
      <vt:lpstr>Share-Based Compensation - Addi</vt:lpstr>
      <vt:lpstr>Stock-Based Compensation -Sched</vt:lpstr>
      <vt:lpstr>Stock-Based Compensation -Sch59</vt:lpstr>
      <vt:lpstr>Income Taxes (Detail)</vt:lpstr>
      <vt:lpstr>Equity Method Investment (Addit</vt:lpstr>
      <vt:lpstr>Fair Value Measurements - Estim</vt:lpstr>
      <vt:lpstr>Concentration of Credit Risk 63</vt:lpstr>
      <vt:lpstr>Transactions with CHK - Additio</vt:lpstr>
      <vt:lpstr>Segment Information - Additiona</vt:lpstr>
      <vt:lpstr>Segment Information (Details)</vt:lpstr>
      <vt:lpstr>Condensed Consolidating Finan67</vt:lpstr>
      <vt:lpstr>Condensed Consolidating Finan68</vt:lpstr>
      <vt:lpstr>Condensed Consolidating Finan69</vt:lpstr>
      <vt:lpstr>Condensed Consolidating Finan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3:39Z</dcterms:created>
  <dcterms:modified xmlns:dcterms="http://purl.org/dc/terms/" xmlns:xsi="http://www.w3.org/2001/XMLSchema-instance" xsi:type="dcterms:W3CDTF">2016-08-09T16:53:39Z</dcterms:modified>
  <dc:title xmlns:dc="http://purl.org/dc/elements/1.1/">Untitled</dc:title>
  <dc:description xmlns:dc="http://purl.org/dc/elements/1.1/"/>
  <dc:subject xmlns:dc="http://purl.org/dc/elements/1.1/"/>
  <cp:keywords/>
  <cp:category/>
</cp:coreProperties>
</file>